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Earnings Per Share" sheetId="10" r:id="rId10"/>
    <s:sheet name="Acquisitions" sheetId="11" r:id="rId11"/>
    <s:sheet name="Other Intangible Assets" sheetId="12" r:id="rId12"/>
    <s:sheet name="Property and Equipment" sheetId="13" r:id="rId13"/>
    <s:sheet name="Long-Term Debt" sheetId="14" r:id="rId14"/>
    <s:sheet name="Equity Offerings" sheetId="15" r:id="rId15"/>
    <s:sheet name="Equity-Based Compensation" sheetId="16" r:id="rId16"/>
    <s:sheet name="Income Taxes" sheetId="17" r:id="rId17"/>
    <s:sheet name="Derivatives" sheetId="18" r:id="rId18"/>
    <s:sheet name="Fair Value Measurements" sheetId="19" r:id="rId19"/>
    <s:sheet name="Commitments and Contingencies" sheetId="20" r:id="rId20"/>
    <s:sheet name="Segment Information" sheetId="21" r:id="rId21"/>
    <s:sheet name="Recently Issued Accounting Stan" sheetId="22" r:id="rId22"/>
    <s:sheet name="Subsequent Events" sheetId="23" r:id="rId23"/>
    <s:sheet name="Financial Information for the C" sheetId="24" r:id="rId24"/>
    <s:sheet name="Earnings Per Share (Tables)" sheetId="25" r:id="rId25"/>
    <s:sheet name="Acquisitions (Tables)" sheetId="26" r:id="rId26"/>
    <s:sheet name="Other Intangible Assets (Tables" sheetId="27" r:id="rId27"/>
    <s:sheet name="Property and Equipment (Tables)" sheetId="28" r:id="rId28"/>
    <s:sheet name="Long-Term Debt (Tables)" sheetId="29" r:id="rId29"/>
    <s:sheet name="Equity-Based Compensation (Tabl" sheetId="30" r:id="rId30"/>
    <s:sheet name="Fair Value Measurements (Tables" sheetId="31" r:id="rId31"/>
    <s:sheet name="Segment Information (Tables)" sheetId="32" r:id="rId32"/>
    <s:sheet name="Financial Information for the33" sheetId="33" r:id="rId33"/>
    <s:sheet name="Description of Business and B34" sheetId="34" r:id="rId34"/>
    <s:sheet name="Earnings Per Share - Computatio" sheetId="35" r:id="rId35"/>
    <s:sheet name="Earnings Per Share - Additional" sheetId="36" r:id="rId36"/>
    <s:sheet name="Acquisitions - UK Acquisitions " sheetId="37" r:id="rId37"/>
    <s:sheet name="Acquisitions - Southcoast - Add" sheetId="38" r:id="rId38"/>
    <s:sheet name="Acquisitions - Belmont - Additi" sheetId="39" r:id="rId39"/>
    <s:sheet name="Acquisitions - Recent Acquisiti" sheetId="40" r:id="rId40"/>
    <s:sheet name="Acquisitions - CRC Acquisition " sheetId="41" r:id="rId41"/>
    <s:sheet name="Acquisitions - 2014 Acquisition" sheetId="42" r:id="rId42"/>
    <s:sheet name="Acquisitions - Summary of Acqui" sheetId="43" r:id="rId43"/>
    <s:sheet name="Acquisitions - Summary of Acq44" sheetId="44" r:id="rId44"/>
    <s:sheet name="Acquisitions - Other (Detail)" sheetId="45" r:id="rId45"/>
    <s:sheet name="Acquisitions - Pro Forma Inform" sheetId="46" r:id="rId46"/>
    <s:sheet name="Acquisitions - Pro Forma Info47" sheetId="47" r:id="rId47"/>
    <s:sheet name="Other Intangible Assets - Other" sheetId="48" r:id="rId48"/>
    <s:sheet name="Other Intangible Assets - Addit" sheetId="49" r:id="rId49"/>
    <s:sheet name="Property and Equipment - Summar" sheetId="50" r:id="rId50"/>
    <s:sheet name="Long-Term Debt - Components of " sheetId="51" r:id="rId51"/>
    <s:sheet name="Long-Term Debt - Components o52" sheetId="52" r:id="rId52"/>
    <s:sheet name="Long-Term Debt (Amended and Res" sheetId="53" r:id="rId53"/>
    <s:sheet name="Long-Term Debt (12.875% Senior " sheetId="54" r:id="rId54"/>
    <s:sheet name="Long-Term Debt (6.125% Senior N" sheetId="55" r:id="rId55"/>
    <s:sheet name="Long-Term Debt (5.125% Senior N" sheetId="56" r:id="rId56"/>
    <s:sheet name="Long-Term Debt (5.625% Senior N" sheetId="57" r:id="rId57"/>
    <s:sheet name="Long-Term Debt (9.0% and 9.5% R" sheetId="58" r:id="rId58"/>
    <s:sheet name="Equity Offerings - Additional I" sheetId="59" r:id="rId59"/>
    <s:sheet name="Equity-Based Compensation - Add" sheetId="60" r:id="rId60"/>
    <s:sheet name="Equity-Based Compensation - Sto" sheetId="61" r:id="rId61"/>
    <s:sheet name="Equity-Based Compensation - Res" sheetId="62" r:id="rId62"/>
    <s:sheet name="Equity-Based Compensation - R63" sheetId="63" r:id="rId63"/>
    <s:sheet name="Equity-Based Compensation - Sch" sheetId="64" r:id="rId64"/>
    <s:sheet name="Income Taxes - Additional Infor" sheetId="65" r:id="rId65"/>
    <s:sheet name="Derivatives - Additional Inform" sheetId="66" r:id="rId66"/>
    <s:sheet name="Fair Value Measurements - Carry" sheetId="67" r:id="rId67"/>
    <s:sheet name="Fair Value Measurements - Addit" sheetId="68" r:id="rId68"/>
    <s:sheet name="Segment Information - Additiona" sheetId="69" r:id="rId69"/>
    <s:sheet name="Segment Information - Summary o" sheetId="70" r:id="rId70"/>
    <s:sheet name="Segment Information - Summary71" sheetId="71" r:id="rId71"/>
    <s:sheet name="Segment Information - Summary72" sheetId="72" r:id="rId72"/>
    <s:sheet name="Segment Information - Summary73" sheetId="73" r:id="rId73"/>
    <s:sheet name="Subsequent Events - Additional " sheetId="74" r:id="rId74"/>
    <s:sheet name="Financial Information for the75" sheetId="75" r:id="rId75"/>
    <s:sheet name="Financial Information for the76" sheetId="76" r:id="rId76"/>
    <s:sheet name="Financial Information for the77" sheetId="77" r:id="rId77"/>
    <s:sheet name="Financial Information for the78" sheetId="78" r:id="rId78"/>
  </s:sheets>
  <s:definedNames/>
  <s:calcPr calcId="124519" calcMode="auto" fullCalcOnLoad="1"/>
</s:workbook>
</file>

<file path=xl/sharedStrings.xml><?xml version="1.0" encoding="utf-8"?>
<sst xmlns="http://schemas.openxmlformats.org/spreadsheetml/2006/main" uniqueCount="695">
  <si>
    <t>Document and Entity Information - shares</t>
  </si>
  <si>
    <t>9 Months Ended</t>
  </si>
  <si>
    <t>Sep. 30, 2015</t>
  </si>
  <si>
    <t>Nov. 04,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CHC</t>
  </si>
  <si>
    <t>Entity Registrant Name</t>
  </si>
  <si>
    <t>Acadia Healthcare Compan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Accounts receivable, net of allowance for doubtful accounts of $27,378 and $22,449, respectively</t>
  </si>
  <si>
    <t>Deferred tax assets</t>
  </si>
  <si>
    <t>Other current assets</t>
  </si>
  <si>
    <t>Total current assets</t>
  </si>
  <si>
    <t>Property and equipment, net</t>
  </si>
  <si>
    <t>Goodwill</t>
  </si>
  <si>
    <t>Intangible assets, net</t>
  </si>
  <si>
    <t>Deferred tax assets - noncurrent</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 - noncurrent</t>
  </si>
  <si>
    <t>Other liabilities</t>
  </si>
  <si>
    <t>Total liabilities</t>
  </si>
  <si>
    <t>Redeemable noncontrolling interests</t>
  </si>
  <si>
    <t>Equity:</t>
  </si>
  <si>
    <t>Preferred stock, $0.01 par value; 10,000,000 shares authorized, no shares issued</t>
  </si>
  <si>
    <t xml:space="preserve"> </t>
  </si>
  <si>
    <t>Common stock, $0.01 par value; 90,000,000 shares authorized; 70,716,128 and 59,211,859 issued and outstanding as of September 30, 2015 and December 31, 2014, respectively</t>
  </si>
  <si>
    <t>Additional paid-in capital</t>
  </si>
  <si>
    <t>Accumulated other comprehensive loss</t>
  </si>
  <si>
    <t>Retained earnings</t>
  </si>
  <si>
    <t>Total equity</t>
  </si>
  <si>
    <t>Total liabilities and equity</t>
  </si>
  <si>
    <t>Condensed Consolidated Balance Sheets (Unaudited) (Parenthetical) - USD ($) $ in Thousands</t>
  </si>
  <si>
    <t>Statement of Financial Position [Abstract]</t>
  </si>
  <si>
    <t>Receivable, allowance for doubtful accounts</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Sep. 30, 2014</t>
  </si>
  <si>
    <t>Income Statement [Abstract]</t>
  </si>
  <si>
    <t>Revenue before provision for doubtful accounts</t>
  </si>
  <si>
    <t>Provision for doubtful accounts</t>
  </si>
  <si>
    <t>Revenue</t>
  </si>
  <si>
    <t>Salaries, wages and benefits (including equity-based compensation expense of $5,327, $2,805, $14,576 and $6,975, respectively)</t>
  </si>
  <si>
    <t>Professional fees</t>
  </si>
  <si>
    <t>Supplies</t>
  </si>
  <si>
    <t>Rents and leases</t>
  </si>
  <si>
    <t>Other operating expenses</t>
  </si>
  <si>
    <t>Depreciation and amortization</t>
  </si>
  <si>
    <t>Interest expense, net</t>
  </si>
  <si>
    <t>Debt extinguishment costs</t>
  </si>
  <si>
    <t>Loss (gain) on foreign currency derivatives</t>
  </si>
  <si>
    <t>Transaction-related expenses</t>
  </si>
  <si>
    <t>Total expenses</t>
  </si>
  <si>
    <t>Income from continuing operations before income taxes</t>
  </si>
  <si>
    <t>Provision for income taxes</t>
  </si>
  <si>
    <t>Income (loss) from continuing operations</t>
  </si>
  <si>
    <t>Income (loss) from discontinued operations, net of income taxes</t>
  </si>
  <si>
    <t>Net income</t>
  </si>
  <si>
    <t>Net loss attributable to noncontrolling interests</t>
  </si>
  <si>
    <t>Net income attributable to Acadia Healthcare Company, Inc.</t>
  </si>
  <si>
    <t>Basic earnings attributable to Acadia Healthcare Company, Inc. stockholders:</t>
  </si>
  <si>
    <t>Income from continuing operations</t>
  </si>
  <si>
    <t>Income (loss) from discontinued operations</t>
  </si>
  <si>
    <t>Diluted earnings attributable to Acadia Healthcare Company, Inc. stockholders:</t>
  </si>
  <si>
    <t>Weighted-average shares outstanding:</t>
  </si>
  <si>
    <t>Basic</t>
  </si>
  <si>
    <t>Diluted</t>
  </si>
  <si>
    <t>Condensed Consolidated Statements of Income (Unaudited) (Parenthetical) - USD ($) $ in Thousands</t>
  </si>
  <si>
    <t>Equity-based compensation expense</t>
  </si>
  <si>
    <t>Condensed Consolidated Statements of Comprehensive (Loss) Income (Unaudited) - USD ($) $ in Thousands</t>
  </si>
  <si>
    <t>Statement of Comprehensive Income [Abstract]</t>
  </si>
  <si>
    <t>Other comprehensive income:</t>
  </si>
  <si>
    <t>Foreign currency translation loss</t>
  </si>
  <si>
    <t>Other comprehensive income</t>
  </si>
  <si>
    <t>Comprehensive (loss) income</t>
  </si>
  <si>
    <t>Comprehensive loss income attributable to noncontrolling interests</t>
  </si>
  <si>
    <t>Comprehensive (loss) income attributable to Acadia Healthcare Company. Inc.</t>
  </si>
  <si>
    <t>Condensed Consolidated Statement of Equity (Unaudited) - 9 months ended Sep. 30, 2015 - USD ($) $ in Thousands</t>
  </si>
  <si>
    <t>Total</t>
  </si>
  <si>
    <t>Common Stock [Member]</t>
  </si>
  <si>
    <t>Additional Paid-in Capital [Member]</t>
  </si>
  <si>
    <t>Accumulated Other Comprehensive Loss [Member]</t>
  </si>
  <si>
    <t>Retained Earnings [Member]</t>
  </si>
  <si>
    <t>Balance at Dec. 31, 2014</t>
  </si>
  <si>
    <t>Balance, shares at Dec. 31, 2014</t>
  </si>
  <si>
    <t>Common stock issued under stock incentive plans</t>
  </si>
  <si>
    <t>Common stock issued under stock incentive plans, shares</t>
  </si>
  <si>
    <t>Common stock withheld for minimum statutory taxes</t>
  </si>
  <si>
    <t>Excess tax benefit from equity awards</t>
  </si>
  <si>
    <t>Issuance of common stock, net</t>
  </si>
  <si>
    <t>Issuance of common stock, net, shares</t>
  </si>
  <si>
    <t>Other comprehensive loss</t>
  </si>
  <si>
    <t>Other</t>
  </si>
  <si>
    <t>Balance at Sep. 30, 2015</t>
  </si>
  <si>
    <t>Balance, shares at Sep. 30, 2015</t>
  </si>
  <si>
    <t>Condensed Consolidated Statements of Cash Flows (Unaudited) - USD ($) $ in Thousands</t>
  </si>
  <si>
    <t>Operating activities:</t>
  </si>
  <si>
    <t>Adjustments to reconcile net income to net cash provided by continuing operating activities:</t>
  </si>
  <si>
    <t>Amortization of debt issuance costs</t>
  </si>
  <si>
    <t>Deferred income tax expense</t>
  </si>
  <si>
    <t>(Income) loss from discontinued operations, net of taxes</t>
  </si>
  <si>
    <t>Change in operating assets and liabilities, net of effect of acquisitions:</t>
  </si>
  <si>
    <t>Accounts receivable, net</t>
  </si>
  <si>
    <t>Accounts payable and other accrued liabilities</t>
  </si>
  <si>
    <t>Net cash (used in) provided by continuing operating activities</t>
  </si>
  <si>
    <t>Net cash provided by (used in) discontinued operating activities</t>
  </si>
  <si>
    <t>Net cash provided by operating activities</t>
  </si>
  <si>
    <t>Investing activities:</t>
  </si>
  <si>
    <t>Cash paid for acquisitions, net of cash acquired</t>
  </si>
  <si>
    <t>Cash paid for capital expenditures</t>
  </si>
  <si>
    <t>Cash paid for real estate acquisitions</t>
  </si>
  <si>
    <t>Settlement of foreign currency derivatives</t>
  </si>
  <si>
    <t>Net cash used in investing activities</t>
  </si>
  <si>
    <t>Financing activities:</t>
  </si>
  <si>
    <t>Borrowings on long-term debt</t>
  </si>
  <si>
    <t>Borrowings on revolving credit facility</t>
  </si>
  <si>
    <t>Principal payments revolving credit facility</t>
  </si>
  <si>
    <t>Principal payments on long-term debt</t>
  </si>
  <si>
    <t>Repayment of assumed CRC debt</t>
  </si>
  <si>
    <t>Repayment of senior notes</t>
  </si>
  <si>
    <t>Payment of debt issuance costs</t>
  </si>
  <si>
    <t>Payment of premium on senior notes</t>
  </si>
  <si>
    <t>Common stock withheld for minimum statutory taxes, net</t>
  </si>
  <si>
    <t>Cash paid for contingent consideration</t>
  </si>
  <si>
    <t>Net cash provided by (used in) financing activities</t>
  </si>
  <si>
    <t>Effect of exchange rate changes on cash</t>
  </si>
  <si>
    <t>Net (decrease) increase in cash and cash equivalents</t>
  </si>
  <si>
    <t>Cash and cash equivalents at beginning of the period</t>
  </si>
  <si>
    <t>Cash and cash equivalents at end of the period</t>
  </si>
  <si>
    <t>Effect of acquisitions:</t>
  </si>
  <si>
    <t>Assets acquired, excluding cash</t>
  </si>
  <si>
    <t>Liabilities assumed</t>
  </si>
  <si>
    <t>Issuance of common stock in connection with acquisition</t>
  </si>
  <si>
    <t>Redeemable noncontrolling interests resulting from an acquisition</t>
  </si>
  <si>
    <t>Contingent consideration issued in connection with acquisition</t>
  </si>
  <si>
    <t>Prior year deposits paid for acquisitions</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the United Kingdom and Puerto Rico.
At September 30, 2015, the Company operated 233 behavioral
healthcare facilities with over 9,600 beds in 37 states, the United
Kingdom and Puerto Rico.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4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4 included in the Company’s Annual
Report on Form 10-K filed with the Securities and Exchange
Commission on February 27, 2015. The preparation of financial
statements in conformity with GAAP requires management to make
estimates and assumptions that affect the amounts reported in the
consolidated financial statements and accompanying notes. Actual
results could differ from those estimates.
Certain reclassifications have been made to prior years to conform
to the current year presentation.</t>
  </si>
  <si>
    <t>Earnings Per Share</t>
  </si>
  <si>
    <t>Earnings Per Share [Abstract]</t>
  </si>
  <si>
    <t>2. Earnings Per Share
Basic and diluted earnings per share are calculated in accordance
with Financial Accounting Standards Board Accounting Standards
Codification Topic 260, “ Earnings Per
Share
The following table sets forth the computation of basic and diluted
earnings per share for the three and nine months ended
September 30, 2015 and 2014 (in thousands, except per share
amounts):
Three Months Ended Nine Months Ended
2015 2014 2015 2014
Numerator:
Basic and diluted earnings per share attributable to Acadia
Healthcare Company, Inc.:
Income from continuing operations $ 29,470 $ 25,453 $ 77,905 $ 60,931
Income (loss) from discontinued operations 80 (51 ) 83 (20 )
Net income $ 29,550 $ 25,402 $ 77,988 $ 60,911
Denominator:
Weighted average shares outstanding for basic earnings per
share 70,664 59,175 67,194 53,670
Effect of dilutive instruments 446 234 345 252
Shares used in computing diluted earnings per common share 71,110 59,409 67,539 53,922
Basic earnings per share attributable to Acadia Healthcare Company,
Inc.:
Income from continuing operations $ 0.42 $ 0.43 $ 1.16 $ 1.14
Income (loss) from discontinued operations
—
—
—
—
Net income $ 0.42 $ 0.43 $ 1.16 $ 1.14
Diluted earnings per share attributable to Acadia Healthcare
Company, Inc.:
Income from continuing operations $ 0.42 $ 0.43 $ 1.15 $ 1.13
Income (loss) from discontinued operations
—
—
—
—
Net income $ 0.42 $ 0.43 $ 1.15 $ 1.13
Approximately 0.3 million and 0.5 million shares of
common stock issuable upon exercise of outstanding stock option
awards were excluded from the calculation of diluted earnings per
share for the three months ended September 30, 2015 and 2014,
respectively, because their effect would have been anti-dilutive.
Approximately 0.9 million and 0.7 million shares of
common stock issuable upon exercise of outstanding stock option
awards were excluded from the calculation of diluted earnings per
share for the nine months ended September 30, 2015 and 2014,
respectively, because their effect would have been
anti-dilutive.</t>
  </si>
  <si>
    <t>Acquisitions</t>
  </si>
  <si>
    <t>Business Combinations [Abstract]</t>
  </si>
  <si>
    <t>3. Acquisitions
UK Acquisitions
On September 1, 2015, the Company completed the acquisitions
of (i) three facilities from The Danshell Group
(“Danshell”) for approximately $59.8 million,
(ii) two facilities from Health and Social Care Partnerships
(“H&amp;SCP”) for approximately $26.2 million and
(iii) Manor Hall for approximately $14.0 million. The
inpatient psychiatric facilities acquired from Danshell have an
aggregate of 73 beds and are located in England. The inpatient
psychiatric facilities acquired from H&amp;SCP have an aggregate of
50 beds and are located in England. Manor Hall has 26 beds and is
located in England.
On July 1, 2015, the Company completed the acquisition of The
Manor Clinic, a substance abuse facility with 15 beds located in
England, for cash consideration of approximately $5.9 million.
On June 1, 2015, the Company completed the acquisitions of
(i) one facility from Choice Lifestyles (“Choice”)
for approximately $25.9 million and (ii) 15 facilities from
Care UK Limited (“Care UK”) for approximately $88.2
million. The inpatient psychiatric facility acquired from Choice
has 42 beds and is located in England. The inpatient psychiatric
facilities acquired from Care UK have an aggregate of 299 beds and
are located in England.
On April 1, 2015, the Company completed the acquisitions of
(i) two facilities from Choice for approximately
$37.5 million, (ii) Pastoral Care Group
(“Pastoral”) for approximately $34.2 million and
(iii) Mildmay Oaks f/k/a Vista Independent Hospital
(“Mildmay Oaks”) for approximately $14.9 million.
The two inpatient psychiatric facilities acquired from Choice have
an aggregate of 48 beds and are located in England. Pastoral
operates two inpatient psychiatric facilities with an aggregate of
65 beds located in Wales. Mildmay Oaks is an inpatient psychiatric
facility with 67 beds located in England.
Southcoast
On August 31, 2015, the Company completed the acquisition of a
controlling interest in Southcoast Behavioral
(“Southcoast”), an inpatient psychiatric facility
located in Fairhaven, Massachusetts. The Company owns 75% of the
equity interests in the facility. The value of the 25%
noncontrolling interest approximates $9.2 million. The Company
considered an income approach and other valuation methodologies to
value the noncontrolling interests. The Company consolidates the
operations of the facility based on its 75% equity ownership and
its management of the entity. The noncontrolling interests are
reflected as redeemable noncontrolling interests on the
accompanying condensed consolidated balance sheet based on a put
right that could require the Company to purchase the noncontrolling
interests upon the occurrence of a change in control.
Belmont
On July 1, 2015, the Company completed the acquisition
of the assets of Belmont Behavioral Health
(“Belmont”), an inpatient psychiatric facility with 147
beds located in Philadelphia, Pennsylvania for cash consideration
of approximately $40.0 million which consists of $35.0 million
base purchase price and an estimated working capital settlement of
$5.0 million.
QAM
On March 1, 2015, the Company acquired the stock of Quality
Addiction Management, Inc. (“QAM”) for total
consideration of approximately $54.6 million. QAM operates seven
comprehensive treatment centers located in Wisconsin.
CRC
On February 11, 2015, the Company completed its acquisition of
CRC Health Group, Inc. (“CRC”) for total consideration
of approximately $1.3 billion. As consideration for the
acquisition, the Company issued 5,975,326 shares of its common
stock to certain holders of CRC common stock and repaid CRC’s
outstanding indebtedness of $904.5 million. CRC is a leading
provider of treatment services related to substance abuse and other
addiction and behavioral disorders. At the acquisition date, CRC
operated 35 inpatient facilities with over 2,400 beds and 81
comprehensive treatment centers located in 30 states.
2014 Acquisitions
On December 1, 2014, the Company acquired the assets of
Croxton Warwick Lodge (“Croxton”), an inpatient
psychiatric facility with 24 beds located in England, for cash
consideration of $15.6 million. On December 31, 2014, the
Company completed the acquisition of Skyway House
(“Skyway”), a substance abuse facility with 28 beds
located in Chico, California, for cash consideration of $0.3
million. On September 3, 2014, the Company completed the
acquisition of McCallum Place (“McCallum”), an eating
disorder treatment facility with 85 beds offering residential,
partial hospitalization and intensive outpatient treatment programs
located in St. Louis, Missouri, and Austin, Texas, for total
consideration of $37.4 million. On July 1, 2014, the
Company acquired Partnerships in Care for cash consideration of
$661.7 million, which was net of cash acquired of $12.0 million and
the gain on settlement of foreign currency derivatives of $15.3
million. At the acquisition date, Partnerships in Care was the
second largest independent provider of inpatient behavioral
healthcare services in the United Kingdom, operating 23 inpatient
behavioral healthcare facilities with over 1,200 beds. On
January 1, 2014, the Company acquired the assets of Pacific
Grove Hospital (“Pacific Grove”), an inpatient
psychiatric facility with 68 beds located in Riverside, California,
for cash consideration of $10.5 million.
Summary of Acquisitions
The Company selectively seeks opportunities to expand and diversify
its base of operations by acquiring additional facilities.
Approximately $174.5 million of the goodwill associated with
domestic acquisitions completed in 2015 and 2014 is deductible for
federal income tax purposes. The fair values assigned to certain
assets and liabilities assumed by the Company have been estimated
on a preliminary basis and are subject to change as new facts and
circumstances emerge that were present at the date of acquisition.
Specifically, the Company is further assessing the valuation of
certain real property and intangible assets and certain tax matters
as well as certain receivables and assumed liabilities of Danshell,
H&amp;SCP, Manor Hall, The Manor Clinic, Belmont, Choice, Care UK,
Pastoral, Mildmay Oaks, QAM and CRC.
The preliminary fair values of assets acquired and liabilities
assumed, at the corresponding acquisition dates, during the nine
months ended September 30, 2015 in connection with the 2015
acquisitions were as follows (in thousands):
CRC Other Total
Cash $ 19,600 $ 5,141 $ 24,741
Accounts receivable 47,095 20,917 68,012
Prepaid expenses and other current assets 26,448 1,207 27,655
Property and equipment 137,243 241,629 378,872
Goodwill 1,052,049 152,494 1,204,543
Intangible assets 37,000 204 37,204
Deferred tax assets – noncurrent 70,375
— 70,375
Other assets 6,478
— 6,478
Total assets acquired 1,396,288 421,592 1,817,880
Accounts payable 4,752 1,960 6,712
Accrued salaries and benefits 14,889 2,658 17,547
Other accrued expenses 38,638 3,848 42,486
Deferred tax liabilities – noncurrent
— 1,357 1,357
Long-term debt 904,467 2 904,469
Other liabilities 39,967 11 39,978
Total liabilities assumed 1,002,713 9,836 1,012,549
Redeemable noncontrolling interests
— 9,164 9,164
Net assets acquired $ 393,575 $ 402,592 $ 796,167
The preliminary fair values of assets acquired and liabilities
assumed, at the corresponding acquisition dates, during the year
ended December 31, 2014 in connection with the 2014
acquisitions were as follows (in thousands):
Partnerships in Care Other Total
Cash $ 11,674 $
— $ 11,674
Accounts receivable 7,684 1,849 9,533
Prepaid expenses and other current assets 8,828 169 8,997
Property and equipment 610,477 27,203 637,680
Goodwill 92,959 32,232 125,191
Intangible assets 651 204 855
Other assets 7,037 3,240 10,277
Total assets acquired 739,310 64,897 804,207
Accounts payable 3,958 93 4,051
Accrued salaries and benefits 10,422
— 10,422
Other accrued expenses 7,166 1,014 8,180
Deferred tax liabilities – noncurrent 21,509
— 21,509
Other liabilities 7,704
— 7,704
Total liabilities assumed 50,759 1,107 51,866
Net assets acquired $ 688,551 $ 63,790 $ 752,341
Other
The qualitative factors comprising the goodwill acquired in the
Pacific Grove, Partnerships in Care, McCallum, Croxton, Skyway,
CRC, QAM, Choice, Pastoral, Mildmay Oaks, Care UK, The Manor
Clinic, Belmont, Southcoast, Danshell, H&amp;SCP and Manor Hall
acquisitions (collectively the “2014 and 2015
Acquisitions”) include efficiencies derived through synergies
expected by the elimination of certain redundant corporate
functions and expenses, the ability to leverage call center
referrals to a broader provider base, coordination of services
provided across the combined network of facilities, achievement of
operating efficiencies by benchmarking performance, and applying
best practices throughout the combined companies.
Transaction-related expenses comprised the following costs for the
three and nine months ended September 30, 2015 and 2014 (in
thousands):
Three Months Ended Nine Months Ended
2015 2014 2015 2014
Advisory and financing commitment fees $
— $
— $ 10,337 $
—
Legal, accounting and other costs 5,261 5,935 14,315 10,071
Severance and contract termination costs 581 304 6,763 763
$ 5,842 $ 6,239 $ 31,415 $ 10,834
Pro Forma Information
The condensed consolidated statements of income for the three and
nine months ended September 30, 2015 include revenue of $250.0
million and $619.7 million, respectively, and income from
continuing operations before income taxes of $37.5 million and
$95.2 million, respectively, related to the 2014 and 2015
Acquisitions. The condensed consolidated statements of income for
the three and nine months ended September 30, 2014 include
revenue of $78.8 million and $81.8 million, respectively, and
income from continuing operations before income taxes of $6.2
million and $6.1 million, respectively, related to acquisitions
completed in 2014.
The following table provides certain pro forma financial
information for the Company as if the 2014 and 2015 Acquisitions
occurred as of January 1, 2014 (in thousands):
Three Months Ended Nine Months Ended
2015 2014 2015 2014
Revenue $ 485,680 $ 480,695 $ 1,424,587 $ 1,321,938
Income from continuing operations, before income taxes $ 43,101 $ 47,340 $ 87,511 $ 91,591</t>
  </si>
  <si>
    <t>Other Intangible Assets</t>
  </si>
  <si>
    <t>Goodwill and Intangible Assets Disclosure [Abstract]</t>
  </si>
  <si>
    <t>4. Other Intangible Assets
Other identifiable intangible assets and related accumulated
amortization consisted of the following as of September 30,
2015 and December 31, 2014 (in thousands):
Gross Carrying Amount
Accumulated Amortization
September 30, December 31, September 30, December 31,
Intangible assets subject to amortization:
Contract intangible assets $ 2,100 $ 2,100 $ (1,645 ) $ (1,330 )
Non-compete agreements 1,247 1,247 (1,226 ) (1,155 )
3,347 3,347 (2,871 ) (2,485 )
Intangible assets not subject to amortization:
Licenses and accreditations 10,779 9,184
—
—
Trade names 37,800 3,000
—
—
Certificates of need 9,921 8,590
—
—
58,500 20,774
—
—
Total $ 61,847 $ 24,121 $ (2,871 ) $ (2,485 )
In connection with the CRC acquisition, the Company acquired
license and accreditation intangible assets with a fair value of
$1.1 million, trade name intangible assets with a fair value of
$34.8 million and certificate of need intangible assets with a fair
value of $1.1 million.
Amortization expense related to definite-lived intangible assets
was $0.1 million for both the three months ended September 30,
2015 and 2014, and $0.4 million for both the nine months ended
September 30, 2015 and 2014. Estimated amortization expense
for the years ending December 31, 2015, 2016, 2017, 2018 and
2019 is $0.5 million, $0.4 million, $0, $0 and $0,
respectively. The Company’s licenses and accreditations,
trade names and certificate of need intangible assets have
indefinite lives and are, therefore, not subject to
amortization.</t>
  </si>
  <si>
    <t>Property and Equipment</t>
  </si>
  <si>
    <t>Text Block [Abstract]</t>
  </si>
  <si>
    <t>5. Property and Equipment
Property and equipment consists of the following as of
September 30, 2015 and December 31, 2014 (in
thousands):
September 30, 2015
December 31, 2014
Land $ 209,297 $ 132,406
Building and improvements 1,229,551 858,055
Equipment 127,275 73,584
Construction in progress 159,336 66,268
1,725,459 1,130,313
Less accumulated depreciation (101,293 ) (60,613 )
Property and equipment, net $ 1,624,166 $ 1,069,700</t>
  </si>
  <si>
    <t>Long-Term Debt</t>
  </si>
  <si>
    <t>Debt Disclosure [Abstract]</t>
  </si>
  <si>
    <t>6. Long-Term Debt
Long-term debt consisted of the following (in thousands):
September 30, 2015 December 31, 2014
Amended and Restated Senior Credit Facility:
Senior Secured Term A Loans (net of discount of $1,501 and $1,924,
respectively) $ 505,937 $ 525,576
Senior Secured Term B Loans (net of discount of $2,295) 493,955
—
Senior Secured Revolving Line of Credit
—
—
12.875% Senior Notes due 2018 (net of discount of $68 and $1,080,
respectively) 9,101 96,420
6.125% Senior Notes due 2021 150,000 150,000
5.125% Senior Notes due 2022 300,000 300,000
5.625% Senior Notes due 2023 (net of premium of $1,375) 651,375
—
9.0% and 9.5% Revenue Bonds (net of premium of $1,320 and $1,649,
respectively) 23,945 24,274
2,134,313 1,096,270
Less: current portion (41,996 ) (26,965 )
Long-term debt $ 2,092,317 $ 1,069,305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Amended and Restated Senior
Credit Facility”).
On February 13, 2014, the Company entered into a Fourth
Amendment (the “Fourth Amendment”) to the Amended and
Restated Credit Agreement, to increase the size of the Amended and
Restated Senior Credit Facility and extend the maturity date
thereof, which resulted in the Company having a revolving line of
credit of up to $300.0 million and term loans of $300.0 million.
The Fourth Amendment also reduced the interest rates applicable to
the Amended and Restated Senior Credit Facility and provided
increased flexibility to the Company in terms of the financial and
other restrictive covenants. The Fourth Amendment also
provides for a $150.0 million incremental credit facility, with the
potential for unlimited additional incremental amounts, provided
the Company meets certain financial ratios, in each case subject to
customary conditions precedent to borrowing.
On June 16, 2014, the Company entered into a Fifth Amendment
(the “Fifth Amendment”) to the Amended and Restated
Credit Agreement. The Fifth Amendment specifically permitted the
Company’s acquisition of Partnerships in Care, gave the
Company the ability to incur a tranche of term loan B debt in the
future through its incremental credit facility, and modified
certain of the restrictive covenants on miscellaneous investments
and incurrence of miscellaneous liens. Finally, the Fifth Amendment
provided increased flexibility to the Company in terms of its
financial covenants.
On December 15, 2014, the Company entered into a Sixth
Amendment (the “Sixth Amendment”) to our Amended and
Restated Credit Agreement. Pursuant to the Sixth Amendment, the
Company incurred $235.0 million of additional term loans. A portion
of the additional term loan advance was used to prepay its
outstanding revolving loans, and a portion of the additional term
loan advance is being held as cash on the consolidated balance
sheet. The Sixth Amendment also specifically permitted the
acquisition of CRC. In connection with the acquisition of CRC, the
Sixth Amendment (i) imposed a temporary reserve on the
Company’s revolving credit facility in the amount of $110.0
million in order to preserve such reserved amounts for later
borrowings to partially fund the consideration for the acquisition
of CRC (subject to limited conditionality provisions) (the reserve
is no longer in effect due to the acquisition of CRC),
(ii) permitted the incurrence of an additional incremental
term loan facility under the Amended and Restated Credit Agreement
partially to fund the consideration for the acquisition of CRC
(subject to limited conditionality provisions) and
(iii) permitted the issuance of additional senior unsecured
indebtedness or senior unsecured bridge indebtedness partially to
fund the consideration for the acquisition of CRC.
The Company’s baskets for permitted investments were also
increased to provide increased flexibility for the Company to
invest in non-wholly owned subsidiaries, joint ventures and foreign
subsidiaries. The Company may now invest in non-wholly owned
subsidiaries and joint ventures up to 7.5% of the Company’s
and its subsidiaries’ total assets in any fiscal year, and up
to 10% of the Company’s and its subsidiaries’ total
assets during the term of the Amended and Restated Credit
Agreement. The Company may also invest in foreign subsidiaries that
are not loan parties up to 10% of the Company’s and its
subsidiaries’ total assets in any fiscal year, and up to 15%
of the Company’s and its subsidiaries’ total assets
during the term of the Amended and Restated Credit Agreement. The
foregoing permitted investments are subject to an aggregate cap of
20% of the Company’s and its subsidiaries’ total assets
in any fiscal year.
The Sixth Amendment also permits the Company, subject to certain
consents, to add one or more foreign borrowers and/or request
revolving loans and letters of credit in foreign currencies.
On February 6, 2015, the Company entered into a Seventh
Amendment (the “Seventh Amendment”) to our Amended and
Restated Credit Agreement. The Seventh Amendment added Citibank,
N.A. as an “L/C Issuer” under the Amended and Restated
Credit Agreement in order to permit the rollover of CRC’s
existing letters of credit into the Amended and Restated Credit
Agreement and increased both the Company’s Letter of Credit
Sublimit and Swing Line Sublimit to $20.0 million.
On February 11, 2015, the Company entered into a First
Incremental Facility Amendment (the “First Incremental
Amendment”) to our Amended and Restated Credit Agreement. The
First Incremental Amendment activated a new $500.0 million
incremental Term Loan B facility (the “TLB Facility”)
that was added to our Amended and Restated Senior Credit Facility,
subject to limited conditionality provisions. Borrowings under the
TLB Facility were used to fund a portion of the purchase price for
the acquisition of CRC.
On April 22, 2015, the Company entered into an Eighth
Amendment (the “Eighth Amendment”) to our Amended and
Restated Credit Agreement. The Eighth Amendment changed the
definition of “Change of Control” in part to remove a
provision whose purpose was, when calculating whether a majority of
incumbent directors have approved new directors, that any incumbent
director that became a director as a result of a threatened or
actual proxy contest was not counted in such calculation.
The Company had $293.7 million of availability under the revolving
line of credit as of September 30, 2015. Borrowings under the
revolving line of credit are subject to customary conditions
precedent to borrowing. The Amended and Restated Credit Agreement
requires quarterly term loan principal repayments of our
outstanding term loan A loans (“TLA Facility”) of $6.7
million for September 30, 2015 to December 31, 2015,
$10.0 million for March 31, 2016 to December 31, 2016,
$13.4 million for September 30, 2017 to December 31,
2017, and $16.7 million for March 31, 2018 to
December 31, 2018, with the remaining principal balance of the
TLA Facility due on the maturity date of February 13, 2019. On
December 15, 2014, prior to the execution of the Sixth
Amendment, the Company prepaid the December 31, 2014 quarterly
term loan principal payment of $1.9 million. The Company is
required to repay the TLB Facility in equal quarterly installments
of $1.3 million on the last business day of each March, June,
September and December, with the outstanding principal balance of
the TLB Facility due on February 11, 2022.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3.0% for Eurodollar Rate Loans (as defined in the Amended and
Restated Credit Agreement) and 2.25% for Base Rate Loans (as
defined in the Amended and Restated Credit Agreement) at
September 30, 2015.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 As of
September 30, 2015, the Pro Rata Facilities bore interest at a
rate of LIBOR plus 3.0%. In addition, the Company is required to
pay a commitment fee on undrawn amounts under the revolving line of
credit. Borrowings under the Pro Rata Facilities mature on
February 13, 2019.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s of September 30, 2015, the Company was in
compliance with such covenants.
12.875% Senior Notes due 2018
On November 1, 2011, the Company issued $150.0 million of
12.875% Senior Notes due 2018 (the “12.875% Senior
Notes”) at 98.323% of the aggregate principal amount of
$150.0 million, a discount of $2.5 million. The notes bear interest
at a rate of 12.875% per annum. The Company pays interest on
the notes semi-annually, in arrears, on November 1 and
May 1 of each year.
The indenture governing the 12.87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12.875% Senior Notes issued by the Company are guaranteed by
each of the Company’s subsidiaries that guarantee the
Company’s obligations under the Amended and Restated Senior
Credit Facility. The guarantees are full and unconditional and
joint and several.
On March 12, 2013, the Company redeemed $52.5 million in
principal amount of the 12.875% Senior Notes using a portion of the
net proceeds of its December 2012 equity offering pursuant to the
provision in the indenture permitting an optional redemption with
equity proceeds of up to 35% of the principal amount of 12.875%
Senior Notes. The 12.875% Senior Notes were redeemed at a
redemption price of 112.875% of the principal amount thereof plus
accrued and unpaid interest to, but not including, the redemption
date in accordance with the provisions of the indenture governing
the 12.875% Senior Notes. As part of the redemption of 35% of the
12.875% Senior Notes, the Company recorded a debt extinguishment
charge of $9.4 million, including the premium and write-off of
deferred financing costs, which was recorded in debt extinguishment
costs in the consolidated statements of income.
On September 21, 2015, the Company purchased approximately
$88.3 million aggregate principal amount of 12.875% Senior Notes in
connection with a tender offer for any and all of the 12.875%
Senior Notes. The notes purchased represent 90.6% of the
outstanding $97.5 million principal amount of 12.875% Senior Notes.
The 12.875% Senior Notes were purchased at a price of 107.875% of
the principal amount thereof plus accrued and unpaid interest to,
but not including, September 21, 2015. In connection with the
purchase of notes, the Company recorded a debt extinguishment
charge of approximately $10.0 million, including the premium and
write-off of deferred financing costs, which was recorded in debt
extinguishment costs in the accompanying consolidated statements of
income. On September 18, 2015, the Company delivered a notice
to redeem all $9.2 million in principal amount of the 12.875%
Senior Notes remaining outstanding following the consummation of
the tender offer. The redemption was effective November 1,
2015 with payment made to the note holders on November 2,
2015. The Company redeemed the remaining 12.875% Senior Notes in
accordance to their term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The indenture governing the 6.1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6.125% Senior Notes issued by the Company are guaranteed by
each of the Company’s subsidiaries that guarantee the
Company’s obligations under the Amended and Restated Senior
Credit Facility. The guarantees are full and unconditional and
joint and several.
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
5.125% Senior Notes due 2022
On July 1, 2014, the Company issued $300.0 million of 5.125%
Senior Notes (the “5.125% Senior Notes”). The 5.125%
Senior Notes mature on July 1, 2022 and bear interest at a
rate of 5.125% per annum, payable semi-annually in arrears on
January 1 and July 1 of each year, beginning on
January 1, 2015.
The indenture governing the 5.125% Senior Notes contains covenants
that limit, among other things,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5.125% Senior Notes issued by the Company are guaranteed by
each of the Company’s subsidiaries that guarantee the
Company’s obligations under the Amended and Restated Senior
Credit Facility. The guarantees are full and unconditional and
joint and several.
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
5.625% Senior Notes due 2023
On February 11, 2015, the Company issued $375.0 million of
5.625% Senior Notes due 2023 (the “5.625% Senior
Notes”). The 5.625% Senior Notes mature on February 15,
2023 and bear interest at a rate of 5.625% per annum, payable
semi-annually in arrears on February 15 and August 15 of
each year, beginning on August 15, 2015.
On September 21, 2015, the Company issued $275.0 million of
additional 5.625% Senior Notes. The additional notes form a single
class of debt securities with the existing 5.625% Senior Notes.
Giving effect to this issuance, the Company has outstanding an
aggregate of $650.0 million of 5.625% Senior Notes.
The indenture governing the 5.625% Senior Notes contains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5.625% Senior Notes issued by the Company are guaranteed by
each of the Company’s subsidiaries that guarantee the
Company’s obligations under the Amended and Restated Senior
Credit Facility. The guarantees are full and unconditional and
joint and several.
The Company may redeem the 5.625% Senior Notes at its option, in
whole or part, at any time prior to February 15, 2018, at a
price equal to 100% of the principal amount of the 5.625% Senior
Notes redeemed, plus accrued and unpaid interest to the redemption
date and plus an applicable premium. The Company may redeem the
5.625% Senior Notes, in whole or in part, on or after
February 15, 2018, at the redemption prices set forth in the
indenture governing the 5.625% Senior Notes plus accrued and unpaid
interest to the redemption date. At any time on or before
February 15, 2018, the Company may elect to redeem up to 35%
of the aggregate principal amount of the 5.625% Senior Notes at a
redemption price equal to 105.625% of the principal amount thereof,
plus accrued and unpaid interest to the redemption date, with the
net proceeds of one or more equity offerings.
9.0% and 9.5% Revenue Bonds
On November 11, 2012, in connection with the acquisition of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s of
September 30, 2015 and December 31, 2014, $2.3 million
was recorded within other assets on the balance sheet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 Offerings</t>
  </si>
  <si>
    <t>Equity [Abstract]</t>
  </si>
  <si>
    <t>7. Equity Offerings
On June 17, 2014, the Company completed the offering of
8,881,794 shares of common stock (including shares sold pursuant to
the exercise of the over-allotment option that the Company granted
to the underwriters as part of the offering) at a price of $44.00
per share. The net proceeds to the Company from the sale of the
shares, after deducting the underwriting discount of $15.6 million
and additional offering-related costs of $0.8 million, were $374.4
million. The Company used the net offering proceeds to fund a
portion of the consideration for the acquisition of Partnerships in
Care.
On February 11, 2015, the Company completed its acquisition of
CRC for total consideration of approximately $1.3 billion. As
consideration for the acquisition, the Company issued 5,975,326
shares of its common stock to certain holders of CRC common stock
and repaid CRC’s outstanding indebtedness.
On May 11, 2015, the Company completed the offering of
5,175,000 shares of common stock (including shares sold pursuant to
the exercise of the over-allotment option that the Company granted
to the underwriters as part of the offering) at a price of $66.50
per share. The net proceeds to the Company from the sale of the
shares, after deducting the underwriting discount of $12.0 million
and additional offering-related costs of $0.6 million, were $331.5
million. The Company used the net offering proceeds to repay
outstanding indebtedness and fund acquisitions.</t>
  </si>
  <si>
    <t>Equity-Based Compensation</t>
  </si>
  <si>
    <t>Disclosure of Compensation Related Costs, Share-based Payments [Abstract]</t>
  </si>
  <si>
    <t>8.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s of September 30, 2015, a maximum of
4,700,000 shares of the Company’s common stock were
authorized for issuance as stock options, restricted stock and
restricted stock units or other share-based compensation under the
Equity Incentive Plan, of which 1,885,312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date of
grant.
The Company recognized $5.3 million and $2.8 million in
equity-based compensation expense for the three months ended
September 30, 2015 and 2014, respectively, and $14.6 million
and $7.0 million for the nine months ended September 30, 2015
and 2014, respectively. As of September 30, 2015, there was
$53.0 million of unrecognized compensation expense related to
unvested options, restricted stock and restricted stock units,
which is expected to be recognized over the remaining weighted
average vesting period of 1.5 years. The Company recognized a
deferred income tax benefit of $2.2 million and $1.1 million for
the three months ended September 30, 2015 and 2014,
respectively, related to equity-based compensation expense. The
Company recognized a deferred income tax benefit of $6.0 million
and $2.8 million for the nine months ended September 30, 2015
and 2014, respectively, related to equity-based compensation
expense. The actual tax benefit realized from stock options
exercised during the three months ended September 30, 2015 and
2014 was $1.7 million and $0.3 million, respectively. The actual
tax benefit realized from stock options exercised during the nine
months ended September 30, 2015 and 2014 was $8.0 million and
$3.8 million, respectively.
Stock option activity during 2014 and 2015 was as follows
(aggregate intrinsic value in thousands):
Number Options Weighted Weighted Aggregate
Options outstanding at January 1, 2014 798,809 $ 21.93 8.20 $ 10,700
Options granted 226,663 49.80 9.25 209
Options exercised (210,199 ) 14.93 N/A 4,994
Options cancelled (77,851 ) 27.85 N/A N/A
Options outstanding at December 31, 2014 737,422 32.19 8.09 14,512
Options granted 199,500 63.07 9.45 1,681
Options exercised (204,867 ) 44.65 N/A 9,554
Options cancelled (24,500 ) 45.91 N/A N/A
Options outstanding at September 30, 2015 707,555 $ 42.45 7.91 $ 21,093
Options exercisable at December 31, 2014 91,947 $ 28.87 6.30 $ 3,326
Options exercisable at September 30, 2015 96,580 $ 39.27 6.10 $ 4,466
Restricted stock activity during 2014 and 2015 was as follows:
Number of Weighted Grant-Date
Unvested at January 1, 2014 461,697 $ 24.96
Granted 468,484 48.99
Cancelled (75,369 ) 36.36
Vested (132,784 ) 22.81
Unvested at December 31, 2014 722,028 $ 39.77
Granted 493,052 62.67
Cancelled (33,850 ) 49.15
Vested (214,234 ) 36.37
Unvested at September 30, 2015 966,996 $ 51.89
Restricted stock unit activity during 2014 and 2015 was as
follows:
Number of Units Weighted Grant-Date
Unvested at January 1, 2014 95,751 $ 23.05
Granted 108,449 50.75
Cancelled
—
—
Vested (79,087 ) 21.81
Unvested at December 31, 2014 125,113 $ 38.73
Granted 217,994 61.77
Cancelled
—
—
Vested (125,023 ) 32.38
Unvested at September 30, 2015 218,084 $ 56.97
The grant-date fair value of the Company’s stock options is
estimated using the Black-Scholes option pricing model. The
following table summarizes the grant-date fair value of options and
the assumptions used to develop the fair value estimates for
options granted during the nine months ended September 30,
2015 and year ended December 31, 2014:
September 30, 2015 December 31, 2014
Weighted average grant-date fair value of options $ 21.79 $ 17.14
Risk-free interest rate 1.53 % 1.7 %
Expected volatility 35 % 36 %
Expected life (in years) 5.5 5.5
The Company’s estimate of expected volatility for stock
options is based upon the volatility of guideline companies given
the lack of sufficient historical trading experience of the
Company’s common stock. The risk-free interest rate is the
approximate yield on United States Treasury Strips having a life
equal to the expected option life on the date of grant. The
expected life is an estimate of the number of years an option will
be held before it is exercised.</t>
  </si>
  <si>
    <t>Income Taxes</t>
  </si>
  <si>
    <t>Income Tax Disclosure [Abstract]</t>
  </si>
  <si>
    <t>9. Income Taxes
The provision for income taxes for continuing operations for the
three months ended September 30, 2015 and 2014 reflects
effective tax rates of 30.4% and 23.2%, respectively. The provision
for income taxes for continuing operations for the nine months
ended September 30, 2015 and 2014 reflects effective tax rates
of 31.0% and 33.3%, respectively. The lower tax rate for the three
months ended September 30, 2014 was primarily attributable to
the tax impact of the Partnerships in Care acquisition. The
lower tax rate for the nine months ended September 30, 2015
was primarily attributable to the increase in the Company’s
percentage of foreign earnings, which are derived from facilities
located in a lower taxing jurisdiction and are permanently
reinvested.</t>
  </si>
  <si>
    <t>Derivatives</t>
  </si>
  <si>
    <t>Derivative Instruments and Hedging Activities Disclosure [Abstract]</t>
  </si>
  <si>
    <t>10. Derivatives
The Company entered into foreign currency forward contracts during
the three and nine months ended September 30, 2015 and 2014 in
connection with acquisitions in the United Kingdom. The foreign
currency forward contracts limited the economic risk of changes in
the foreign exchange rate between U.S. Dollars (“USD”)
and British Pounds (“GBP”) associated with the payment
of the purchase price in GBP. These foreign currency forward
contracts did not meet the hedge accounting criteria under
Accounting Standards Codification 815, Derivatives and
Hedging</t>
  </si>
  <si>
    <t>Fair Value Measurements</t>
  </si>
  <si>
    <t>Fair Value Disclosures [Abstract]</t>
  </si>
  <si>
    <t>11.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12.875% Senior Notes, 6.125%
Senior Notes, 5.125% Senior Notes, 5.625% Senior Notes, 9.0% and
9.5% Revenue Bonds and contingent consideration liabilities as of
September 30, 2015 and December 31, 2014 were as follows
(in thousands):
Carrying Amount Fair Value
September 30, December 31, September 30, December 31,
Amended and Restated Senior Credit Facility $ 999,892 $ 525,576 $ 999,892 $ 525,576
12.875% Senior Notes due 2018 $ 9,101 $ 96,420 $ 9,738 $ 109,688
6.125% Senior Notes due 2021 $ 150,000 $ 150,000 $ 156,000 $ 153,000
5.125% Senior Notes due 2022 $ 300,000 $ 300,000 $ 295,500 $ 295,500
5.625% Senior Notes due 2023 $ 651,375
— $ 654,632
—
9.0% and 9.5% Revenue Bonds $ 23,945 $ 24,274 $ 23,945 $ 24,274
Contingent consideration liabilities $ 2,000 $ 3,000 $ 2,000 $ 3,000
The Company’s Amended and Restated Senior Credit Facility,
12.875% Senior Notes, 6.125% Senior Notes, 5.125% Senior Notes,
5.625% Senior Notes and 9.0% and 9.5% Revenue Bonds were
categorized as Level 2 in the GAAP fair value hierarchy. Fair
values were based on trading activity among the Company’s
lenders and the average bid and ask price as determined using
published rates.
The fair value of the contingent consideration liabilities were
categorized as Level 3 in the GAAP fair value hierarchy. The
contingent consideration liabilities were valued using a
probability-weighted discounted cash flow method. This analysis
reflected the contractual terms of the purchase agreements and
utilized assumptions with regard to future earnings, probabilities
of achieving such future earnings and a discount rate. Significant
increases with respect to assumptions as to future earnings and
probabilities of achieving such future earnings would result in
higher fair value measurement while an increase in the discount
rate would result in a lower fair value measurement. During the
nine months ended September 30, 2014, the Company changed its
projections of the timing of future payments of the contingent
consideration liability related to the acquisition of The Pavilion
at Healthpark LLC (“Park Royal”). This change resulted
in a $0.5 million increase in the fair value of the contingent
consideration liability, which was recorded in transaction-related
expenses in the consolidated statements of income. During the year
ended December 31, 2014, the Company paid $5.0 million of the
estimated $7.0 million Park Royal contingent consideration
liability as a result of the facility achieving certain earnings
targets.</t>
  </si>
  <si>
    <t>Commitments and Contingencies</t>
  </si>
  <si>
    <t>Commitments and Contingencies Disclosure [Abstract]</t>
  </si>
  <si>
    <t>12. Commitments and
Contingencies
The Company is, from time to time, subject to various claims and
legal actions that arise in the ordinary course of the
Company’s business, including claims for damages for personal
injuries, medical malpractice, breach of contract, tort and
employment related claims. In these actions, plaintiffs request a
variety of damages, including, in some instances, punitive and
other types of damages that may not be covered by insurance. In the
opinion of management, the Company is not currently a party to any
proceeding that would individually or in the aggregate have a
material adverse effect on the Company’s business, financial
condition or results of operations.</t>
  </si>
  <si>
    <t>Segment Information</t>
  </si>
  <si>
    <t>Segment Reporting [Abstract]</t>
  </si>
  <si>
    <t>13.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nited States (the
“U.S. Facilities”) and its facilities in the United
Kingdom (the “U.K. Facilities”) separately to assess
performance and make decisions, the Company’s operating
segments include its U.S. Facilities and U.K. Facilities. At
September 30, 2015, the U.S. Facilities included 181
behavioral healthcare facilities with approximately 7,500 beds in
37 states and Puerto Rico, and the U.K. Facilities included 52
behavioral healthcare facilities with approximately 2,100 beds in
the United Kingdom.
The following tables set forth the financial information by
operating segment, including a reconciliation of Segment EBITDA to
income from continuing operations before income taxes (in
thousands):
Three Months Ended September 30,
Nine Months Ended September 30,
2015 2014 2015 2014
Revenue:
U.S. Facilities $ 379,857 $ 217,427 $ 1,037,250 $ 630,825
U.K. Facilities 97,875 76,026 256,117 76,026
Corporate and Other 1,998 1,026 5,806 2,849
$ 479,730 $ 294,479 $ 1,299,173 $ 709,700
Segment EBITDA (1):
U.S. Facilities $ 101,636 $ 53,814 $ 280,342 $ 154,377
U.K. Facilities 23,015 20,253 62,197 20,253
Corporate and Other (16,183 ) (9,001 ) (49,556 ) (25,568 )
$ 108,468 $ 65,066 $ 292,983 $ 149,062
Three Months Ended September 30,
Nine Months Ended September 30,
2015 2014 2015 2014
Segment EBITDA (1) $ 108,468 $ 65,066 $ 292,983 $ 149,062
Plus (less):
Equity-based compensation expense (5,327 ) (2,805 ) (14,576 ) (6,975 )
Debt extinguishment costs (9,979 )
— (9,979 )
—
(Loss) gain on foreign currency derivatives (1,018 ) 1,527 (1,926 ) 15,262
Transaction-related expenses (5,842 ) (6,239 ) (31,415 ) (10,834 )
Interest expense, net (27,737 ) (14,068 ) (77,932 ) (33,505 )
Depreciation and amortization (16,890 ) (10,325 ) (44,920 ) (21,696 )
Income from continuing operations before income taxes $ 41,675 $ 33,156 $ 112,235 $ 91,314
U.S. Facilities U.K. Facilities Corporate Consolidated
Goodwill:
Balance at January 1, 2015 $ 693,945 $ 109,041 $
— $ 802,986
Increase from 2015 acquisitions 1,114,683 89,859
— 1,204,542
Foreign currency translation
— 736
— 736
Purchase price allocation and other 281 (27,405 )
— (27,124 )
Balance at September 30, 2015 $ 1,808,909 $ 172,231 $
— $ 1,981,140
September 30, 2015 December 31, 2014
Assets (2):
U.S. Facilities $ 2,848,415 $ 1,327,563
U.K. Facilities 1,032,804 726,693
Corporate and Other 264,020 169,334
$ 4,145,239 $ 2,223,590
(1) Segment EBITDA is defined as income
from continuing operations before provision for income taxes,
equity-based compensation expense, debt extinguishment costs,
gain/loss on foreign currency derivatives, transaction-related
expense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enerally
accepted accounting principles, and the items excluded from Segment
EBITDA are significant components in understanding and assessing
financial performance. Because Segment EBITDA is not a measurement
determined in accordance with generally accepted accounting
principles and is thus susceptible to varying calculations, Segment
EBITDA, as presented, may not be comparable to other similarly
titled measures of other companies.
(2) Assets include property and equipment
for the U.S. Facilities of $759.2 million, U.K. Facilities of
$820.7 million and corporate and other of $44.3 million at
September 30, 2015. Assets include property and equipment for
the U.S. Facilities of $478.1 million, U.K. Facilities of $578.6
million and corporate and other of $13.0 million at
December 31, 2014.</t>
  </si>
  <si>
    <t>Recently Issued Accounting Standards</t>
  </si>
  <si>
    <t>Accounting Changes and Error Corrections [Abstract]</t>
  </si>
  <si>
    <t>14. Recently Issued Accounting
Standards
In September 2015, the Financial Accounting Standards Board (the
“FASB”) issued Accounting Standards Update
(“ASU”) 2015-16, “Business Combinations
(Subtopic 805-10)”
In April 2015, the FASB issued ASU 2015-03,
“Interest-Imputation of Interest (Subtopic
835-30)”
In May 2014, the FASB and the International Accounting Standards
Board issued ASU 2014-09, “Revenue from Contracts with
Customers (Topic 606)”</t>
  </si>
  <si>
    <t>Subsequent Events</t>
  </si>
  <si>
    <t>Subsequent Events [Abstract]</t>
  </si>
  <si>
    <t>15. Subsequent Events
On October 1, 2015, the Company completed the acquisition of
Meadow View (“Meadow View”), an inpatient psychiatric
facility with 28 beds located in England, for cash consideration of
approximately $6.9 million. On November 1, 2015, the Company
completed the acquisitions of (i) Discovery House-Group, Inc.
(“Discovery House”) for cash consideration of
approximately $118.5 million, (ii) Duffy’s Napa Valley
Rehab (“Duffy’s”) for cash consideration of
approximately $29.6 million and (iii) Cleveland House
(“Cleveland House”) for approximately $10.2 million.
Discovery House operates 19 comprehensive treatment centers located
in four states. Duffy’s is a substance abuse facility with 61
beds located in Calistoga, California. Cleveland House is an
inpatient psychiatric facility with 32 beds located in England.</t>
  </si>
  <si>
    <t>Financial Information for the Company and Its Subsidiaries</t>
  </si>
  <si>
    <t>Organization, Consolidation and Presentation of Financial Statements [Abstract]</t>
  </si>
  <si>
    <t>16. Financial Information for the
Company and Its Subsidiaries
The Company conducts substantially all of its business through its
subsidiaries. The 12.875% Senior Notes, 6.125% Senior Notes, 5.125%
Senior Notes and 5.625%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s of September 30, 2015
and December 31, 2014, and for the three and nine months ended
September 30, 2015 and 2014. The information segregates the
parent company (Acadia Healthcare Company, Inc.), the combined
wholly-owned subsidiary guarantors, the combined non-guarantor
subsidiaries and eliminations. Acadia Healthcare Company, Inc. Condensed Consolidating Balance Sheets September 30, 2015 (In thousands)
Parent Combined Combined Consolidating Total
Current assets:
Cash and cash equivalents $
— $ 46,865 $ 3,897 $
— $ 50,762
Accounts receivable, net
— 182,815 32,068
— 214,883
Deferred tax assets
— 35,471 1,820
— 37,291
Other current assets
— 66,930 8,405
— 75,335
Total current assets
— 332,081 46,190
— 378,271
Property and equipment, net
— 731,670 892,496
— 1,624,166
Goodwill
— 1,702,375 278,765
— 1,981,140
Intangible assets, net
— 56,411 2,565
— 58,976
Deferred tax assets – noncurrent 4,621 18,484 10,173
— 33,278
Investment in subsidiaries 1,256,878
—
— (1,256,878 )
—
Other assets 462,205 28,488 2,322 (423,607 ) 69,408
Total assets $ 1,723,704 $ 2,869,509 $ 1,232,511 $ (1,680,485 ) $ 4,145,239
Current liabilities:
Current portion of long-term debt $ 41,781 $
— $ 215 $
— $ 41,996
Accounts payable
— 64,748 13,636
— 78,384
Accrued salaries and benefits
— 72,979 14,131
— 87,110
Other accrued liabilities 11,371 19,592 25,999
— 56,962
Total current liabilities 53,152 157,319 53,981
— 264,452
Long-term debt
— 2,068,588 447,336 (423,607 ) 2,092,317
Deferred tax liabilities – noncurrent
—
— 22,210
— 22,210
Other liabilities
— 77,687 9,321
— 87,008
Total liabilities 53,152 2,303,594 532,848 (423,607 ) 2,465,987
Redeemable noncontrolling interests
—
— 8,700
— 8,700
Total equity 1,670,552 565,915 690,963 (1,256,878 ) 1,670,552
Total liabilities and equity $ 1,723,704 $ 2,869,509 $ 1,232,511 $ (1,680,485 ) $ 4,145,239
Acadia Healthcare Company, Inc. Condensed Consolidating Balance Sheets December 31, 2014 (In thousands)
Parent Combined Combined Consolidating Total
Current assets:
Cash and cash equivalents $
— $ 76,685 $ 17,355 $
— $ 94,040
Accounts receivable, net
— 100,797 17,581
— 118,378
Deferred tax assets
— 18,395 1,760
— 20,155
Other current assets
— 36,049 5,521
— 41,570
Total current assets
— 231,926 42,217
— 274,143
Property and equipment, net
— 451,943 617,757
— 1,069,700
Goodwill
— 596,611 206,375
— 802,986
Intangible assets, net
— 19,057 2,579
— 21,636
Deferred tax assets – noncurrent 4,563
— 14,244 (5,666 ) 13,141
Investment in subsidiaries 1,759,337
—
— (1,759,337 )
—
Other assets 202,708 18,727 2,323 (181,774 ) 41,984
Total assets $ 1,966,608 $ 1,318,264 $ 885,495 $ (1,946,777 ) $ 2,223,590
Current liabilities:
Current portion of long-term debt $ 26,750 $
— $ 215 $
— $ 26,965
Accounts payable
— 39,486 9,210
— 48,696
Accrued salaries and benefits
— 47,597 11,720
— 59,317
Other accrued liabilities 13,647 7,688 9,621
— 30,956
Total current liabilities 40,397 94,771 30,766
— 165,934
Long-term debt 1,045,246
— 205,833 (181,774 ) 1,069,305
Deferred tax liabilities – noncurrent
— 21,027 48,519 (5,666 ) 63,880
Other liabilities
— 33,321 10,185
— 43,506
Total liabilities 1,085,643 149,119 295,303 (187,440 ) 1,342,625
Total equity 880,965 1,169,145 590,192 (1,759,337 ) 880,965
Total liabilities and equity $ 1,966,608 $ 1,318,264 $ 885,495 $ (1,946,777 ) $ 2,223,590
Acadia Healthcare Company, Inc. Condensed Consolidating Statement of
Comprehensive Income (Loss) Three Months Ended September 30,
2015 (In thousands)
Parent Combined Combined Consolidating Total
Revenue before provision for doubtful accounts $
— $ 377,582 $ 111,164 $
— $ 488,746
Provision for doubtful accounts
— (8,531 ) (485 )
— (9,016 )
Revenue
— 369,051 110,679
— 479,730
Salaries, wages and benefits 5,327 191,032 62,051
— 258,410
Professional fees
— 21,551 9,208
— 30,759
Supplies
— 17,349 4,285
— 21,634
Rents and leases
— 7,624 918
— 8,542
Other operating expenses
— 47,113 10,131
— 57,244
Depreciation and amortization
— 10,578 6,312
— 16,890
Interest expense, net 15,934 6,036 5,767
— 27,737
Debt extinguishment costs 9,979
—
—
— 9,979
Loss on foreign currency derivatives 1,018
—
—
— 1,018
Transaction-related expenses
— 2,831 3,011
— 5,842
Total expenses 32,258 304,114 101,683
— 438,055
(Loss) income from continuing operations before income taxes (32,258 ) 64,937 8,996
— 41,675
Equity in earnings of subsidiaries 50,840
—
— (50,840 )
—
(Benefit from) provision for income taxes (10,504 ) 21,383 1,790
— 12,669
Income (loss) from continuing operations 29,086 43,554 7,206 (50,840 ) 29,006
Income from discontinued operations, net of income taxes
— 80
—
— 80
Net income (loss) 29,086 43,634 7,206 (50,840 ) 29,086
Net loss attributable to noncontrolling interests
—
— 464
— 464
Net income attributable to Acadia Healthcare Company, Inc. $ 29,086 $ 43,634 $ 7,670 $ (50,840 ) $ 29,550
Other comprehensive income:
Foreign currency translation gain
—
— (32,707 )
— (32,707 )
Other comprehensive income
—
— (32,707 )
— (32,707 )
Comprehensive income (loss) $ 29,086 $ 43,634 $ (25,037 ) $ (50,840 ) $ (3,157 )
Acadia Healthcare Company, Inc. Condensed Consolidating Statement of
Comprehensive Income (Loss) Three Months Ended September 30,
2014 (In thousands)
Parent Combined Combined Consolidating Total
Revenue before provision for doubtful accounts $
— $ 212,376 $ 90,625 $
— $ 303,001
Provision for doubtful accounts
— (7,444 ) (1,078 )
— (8,522 )
Revenue
— 204,932 89,547
— 294,479
Salaries, wages and benefits 2,805 117,261 48,566
— 168,632
Professional fees
— 9,816 5,062
— 14,878
Supplies
— 10,784 3,278
— 14,062
Rents and leases
— 2,419 795
— 3,214
Other operating expenses
— 18,979 12,453
— 31,432
Depreciation and amortization
— 5,874 4,451
— 10,325
Interest expense, net 4,096 6,439 3,533
— 14,068
Gain on foreign currency derivatives (1,527 )
—
—
— (1,527 )
Transaction-related expenses
— 5,428 811
— 6,239
Total expenses 5,374 177,000 78,949
— 261,323
(Loss) income from continuing operations before income taxes (5,374 ) 27,932 10,598
— 33,156
Equity in earnings of subsidiaries 28,607
—
— (28,607 )
—
(Benefit from) provision for income taxes (2,169 ) 12,517 (2,645 )
— 7,703
Income (loss) from continuing operations 25,402 15,415 13,243 (28,607 ) 25,453
Income from discontinued operations, net of income taxes
— (51 )
—
— (51 )
Net income (loss) $ 25,402 $ 15,364 $ 13,243 $ (28,607 ) $ 25,402
Other comprehensive income:
Foreign currency translation gain
—
— (36,857 )
— (36,857 )
Other comprehensive income
—
— (36,857 )
— (36,857 )
Comprehensive income (loss) $ 25,402 $ 15,364 $ (23,614 ) $ (28,607 ) $ (11,455 )
Acadia Healthcare Company, Inc. Condensed Consolidating Statement of
Comprehensive Income (Loss) Nine Months Ended September 30, 2015 (In thousands)
Parent Combined Combined Consolidating Total
Revenue before provision for doubtful accounts $
— $ 1,029,198 $ 295,504 $
— $ 1,324,702
Provision for doubtful accounts
— (23,516 ) (2,013 )
— (25,529 )
Revenue
— 1,005,682 293,491
— 1,299,173
Salaries, wages and benefits 14,576 530,221 162,786
— 707,583
Professional fees
— 60,615 22,600
— 83,215
Supplies
— 47,287 11,143
— 58,430
Rents and leases
— 20,143 2,496
— 22,639
Other operating expenses
— 122,505 26,394
— 148,899
Depreciation and amortization
— 29,840 15,080
— 44,920
Interest expense, net 46,988 17,639 13,305
— 77,932
Debt extinguishment costs 9,979
—
—
— 9,979
Loss on foreign currency derivatives 1,926
—
—
— 1,926
Transaction-related expenses
— 24,193 7,222
— 31,415
Total expenses 73,469 852,443 261,026
— 1,186,938
(Loss) income from continuing operations before income taxes (73,469 ) 153,239 32,465
— 112,235
Equity in earnings of subsidiaries 127,108
—
— (127,108 )
—
(Benefit from) provision for income taxes (23,885 ) 50,634 8,045
— 34,794
Income (loss) from continuing operations 77,524 102,605 24,420 (127,108 ) 77,441
Income from discontinued operations, net of income taxes
— 83
—
— 83
Net income (loss) 77,524 102,688 24,420 (127,108 ) 77,524
Net loss attributable to noncontrolling interests
—
— 464
— 464
Net income attributable to Acadia Healthcare Company, Inc. $ 77,524 $ 102,688 $ 24,884 $ (127,108 ) $ 77,988
Other comprehensive income:
Foreign currency translation gain
—
— (15,923 )
— (15,923 )
Other comprehensive income
—
— (15,923 )
— (15,923 )
Comprehensive income (loss) $ 77,524 $ 102,688 $ 8,961 $ (127,108 ) $ 62,065
Acadia Healthcare Company, Inc. Condensed Consolidating Statement of
Comprehensive Income (Loss) Nine Months Ended September 30, 2014 (In thousands)
Parent Combined Combined Consolidating Total
Revenue before provision for doubtful accounts $
— $ 612,801 $ 116,983 $
— $ 729,784
Provision for doubtful accounts
— (17,908 ) (2,176 )
— (20,084 )
Revenue
— 594,893 114,807
— 709,700
Salaries, wages and benefits 6,975 342,890 58,815
— 408,680
Professional fees
— 28,760 7,391
— 36,151
Supplies
— 30,137 4,585
— 34,722
Rents and leases
— 7,527 1,345
— 8,872
Other operating expenses
— 62,579 16,609
— 79,188
Depreciation and amortization
— 16,540 5,156
— 21,696
Interest expense, net 22,409 6,439 4,657
— 33,505
Loss on foreign currency derivatives (15,262 )
—
—
— (15,262 )
Transaction-related expenses
— 10,023 811
— 10,834
Total expenses 14,122 504,895 99,369
— 618,386
(Loss) income from continuing operations before income taxes (14,122 ) 89,998 15,438
— 91,314
Equity in earnings of subsidiaries 69,446
—
— (69,446 )
—
(Benefit from) provision for income taxes (5,587 ) 36,766 (796 )
— 30,383
Income (loss) from continuing operations 60,911 53,232 16,234 (69,446 ) 60,931
Income from discontinued operations, net of income taxes
— (20 )
—
— (20 )
Net income (loss) $ 60,911 $ 53,212 $ 16,234 $ (69,446 ) $ 60,911
Other comprehensive income:
Foreign currency translation gain
—
— (36,857 )
— (36,857 )
Other comprehensive income
—
— (36,857 )
— (36,857 )
Comprehensive income (loss) $ 60,911 $ 53,212 $ (20,623 ) $ (69,446 ) $ 24,054
Acadia Healthcare Company, Inc. Condensed Consolidating Statement of Cash
Flows Nine Months Ended September 30, 2015 (In thousands)
Parent Combined Combined Consolidating Total
Operating activities:
Net income (loss) $ 77,524 $ 102,688 $ 24,420 $ (127,108 ) $ 77,524
Adjustments to reconcile net income (loss) to net cash (used in)
provided by continuing operating activities:
Equity in earnings of subsidiaries (127,108 )
—
— 127,108
—
Depreciation and amortization
— 29,840 15,080
— 44,920
Amortization of debt issuance costs 5,347
— (330 )
— 5,017
Equity-based compensation expense 14,576
—
—
— 14,576
Deferred income tax (benefit) expense (58 ) 27,035 1,948
— 28,925
Loss from discontinued operations, net of taxes
— (83 )
—
— (83 )
Debt extinguishment costs 9,979
—
—
— 9,979
Loss (gain) on foreign currency derivatives 1,926
—
—
— 1,926
Other
— 1,088 34
— 1,122
Change in operating assets and liabilities, net of effect of
acquisitions:
Accounts receivable, net
— (16,535 ) (12,370 )
— (28,905 )
Other current assets
— (14,287 ) 2,086
— (12,201 )
Other assets (300 ) (4,881 ) 2 300 (4,879 )
Accounts payable and other accrued liabilities
— (10,510 ) 2,194
— (8,316 )
Accrued salaries and benefits
— 7,953 935
— 8,888
Other liabilities
— 5,821 (750 )
— 5,071
Net cash (used in) provided by continuing operating activities (18,114 ) 128,129 33,249 300 143,564
Net cash provided by discontinued operating activities
— (1,479 )
—
— (1,479 )
Net cash (used in) provided by operating activities (18,114 ) 126,650 33,249 300 142,085
Investing activities:
Cash paid for acquisitions, net of cash acquired
— (88,308 ) (302,908 )
— (391,216 )
Cash paid for capital expenditures
— (116,466 ) (84,375 )
— (200,841 )
Cash paid for real estate acquisitions
— (21,976 )
—
— (21,976 )
Settlement of foreign currency derivatives
— (1,926 )
—
— (1,926 )
Other
— (887 )
—
— (887 )
Net cash used in investing activities
— (229,563 ) (387,283 )
— (616,846 )
Financing activities:
Borrowings on long-term debt 1,150,000
—
—
— 1,150,000
Borrowings on revolving credit facility 310,000
—
—
— 310,000
Principal payments on revolving credit facility (310,000 )
—
—
— (310,000 )
Principal payments on long-term debt (23,813 )
— (300 ) 300 (23,813 )
Repayment of assumed CRC debt (904,467 )
—
—
— (904,467 )
Repayments of senior notes (88,331 )
—
—
— (88,331 )
Payment of debt issuance costs (25,584 )
—
—
— (25,584 )
Payment of premium on senior notes (6,890 )
—
—
— (6,890 )
Issuance of Common Stock
— 331,360
—
— 331,360
Common stock withheld for minimum statutory taxes, net (7,582 )
—
—
— (7,582 )
Excess tax benefit from equity awards 8,020
—
—
— 8,020
Other
— (374 )
—
— (374 )
Cash provided by (used in) intercompany activity (83,239 ) (257,037 ) 340,876 (600 )
—
Net cash provided by (used in) financing activities 18,114 73,949 340,576 (300 ) 432,339
Effect of exchange rate changes on cash
— (856 )
—
— (856 )
Net (decrease) increase in cash and cash equivalents
— (29,820 ) (13,458 )
— (43,278 )
Cash and cash equivalents at beginning of the period
— 76,685 17,355
— 94,040
Cash and cash equivalents at end of the period $
— $ 46,865 $ 3,897 $
— $ 50,762
Acadia Healthcare Company, Inc. Condensed Consolidating Statement of Cash
Flows Nine Months Ended September 30, 2014 (In thousands)
Parent Combined Combined Consolidating Total
Operating activities:
Net income (loss) $ 60,911 $ 53,212 $ 16,234 $ (69,446 ) $ 60,911
Adjustments to reconcile net income (loss) to net cash (used in)
provided by continuing operating activities:
Equity in earnings of subsidiaries (69,446 )
—
— 69,446
—
Depreciation and amortization
— 16,540 5,156
— 21,696
Amortization of debt issuance costs 1,891
— 338
— 2,229
Equity-based compensation expense 6,975
—
—
— 6,975
Deferred income tax expense (754 ) 3,218 2,181
— 4,645
Income from discontinued operations, net of taxes
— 20
—
— 20
Gain on foreign currency derivatives (15,262 )
—
—
— (15,262 )
Other
— 134 29
— 163
Change in operating assets and liabilities, net of effect of
acquisitions:
Accounts receivable, net
— (23,347 ) (2,048 )
— (25,395 )
Other current assets
— 1,067 255
— 1,322
Other assets 165 (2,086 )
— (165 ) (2,086 )
Accounts payable and other accrued liabilities
— (2,752 ) 3,830
— 1,078
Accrued salaries and benefits
— 6,546 2,456
— 8,972
Other liabilities
— 3,549 256
— 3,805
Net cash (used in) provided by continuing operating activities (15,520 ) 56,101 28,657 (165 ) 69,073
Net cash used in discontinued operating activities
— (27 )
—
— (27 )
Net cash (used in) provided by operating activities (15,520 ) 56,074 28,657 (165 ) 69,046
Investing activities:
Cash paid for acquisitions, net of cash acquired
— (722,797 )
—
— (722,797 )
Cash paid for capital expenditures
— (60,223 ) (10,457 )
— (70,680 )
Cash paid for real estate acquisitions
— (22,247 )
—
— (22,247 )
Settlement of foreign currency derivatives 15,262
—
—
— 15,262
Other
— (733 )
—
— (733 )
Net cash used in investing activities 15,262 (806,000 ) (10,457 )
— (801,195 )
Financing activities:
Borrowings on long-term debt 307,500
—
—
— 307,500
Borrowings on revolving credit facility 230,500
—
—
— 230,500
Principal payments on revolving credit facility (120,000 )
—
—
— (120,000 )
Principal payments on long-term debt (5,625 )
— (165 ) 165 (5,625 )
Payment of debt issuance costs (10,909 )
—
—
— (10,909 )
Issuance of common stock, net 374,431
—
—
— 374,431
Common stock withheld for minimum statutory taxes, net (3,477 )
—
—
— (3,477 )
Excess tax benefit from equity awards 3,779
—
—
— 3,779
Cash paid for contingent consideration
— (5,000 )
—
— (5,000 )
Cash (used in) provided by intercompany activity (775,941 ) 765,347 8,669 1,925
—
Net cash provided by (used in) financing activities 258 760,347 8,504 2,090 771,199
Effect of exchange rate changes on cash
—
— (1,440 )
— (1,440 )
Net increase (decrease) in cash and cash equivalents
— 10,421 25,264 1,925 37,610
Cash and cash equivalents at beginning of the period
—
— 6,494 (1,925 ) 4,569
Cash and cash equivalents at end of the period $
— $ 10,421 $ 31,758 $
— $ 42,179</t>
  </si>
  <si>
    <t>Earnings Per Share (Tables)</t>
  </si>
  <si>
    <t>Computation of Basic and Diluted Earnings Per Share</t>
  </si>
  <si>
    <t>The following table sets forth the computation of basic and diluted
earnings per share for the three and nine months ended
September 30, 2015 and 2014 (in thousands, except per share
amounts):
Three Months Ended Nine Months Ended
2015 2014 2015 2014
Numerator:
Basic and diluted earnings per share attributable to Acadia
Healthcare Company, Inc.:
Income from continuing operations $ 29,470 $ 25,453 $ 77,905 $ 60,931
Income (loss) from discontinued operations 80 (51 ) 83 (20 )
Net income $ 29,550 $ 25,402 $ 77,988 $ 60,911
Denominator:
Weighted average shares outstanding for basic earnings per
share 70,664 59,175 67,194 53,670
Effect of dilutive instruments 446 234 345 252
Shares used in computing diluted earnings per common share 71,110 59,409 67,539 53,922
Basic earnings per share attributable to Acadia Healthcare Company,
Inc.:
Income from continuing operations $ 0.42 $ 0.43 $ 1.16 $ 1.14
Income (loss) from discontinued operations
—
—
—
—
Net income $ 0.42 $ 0.43 $ 1.16 $ 1.14
Diluted earnings per share attributable to Acadia Healthcare
Company, Inc.:
Income from continuing operations $ 0.42 $ 0.43 $ 1.15 $ 1.13
Income (loss) from discontinued operations
—
—
—
—
Net income $ 0.42 $ 0.43 $ 1.15 $ 1.13</t>
  </si>
  <si>
    <t>Acquisitions (Tables)</t>
  </si>
  <si>
    <t>Preliminary Fair Values of Assets Acquired and Liabilities Assumed at Corresponding Acquisition Date</t>
  </si>
  <si>
    <t>The preliminary fair values of assets acquired and liabilities
assumed, at the corresponding acquisition dates, during the year
ended December 31, 2014 in connection with the 2014
acquisitions were as follows (in thousands):
Partnerships in Care Other Total
Cash $ 11,674 $
— $ 11,674
Accounts receivable 7,684 1,849 9,533
Prepaid expenses and other current assets 8,828 169 8,997
Property and equipment 610,477 27,203 637,680
Goodwill 92,959 32,232 125,191
Intangible assets 651 204 855
Other assets 7,037 3,240 10,277
Total assets acquired 739,310 64,897 804,207
Accounts payable 3,958 93 4,051
Accrued salaries and benefits 10,422
— 10,422
Other accrued expenses 7,166 1,014 8,180
Deferred tax liabilities – noncurrent 21,509
— 21,509
Other liabilities 7,704
— 7,704
Total liabilities assumed 50,759 1,107 51,866
Net assets acquired $ 688,551 $ 63,790 $ 752,341</t>
  </si>
  <si>
    <t>Transaction Related Expenses as Incurred</t>
  </si>
  <si>
    <t>Transaction-related expenses comprised the following costs for the
three and nine months ended September 30, 2015 and 2014 (in
thousands):
Three Months Ended
Nine Months Ended
2015 2014 2015 2014
Advisory and financing commitment fees $
— $
— $ 10,337 $
—
Legal, accounting and other costs 5,261 5,935 14,315 10,071
Severance and contract termination costs 581 304 6,763 763
$ 5,842 $ 6,239 $ 31,415 $ 10,834</t>
  </si>
  <si>
    <t>Pro Forma Financial Information for Acquisitions Occurred</t>
  </si>
  <si>
    <t>The following table provides certain pro forma financial
information for the Company as if the 2014 and 2015 Acquisitions
occurred as of January 1, 2014 (in thousands):
Three Months Ended
Nine Months Ended
2015 2014 2015 2014
Revenue $ 485,680 $ 480,695 $ 1,424,587 $ 1,321,938
Income from continuing operations, before income taxes $ 43,101 $ 47,340 $ 87,511 $ 91,591</t>
  </si>
  <si>
    <t>CRC Health Group Inc and Other Acquisitions [Member]</t>
  </si>
  <si>
    <t>The preliminary fair values of assets acquired and liabilities
assumed, at the corresponding acquisition dates, during the nine
months ended September 30, 2015 in connection with the 2015
acquisitions were as follows (in thousands):
CRC Other Total
Cash $ 19,600 $ 5,141 $ 24,741
Accounts receivable 47,095 20,917 68,012
Prepaid expenses and other current assets 26,448 1,207 27,655
Property and equipment 137,243 241,629 378,872
Goodwill 1,052,049 152,494 1,204,543
Intangible assets 37,000 204 37,204
Deferred tax assets – noncurrent 70,375
— 70,375
Other assets 6,478
— 6,478
Total assets acquired 1,396,288 421,592 1,817,880
Accounts payable 4,752 1,960 6,712
Accrued salaries and benefits 14,889 2,658 17,547
Other accrued expenses 38,638 3,848 42,486
Deferred tax liabilities – noncurrent
— 1,357 1,357
Long-term debt 904,467 2 904,469
Other liabilities 39,967 11 39,978
Total liabilities assumed 1,002,713 9,836 1,012,549
Redeemable noncontrolling interests
— 9,164 9,164
Net assets acquired $ 393,575 $ 402,592 $ 796,167</t>
  </si>
  <si>
    <t>Other Intangible Assets (Tables)</t>
  </si>
  <si>
    <t>Other Identifiable Intangible Assets and Related Accumulated Amortization</t>
  </si>
  <si>
    <t>Other identifiable intangible assets and related accumulated
amortization consisted of the following as of September 30,
2015 and December 31, 2014 (in thousands):
Gross Carrying Amount
Accumulated Amortization
September 30, December 31, September 30, December 31,
Intangible assets subject to amortization:
Contract intangible assets $ 2,100 $ 2,100 $ (1,645 ) $ (1,330 )
Non-compete agreements 1,247 1,247 (1,226 ) (1,155 )
3,347 3,347 (2,871 ) (2,485 )
Intangible assets not subject to amortization:
Licenses and accreditations 10,779 9,184
—
—
Trade names 37,800 3,000
—
—
Certificates of need 9,921 8,590
—
—
58,500 20,774
—
—
Total $ 61,847 $ 24,121 $ (2,871 ) $ (2,485 )</t>
  </si>
  <si>
    <t>Property and Equipment (Tables)</t>
  </si>
  <si>
    <t>Summary of Property and Equipment</t>
  </si>
  <si>
    <t>Property and equipment consists of the following as of
September 30, 2015 and December 31, 2014 (in
thousands):
September 30, 2015
December 31, 2014
Land $ 209,297 $ 132,406
Building and improvements 1,229,551 858,055
Equipment 127,275 73,584
Construction in progress 159,336 66,268
1,725,459 1,130,313
Less accumulated depreciation (101,293 ) (60,613 )
Property and equipment, net $ 1,624,166 $ 1,069,700</t>
  </si>
  <si>
    <t>Long-Term Debt (Tables)</t>
  </si>
  <si>
    <t>Components of Long-Term Debt</t>
  </si>
  <si>
    <t>Long-term debt consisted of the following (in thousands):
September 30, 2015 December 31, 2014
Amended and Restated Senior Credit Facility:
Senior Secured Term A Loans (net of discount of $1,501 and $1,924,
respectively) $ 505,937 $ 525,576
Senior Secured Term B Loans (net of discount of $2,295) 493,955
—
Senior Secured Revolving Line of Credit
—
—
12.875% Senior Notes due 2018 (net of discount of $68 and $1,080,
respectively) 9,101 96,420
6.125% Senior Notes due 2021 150,000 150,000
5.125% Senior Notes due 2022 300,000 300,000
5.625% Senior Notes due 2023 (net of premium of $1,375) 651,375
—
9.0% and 9.5% Revenue Bonds (net of premium of $1,320 and $1,649,
respectively) 23,945 24,274
2,134,313 1,096,270
Less: current portion (41,996 ) (26,965 )
Long-term debt $ 2,092,317 $ 1,069,305</t>
  </si>
  <si>
    <t>Equity-Based Compensation (Tables)</t>
  </si>
  <si>
    <t>Stock Option Activity</t>
  </si>
  <si>
    <t>Stock option activity during 2014 and 2015 was as follows
(aggregate intrinsic value in thousands):
Number Options Weighted Weighted Aggregate
Options outstanding at January 1, 2014 798,809 $ 21.93 8.20 $ 10,700
Options granted 226,663 49.80 9.25 209
Options exercised (210,199 ) 14.93 N/A 4,994
Options cancelled (77,851 ) 27.85 N/A N/A
Options outstanding at December 31, 2014 737,422 32.19 8.09 14,512
Options granted 199,500 63.07 9.45 1,681
Options exercised (204,867 ) 44.65 N/A 9,554
Options cancelled (24,500 ) 45.91 N/A N/A
Options outstanding at September 30, 2015 707,555 $ 42.45 7.91 $ 21,093
Options exercisable at December 31, 2014 91,947 $ 28.87 6.30 $ 3,326
Options exercisable at September 30, 2015 96,580 $ 39.27 6.10 $ 4,466</t>
  </si>
  <si>
    <t>Restricted Stock Activity</t>
  </si>
  <si>
    <t>Restricted stock activity during 2014 and 2015 was as follows:
Number of Weighted Grant-Date
Unvested at January 1, 2014 461,697 $ 24.96
Granted 468,484 48.99
Cancelled (75,369 ) 36.36
Vested (132,784 ) 22.81
Unvested at December 31, 2014 722,028 $ 39.77
Granted 493,052 62.67
Cancelled (33,850 ) 49.15
Vested (214,234 ) 36.37
Unvested at September 30, 2015 966,996 $ 51.89</t>
  </si>
  <si>
    <t>Restricted Stock Unit Activity</t>
  </si>
  <si>
    <t>Restricted stock unit activity during 2014 and 2015 was as
follows:
Number of Units Weighted Grant-Date
Unvested at January 1, 2014 95,751 $ 23.05
Granted 108,449 50.75
Cancelled
—
—
Vested (79,087 ) 21.81
Unvested at December 31, 2014 125,113 $ 38.73
Granted 217,994 61.77
Cancelled
—
—
Vested (125,023 ) 32.38
Unvested at September 30, 2015 218,084 $ 56.97</t>
  </si>
  <si>
    <t>Schedule of Stock Options Valuation Assumptions</t>
  </si>
  <si>
    <t xml:space="preserve">The following table summarizes the grant-date fair value of options
and the assumptions used to develop the fair value estimates for
options granted during the nine months ended September 30,
2015 and year ended December 31, 2014:
September 30, 2015 December 31, 2014
Weighted average grant-date fair value of options $ 21.79 $ 17.14
Risk-free interest rate 1.53 % 1.7 %
Expected volatility 35 % 36 %
Expected life (in years) 5.5 5.5 </t>
  </si>
  <si>
    <t>Fair Value Measurements (Tables)</t>
  </si>
  <si>
    <t>Carrying Amounts and Fair Values of Company's Amended and Restated Senior Credit Facilities and Contingent Consideration Liability</t>
  </si>
  <si>
    <t xml:space="preserve">The carrying amounts and fair values of the Company’s Amended
and Restated Senior Credit Facility, 12.875% Senior Notes, 6.125%
Senior Notes, 5.125% Senior Notes, 5.625% Senior Notes, 9.0% and
9.5% Revenue Bonds and contingent consideration liabilities as of
September 30, 2015 and December 31, 2014 were as follows
(in thousands):
Carrying Amount Fair Value
September 30, December 31, September 30, December 31,
Amended and Restated Senior Credit Facility $ 999,892 $ 525,576 $ 999,892 $ 525,576
12.875% Senior Notes due 2018 $ 9,101 $ 96,420 $ 9,738 $ 109,688
6.125% Senior Notes due 2021 $ 150,000 $ 150,000 $ 156,000 $ 153,000
5.125% Senior Notes due 2022 $ 300,000 $ 300,000 $ 295,500 $ 295,500
5.625% Senior Notes due 2023 $ 651,375
— $ 654,632
—
9.0% and 9.5% Revenue Bonds $ 23,945 $ 24,274 $ 23,945 $ 24,274
Contingent consideration liabilities $ 2,000 $ 3,000 $ 2,000 $ 3,000 </t>
  </si>
  <si>
    <t>Segment Information (Tables)</t>
  </si>
  <si>
    <t>Summary of Reconciliation of Segment EBITDA to Income from Continuing Operations</t>
  </si>
  <si>
    <t>The following tables set forth the financial information by
operating segment, including a reconciliation of Segment EBITDA to
income from continuing operations before income taxes (in
thousands):
Three Months Ended September 30,
Nine Months Ended September 30,
2015 2014 2015 2014
Revenue:
U.S. Facilities $ 379,857 $ 217,427 $ 1,037,250 $ 630,825
U.K. Facilities 97,875 76,026 256,117 76,026
Corporate and Other 1,998 1,026 5,806 2,849
$ 479,730 $ 294,479 $ 1,299,173 $ 709,700
Segment EBITDA (1):
U.S. Facilities $ 101,636 $ 53,814 $ 280,342 $ 154,377
U.K. Facilities 23,015 20,253 62,197 20,253
Corporate and Other (16,183 ) (9,001 ) (49,556 ) (25,568 )
$ 108,468 $ 65,066 $ 292,983 $ 149,062
Three Months Ended September 30,
Nine Months Ended September 30,
2015 2014 2015 2014
Segment EBITDA (1) $ 108,468 $ 65,066 $ 292,983 $ 149,062
Plus (less):
Equity-based compensation expense (5,327 ) (2,805 ) (14,576 ) (6,975 )
Debt extinguishment costs (9,979 )
— (9,979 )
—
(Loss) gain on foreign currency derivatives (1,018 ) 1,527 (1,926 ) 15,262
Transaction-related expenses (5,842 ) (6,239 ) (31,415 ) (10,834 )
Interest expense, net (27,737 ) (14,068 ) (77,932 ) (33,505 )
Depreciation and amortization (16,890 ) (10,325 ) (44,920 ) (21,696 )
Income from continuing operations before income taxes $ 41,675 $ 33,156 $ 112,235 $ 91,314</t>
  </si>
  <si>
    <t>Summary of Assets by Operating Segment</t>
  </si>
  <si>
    <t>September 30, 2015 December 31, 2014
Assets (2):
U.S. Facilities $ 2,848,415 $ 1,327,563
U.K. Facilities 1,032,804 726,693
Corporate and Other 264,020 169,334
$ 4,145,239 $ 2,223,590</t>
  </si>
  <si>
    <t>Goodwill [Member]</t>
  </si>
  <si>
    <t>U.S. Facilities U.K. Facilities Corporate Consolidated
Goodwill:
Balance at January 1, 2015 $ 693,945 $ 109,041 $
— $ 802,986
Increase from 2015 acquisitions 1,114,683 89,859
— 1,204,542
Foreign currency translation
— 736
— 736
Purchase price allocation and other 281 (27,405 )
— (27,124 )
Balance at September 30, 2015 $ 1,808,909 $ 172,231 $
— $ 1,981,140</t>
  </si>
  <si>
    <t>Financial Information for the Company and Its Subsidiaries (Tables)</t>
  </si>
  <si>
    <t>Summary of Condensed Consolidating Balance Sheets</t>
  </si>
  <si>
    <t>Acadia Healthcare Company, Inc. Condensed Consolidating Balance Sheets September 30, 2015 (In thousands)
Parent Combined Combined Consolidating Total
Current assets:
Cash and cash equivalents $
— $ 46,865 $ 3,897 $
— $ 50,762
Accounts receivable, net
— 182,815 32,068
— 214,883
Deferred tax assets
— 35,471 1,820
— 37,291
Other current assets
— 66,930 8,405
— 75,335
Total current assets
— 332,081 46,190
— 378,271
Property and equipment, net
— 731,670 892,496
— 1,624,166
Goodwill
— 1,702,375 278,765
— 1,981,140
Intangible assets, net
— 56,411 2,565
— 58,976
Deferred tax assets – noncurrent 4,621 18,484 10,173
— 33,278
Investment in subsidiaries 1,256,878
—
— (1,256,878 )
—
Other assets 462,205 28,488 2,322 (423,607 ) 69,408
Total assets $ 1,723,704 $ 2,869,509 $ 1,232,511 $ (1,680,485 ) $ 4,145,239
Current liabilities:
Current portion of long-term debt $ 41,781 $
— $ 215 $
— $ 41,996
Accounts payable
— 64,748 13,636
— 78,384
Accrued salaries and benefits
— 72,979 14,131
— 87,110
Other accrued liabilities 11,371 19,592 25,999
— 56,962
Total current liabilities 53,152 157,319 53,981
— 264,452
Long-term debt
— 2,068,588 447,336 (423,607 ) 2,092,317
Deferred tax liabilities – noncurrent
—
— 22,210
— 22,210
Other liabilities
— 77,687 9,321
— 87,008
Total liabilities 53,152 2,303,594 532,848 (423,607 ) 2,465,987
Redeemable noncontrolling interests
—
— 8,700
— 8,700
Total equity 1,670,552 565,915 690,963 (1,256,878 ) 1,670,552
Total liabilities and equity $ 1,723,704 $ 2,869,509 $ 1,232,511 $ (1,680,485 ) $ 4,145,239
Acadia Healthcare Company, Inc. Condensed Consolidating Balance Sheets December 31, 2014 (In thousands)
Parent Combined Combined Consolidating Total
Current assets:
Cash and cash equivalents $
— $ 76,685 $ 17,355 $
— $ 94,040
Accounts receivable, net
— 100,797 17,581
— 118,378
Deferred tax assets
— 18,395 1,760
— 20,155
Other current assets
— 36,049 5,521
— 41,570
Total current assets
— 231,926 42,217
— 274,143
Property and equipment, net
— 451,943 617,757
— 1,069,700
Goodwill
— 596,611 206,375
— 802,986
Intangible assets, net
— 19,057 2,579
— 21,636
Deferred tax assets – noncurrent 4,563
— 14,244 (5,666 ) 13,141
Investment in subsidiaries 1,759,337
—
— (1,759,337 )
—
Other assets 202,708 18,727 2,323 (181,774 ) 41,984
Total assets $ 1,966,608 $ 1,318,264 $ 885,495 $ (1,946,777 ) $ 2,223,590
Current liabilities:
Current portion of long-term debt $ 26,750 $
— $ 215 $
— $ 26,965
Accounts payable
— 39,486 9,210
— 48,696
Accrued salaries and benefits
— 47,597 11,720
— 59,317
Other accrued liabilities 13,647 7,688 9,621
— 30,956
Total current liabilities 40,397 94,771 30,766
— 165,934
Long-term debt 1,045,246
— 205,833 (181,774 ) 1,069,305
Deferred tax liabilities – noncurrent
— 21,027 48,519 (5,666 ) 63,880
Other liabilities
— 33,321 10,185
— 43,506
Total liabilities 1,085,643 149,119 295,303 (187,440 ) 1,342,625
Total equity 880,965 1,169,145 590,192 (1,759,337 ) 880,965
Total liabilities and equity $ 1,966,608 $ 1,318,264 $ 885,495 $ (1,946,777 ) $ 2,223,590</t>
  </si>
  <si>
    <t>Summary of Condensed Consolidating Statement of Comprehensive Income (Loss)</t>
  </si>
  <si>
    <t>Acadia Healthcare Company, Inc. Condensed Consolidating Statement of
Comprehensive Income (Loss) Three Months Ended September 30,
2015 (In thousands)
Parent Combined Combined Consolidating Total
Revenue before provision for doubtful accounts $
— $ 377,582 $ 111,164 $
— $ 488,746
Provision for doubtful accounts
— (8,531 ) (485 )
— (9,016 )
Revenue
— 369,051 110,679
— 479,730
Salaries, wages and benefits 5,327 191,032 62,051
— 258,410
Professional fees
— 21,551 9,208
— 30,759
Supplies
— 17,349 4,285
— 21,634
Rents and leases
— 7,624 918
— 8,542
Other operating expenses
— 47,113 10,131
— 57,244
Depreciation and amortization
— 10,578 6,312
— 16,890
Interest expense, net 15,934 6,036 5,767
— 27,737
Debt extinguishment costs 9,979
—
—
— 9,979
Loss on foreign currency derivatives 1,018
—
—
— 1,018
Transaction-related expenses
— 2,831 3,011
— 5,842
Total expenses 32,258 304,114 101,683
— 438,055
(Loss) income from continuing operations before income taxes (32,258 ) 64,937 8,996
— 41,675
Equity in earnings of subsidiaries 50,840
—
— (50,840 )
—
(Benefit from) provision for income taxes (10,504 ) 21,383 1,790
— 12,669
Income (loss) from continuing operations 29,086 43,554 7,206 (50,840 ) 29,006
Income from discontinued operations, net of income taxes
— 80
—
— 80
Net income (loss) 29,086 43,634 7,206 (50,840 ) 29,086
Net loss attributable to noncontrolling interests
—
— 464
— 464
Net income attributable to Acadia Healthcare Company, Inc. $ 29,086 $ 43,634 $ 7,670 $ (50,840 ) $ 29,550
Other comprehensive income:
Foreign currency translation gain
—
— (32,707 )
— (32,707 )
Other comprehensive income
—
— (32,707 )
— (32,707 )
Comprehensive income (loss) $ 29,086 $ 43,634 $ (25,037 ) $ (50,840 ) $ (3,157 )
Acadia Healthcare Company, Inc. Condensed Consolidating Statement of
Comprehensive Income (Loss) Three Months Ended September 30,
2014 (In thousands)
Parent Combined Combined Consolidating Total
Revenue before provision for doubtful accounts $
— $ 212,376 $ 90,625 $
— $ 303,001
Provision for doubtful accounts
— (7,444 ) (1,078 )
— (8,522 )
Revenue
— 204,932 89,547
— 294,479
Salaries, wages and benefits 2,805 117,261 48,566
— 168,632
Professional fees
— 9,816 5,062
— 14,878
Supplies
— 10,784 3,278
— 14,062
Rents and leases
— 2,419 795
— 3,214
Other operating expenses
— 18,979 12,453
— 31,432
Depreciation and amortization
— 5,874 4,451
— 10,325
Interest expense, net 4,096 6,439 3,533
— 14,068
Gain on foreign currency derivatives (1,527 )
—
—
— (1,527 )
Transaction-related expenses
— 5,428 811
— 6,239
Total expenses 5,374 177,000 78,949
— 261,323
(Loss) income from continuing operations before income taxes (5,374 ) 27,932 10,598
— 33,156
Equity in earnings of subsidiaries 28,607
—
— (28,607 )
—
(Benefit from) provision for income taxes (2,169 ) 12,517 (2,645 )
— 7,703
Income (loss) from continuing operations 25,402 15,415 13,243 (28,607 ) 25,453
Income from discontinued operations, net of income taxes
— (51 )
—
— (51 )
Net income (loss) $ 25,402 $ 15,364 $ 13,243 $ (28,607 ) $ 25,402
Other comprehensive income:
Foreign currency translation gain
—
— (36,857 )
— (36,857 )
Other comprehensive income
—
— (36,857 )
— (36,857 )
Comprehensive income (loss) $ 25,402 $ 15,364 $ (23,614 ) $ (28,607 ) $ (11,455 )
Acadia Healthcare Company, Inc. Condensed Consolidating Statement of
Comprehensive Income (Loss) Nine Months Ended September 30, 2015 (In thousands)
Parent Combined Combined Consolidating Total
Revenue before provision for doubtful accounts $
— $ 1,029,198 $ 295,504 $
— $ 1,324,702
Provision for doubtful accounts
— (23,516 ) (2,013 )
— (25,529 )
Revenue
— 1,005,682 293,491
— 1,299,173
Salaries, wages and benefits 14,576 530,221 162,786
— 707,583
Professional fees
— 60,615 22,600
— 83,215
Supplies
— 47,287 11,143
— 58,430
Rents and leases
— 20,143 2,496
— 22,639
Other operating expenses
— 122,505 26,394
— 148,899
Depreciation and amortization
— 29,840 15,080
— 44,920
Interest expense, net 46,988 17,639 13,305
— 77,932
Debt extinguishment costs 9,979
—
—
— 9,979
Loss on foreign currency derivatives 1,926
—
—
— 1,926
Transaction-related expenses
— 24,193 7,222
— 31,415
Total expenses 73,469 852,443 261,026
— 1,186,938
(Loss) income from continuing operations before income taxes (73,469 ) 153,239 32,465
— 112,235
Equity in earnings of subsidiaries 127,108
—
— (127,108 )
—
(Benefit from) provision for income taxes (23,885 ) 50,634 8,045
— 34,794
Income (loss) from continuing operations 77,524 102,605 24,420 (127,108 ) 77,441
Income from discontinued operations, net of income taxes
— 83
—
— 83
Net income (loss) 77,524 102,688 24,420 (127,108 ) 77,524
Net loss attributable to noncontrolling interests
—
— 464
— 464
Net income attributable to Acadia Healthcare Company, Inc. $ 77,524 $ 102,688 $ 24,884 $ (127,108 ) $ 77,988
Other comprehensive income:
Foreign currency translation gain
—
— (15,923 )
— (15,923 )
Other comprehensive income
—
— (15,923 )
— (15,923 )
Comprehensive income (loss) $ 77,524 $ 102,688 $ 8,961 $ (127,108 ) $ 62,065
Acadia Healthcare Company, Inc. Condensed Consolidating Statement of
Comprehensive Income (Loss) Nine Months Ended September 30, 2014 (In thousands)
Parent Combined Combined Consolidating Total
Revenue before provision for doubtful accounts $
— $ 612,801 $ 116,983 $
— $ 729,784
Provision for doubtful accounts
— (17,908 ) (2,176 )
— (20,084 )
Revenue
— 594,893 114,807
— 709,700
Salaries, wages and benefits 6,975 342,890 58,815
— 408,680
Professional fees
— 28,760 7,391
— 36,151
Supplies
— 30,137 4,585
— 34,722
Rents and leases
— 7,527 1,345
— 8,872
Other operating expenses
— 62,579 16,609
— 79,188
Depreciation and amortization
— 16,540 5,156
— 21,696
Interest expense, net 22,409 6,439 4,657
— 33,505
Loss on foreign currency derivatives (15,262 )
—
—
— (15,262 )
Transaction-related expenses
— 10,023 811
— 10,834
Total expenses 14,122 504,895 99,369
— 618,386
(Loss) income from continuing operations before income taxes (14,122 ) 89,998 15,438
— 91,314
Equity in earnings of subsidiaries 69,446
—
— (69,446 )
—
(Benefit from) provision for income taxes (5,587 ) 36,766 (796 )
— 30,383
Income (loss) from continuing operations 60,911 53,232 16,234 (69,446 ) 60,931
Income from discontinued operations, net of income taxes
— (20 )
—
— (20 )
Net income (loss) $ 60,911 $ 53,212 $ 16,234 $ (69,446 ) $ 60,911
Other comprehensive income:
Foreign currency translation gain
—
— (36,857 )
— (36,857 )
Other comprehensive income
—
— (36,857 )
— (36,857 )
Comprehensive income (loss) $ 60,911 $ 53,212 $ (20,623 ) $ (69,446 ) $ 24,054</t>
  </si>
  <si>
    <t>Summary of Condensed Consolidating Statement of Cash Flows</t>
  </si>
  <si>
    <t>Acadia Healthcare Company, Inc. Condensed Consolidating Statement of Cash
Flows Nine Months Ended September 30, 2015 (In thousands)
Parent Combined Combined Consolidating Total
Operating activities:
Net income (loss) $ 77,524 $ 102,688 $ 24,420 $ (127,108 ) $ 77,524
Adjustments to reconcile net income (loss) to net cash (used in)
provided by continuing operating activities:
Equity in earnings of subsidiaries (127,108 )
—
— 127,108
—
Depreciation and amortization
— 29,840 15,080
— 44,920
Amortization of debt issuance costs 5,347
— (330 )
— 5,017
Equity-based compensation expense 14,576
—
—
— 14,576
Deferred income tax (benefit) expense (58 ) 27,035 1,948
— 28,925
Loss from discontinued operations, net of taxes
— (83 )
—
— (83 )
Debt extinguishment costs 9,979
—
—
— 9,979
Loss (gain) on foreign currency derivatives 1,926
—
—
— 1,926
Other
— 1,088 34
— 1,122
Change in operating assets and liabilities, net of effect of
acquisitions:
Accounts receivable, net
— (16,535 ) (12,370 )
— (28,905 )
Other current assets
— (15,602 ) 2,086
— (13,516 )
Other assets (300 ) (4,881 ) 2 300 (4,879 )
Accounts payable and other accrued liabilities
— (11,984 ) 2,194
— (9,790 )
Accrued salaries and benefits
— 7,953 935
— 8,888
Other liabilities
— 5,821 (750 )
— 5,071
Net cash (used in) provided by continuing operating activities (18,114 ) 125,340 33,249 300 140,775
Net cash provided by discontinued operating activities
— 1,310
—
— 1,310
Net cash (used in) provided by operating activities (18,114 ) 126,650 33,249 300 142,085
Investing activities:
Cash paid for acquisitions, net of cash acquired
— (88,308 ) (302,908 )
— (391,216 )
Cash paid for capital expenditures
— (116,466 ) (84,375 )
— (200,841 )
Cash paid for real estate acquisitions
— (21,976 )
—
— (21,976 )
Settlement of foreign currency derivatives
— (1,926 )
—
— (1,926 )
Other
— (887 )
—
— (887 )
Net cash used in investing activities
— (229,563 ) (387,283 )
— (616,846 )
Financing activities:
Borrowings on long-term debt 1,150,000
—
—
— 1,150,000
Borrowings on revolving credit facility 310,000
—
—
— 310,000
Principal payments on revolving credit facility (310,000 )
—
—
— (310,000 )
Principal payments on long-term debt (23,813 )
— (300 ) 300 (23,813 )
Repayment of assumed CRC debt (904,467 )
—
—
— (904,467 )
Repayments of senior notes (88,331 )
—
—
— (88,331 )
Payment of debt issuance costs (25,584 )
—
—
— (25,584 )
Payment of premium on senior notes (6,890 )
—
—
— (6,890 )
Issuance of Common Stock
— 331,360
—
— 331,360
Common stock withheld for minimum statutory taxes, net (7,582 )
—
—
— (7,582 )
Excess tax benefit from equity awards 8,020
—
—
— 8,020
Other
— (374 )
—
— (374 )
Cash provided by (used in) intercompany activity (83,239 ) (257,037 ) 340,876 (600 )
—
Net cash provided by (used in) financing activities 18,114 73,949 340,576 (300 ) 432,339
Effect of exchange rate changes on cash
— (856 )
—
— (856 )
Net (decrease) increase in cash and cash equivalents
— (29,820 ) (13,458 )
— (43,278 )
Cash and cash equivalents at beginning of the period
— 76,685 17,355
— 94,040
Cash and cash equivalents at end of the period $
— $ 46,865 $ 3,897 $
— $ 50,762
Acadia Healthcare Company, Inc. Condensed Consolidating Statement of Cash
Flows Nine Months Ended September 30, 2014 (In thousands)
Parent Combined Combined Consolidating Total
Operating activities:
Net income (loss) $ 60,911 $ 53,212 $ 16,234 $ (69,446 ) $ 60,911
Adjustments to reconcile net income (loss) to net cash (used in)
provided by continuing operating activities:
Equity in earnings of subsidiaries (69,446 )
—
— 69,446
—
Depreciation and amortization
— 16,540 5,156
— 21,696
Amortization of debt issuance costs 1,891
— 338
— 2,229
Equity-based compensation expense 6,975
—
—
— 6,975
Deferred income tax expense (754 ) 3,218 2,181
— 4,645
Income from discontinued operations, net of taxes
— 20
—
— 20
Gain on foreign currency derivatives (15,262 )
—
—
— (15,262 )
Other
— 134 29
— 163
Change in operating assets and liabilities, net of effect of
acquisitions:
Accounts receivable, net
— (23,347 ) (2,048 )
— (25,395 )
Other current assets
— 1,067 255
— 1,322
Other assets 165 (2,086 )
— (165 ) (2,086 )
Accounts payable and other accrued liabilities
— (2,752 ) 3,830
— 1,078
Accrued salaries and benefits
— 6,546 2,456
— 8,972
Other liabilities
— 3,549 256
— 3,805
Net cash (used in) provided by continuing operating activities (15,520 ) 56,074 28,657 (165 ) 69,073
Net cash used in discontinued operating activities
— (27 )
—
— (27 )
Net cash (used in) provided by operating activities (15,520 ) 56,074 28,657 (165 ) 69,046
Investing activities:
Cash paid for acquisitions, net of cash acquired
— (722,797 )
—
— (722,797 )
Cash paid for capital expenditures
— (60,223 ) (10,457 )
— (70,680 )
Cash paid for real estate acquisitions
— (22,247 )
—
— (22,247 )
Settlement of foreign currency derivatives 15,262
—
—
— 15,262
Other
— (733 )
—
— (733 )
Net cash used in investing activities 15,262 (806,000 ) (10,457 )
— (801,195 )
Financing activities:
Borrowings on long-term debt 307,500
—
—
— 307,500
Borrowings on revolving credit facility 230,500
—
—
— 230,500
Principal payments on revolving credit facility (120,000 )
—
—
— (120,000 )
Principal payments on long-term debt (5,625 )
— (165 ) 165 (5,625 )
Payment of debt issuance costs (10,909 )
—
—
— (10,909 )
Issuance of common stock, net 374,431
—
—
— 374,431
Common stock withheld for minimum statutory taxes, net (3,477 )
—
—
— (3,477 )
Excess tax benefit from equity awards 3,779
—
—
— 3,779
Cash paid for contingent consideration
— (5,000 )
—
— (5,000 )
Cash (used in) provided by intercompany activity (775,941 ) 765,347 8,669 1,925
—
Net cash provided by (used in) financing activities 258 760,347 8,504 2,090 771,199
Effect of exchange rate changes on cash
—
— (1,440 )
— (1,440 )
Net increase (decrease) in cash and cash equivalents
— 10,421 25,264 1,925 37,610
Cash and cash equivalents at beginning of the period
—
— 6,494 (1,925 ) 4,569
Cash and cash equivalents at end of the period $
— $ 10,421 $ 31,758 $
— $ 42,179</t>
  </si>
  <si>
    <t>Description of Business and Basis of Presentation - Additional Information (Detail)</t>
  </si>
  <si>
    <t>Sep. 30, 2015BedsStateFacilities</t>
  </si>
  <si>
    <t>Number of facilities | Facilities</t>
  </si>
  <si>
    <t>Number of beds | Beds</t>
  </si>
  <si>
    <t>Number of operating states</t>
  </si>
  <si>
    <t>Earnings Per Share - Computation of Basic and Diluted Earnings Per Share (Detail) - USD ($) $ / shares in Units, shares in Thousands, $ in Thousands</t>
  </si>
  <si>
    <t>Basic and diluted earnings per share attributable to Acadia Healthcare Company, Inc.:</t>
  </si>
  <si>
    <t>Denominator:</t>
  </si>
  <si>
    <t>Weighted average shares outstanding for basic earnings per share</t>
  </si>
  <si>
    <t>Effect of dilutive instruments</t>
  </si>
  <si>
    <t>Shares used in computing diluted earnings per common share</t>
  </si>
  <si>
    <t>Basic earnings per share attributable to Acadia Healthcare Company, Inc.:</t>
  </si>
  <si>
    <t>Diluted earnings per share attributable to Acadia Healthcare Company, Inc.:</t>
  </si>
  <si>
    <t>Earnings Per Share - Additional Information (Detail) - shares shares in Millions</t>
  </si>
  <si>
    <t>Excluded common stock for computation of diluted earnings per share</t>
  </si>
  <si>
    <t>Acquisitions - UK Acquisitions - Additional Information (Detail) - United Kingdom [Member] $ in Millions</t>
  </si>
  <si>
    <t>Sep. 01, 2015USD ($)BedsFacility</t>
  </si>
  <si>
    <t>Jul. 01, 2015USD ($)Beds</t>
  </si>
  <si>
    <t>Jun. 01, 2015USD ($)BedsFacility</t>
  </si>
  <si>
    <t>Apr. 01, 2015USD ($)BedsFacility</t>
  </si>
  <si>
    <t>The Danshell Group [Member]</t>
  </si>
  <si>
    <t>Business Acquisition [Line Items]</t>
  </si>
  <si>
    <t>Business acquisition cash paid</t>
  </si>
  <si>
    <t>Number of facilities acquired | Facility</t>
  </si>
  <si>
    <t>Health and Social Care Partnerships [Member]</t>
  </si>
  <si>
    <t>Manor Hall [Member]</t>
  </si>
  <si>
    <t>The Manor Clinic [Member]</t>
  </si>
  <si>
    <t>Care UK Limited [Member]</t>
  </si>
  <si>
    <t>Choice Lifestyles [Member]</t>
  </si>
  <si>
    <t>Pastoral Care Group [Member]</t>
  </si>
  <si>
    <t>Mildmay Oaks [Member]</t>
  </si>
  <si>
    <t>Acquisitions - Southcoast - Additional Information (Detail) - Massachusetts [Member] - Southcoast Behavioral [Member] $ in Millions</t>
  </si>
  <si>
    <t>Aug. 31, 2015USD ($)</t>
  </si>
  <si>
    <t>Approximate value of noncontrolling interest</t>
  </si>
  <si>
    <t>Equity ownership interests percentage in the facility</t>
  </si>
  <si>
    <t>75.00%</t>
  </si>
  <si>
    <t>Percentage of noncontrolling interests in the facility</t>
  </si>
  <si>
    <t>25.00%</t>
  </si>
  <si>
    <t>Acquisitions - Belmont - Additional Information (Detail) - Pennsylvania [Member] - Belmont Behavioral Health [Member] $ in Millions</t>
  </si>
  <si>
    <t>Total consideration related to acquisition</t>
  </si>
  <si>
    <t>Estimated working capital settlement</t>
  </si>
  <si>
    <t>Acquisitions - Recent Acquisitions - Additional Information (Detail) - Quality Addiction Management [Member] $ in Millions</t>
  </si>
  <si>
    <t>Mar. 01, 2015USD ($)Center</t>
  </si>
  <si>
    <t>Business acquisition cash paid | $</t>
  </si>
  <si>
    <t>Number of facilities acquired</t>
  </si>
  <si>
    <t>Acquisitions - CRC Acquisition - Additional Information (Detail) $ in Millions</t>
  </si>
  <si>
    <t>Feb. 11, 2015USD ($)BedsStateCenterFacilitiesshares</t>
  </si>
  <si>
    <t>Sep. 30, 2015State</t>
  </si>
  <si>
    <t>Number of operating states | State</t>
  </si>
  <si>
    <t>CRC Health Group, Inc [Member]</t>
  </si>
  <si>
    <t>Shares issued for acquisition | shares</t>
  </si>
  <si>
    <t>Outstanding indebtedness of CRC repaid</t>
  </si>
  <si>
    <t>Number of inpatient facilities | Facilities</t>
  </si>
  <si>
    <t>Number of facilities acquired | Center</t>
  </si>
  <si>
    <t>Minimum [Member] | CRC Health Group, Inc [Member]</t>
  </si>
  <si>
    <t>Acquisitions - 2014 Acquisitions - Additional Information (Detail) $ in Thousands</t>
  </si>
  <si>
    <t>Dec. 31, 2014USD ($)Beds</t>
  </si>
  <si>
    <t>Dec. 01, 2014USD ($)Beds</t>
  </si>
  <si>
    <t>Sep. 03, 2014USD ($)Beds</t>
  </si>
  <si>
    <t>Jul. 01, 2014USD ($)BedsFacilities</t>
  </si>
  <si>
    <t>Jan. 01, 2014USD ($)Beds</t>
  </si>
  <si>
    <t>Sep. 30, 2015USD ($)</t>
  </si>
  <si>
    <t>Sep. 30, 2014USD ($)</t>
  </si>
  <si>
    <t>Gain on foreign currency derivatives</t>
  </si>
  <si>
    <t>Croxton [Member] | 2014 Acquisitions [Member]</t>
  </si>
  <si>
    <t>Skyway [Member] | 2014 Acquisitions [Member]</t>
  </si>
  <si>
    <t>Acquisition completion date</t>
  </si>
  <si>
    <t>Dec. 31,
		2014</t>
  </si>
  <si>
    <t>McCallum [Member] | 2014 Acquisitions [Member]</t>
  </si>
  <si>
    <t>Partnerships In Care [Member] | 2014 Acquisitions [Member]</t>
  </si>
  <si>
    <t>Jul. 1,
		2014</t>
  </si>
  <si>
    <t>Number of inpatient psychiatric facilities | Facilities</t>
  </si>
  <si>
    <t>Cash from consideration related to acquisition</t>
  </si>
  <si>
    <t>Partnerships In Care [Member] | Minimum [Member] | 2014 Acquisitions [Member]</t>
  </si>
  <si>
    <t>Pacific Grove [Member] | 2014 Acquisitions [Member]</t>
  </si>
  <si>
    <t>Acquisitions - Summary of Acquisitions - Additional Information (Detail) - USD ($) $ in Thousands</t>
  </si>
  <si>
    <t>Goodwill associated with domestic acquisitions</t>
  </si>
  <si>
    <t>Domestic Acquisitions in 2015 and 2014 [Member]</t>
  </si>
  <si>
    <t>Acquisitions - Summary of Acquisitions (Detail) - USD ($) $ in Thousands</t>
  </si>
  <si>
    <t>2014 Acquisitions [Member]</t>
  </si>
  <si>
    <t>Cash</t>
  </si>
  <si>
    <t>Accounts receivable</t>
  </si>
  <si>
    <t>Prepaid expenses and other current assets</t>
  </si>
  <si>
    <t>Property and equipment</t>
  </si>
  <si>
    <t>Intangible assets</t>
  </si>
  <si>
    <t>Total assets acquired</t>
  </si>
  <si>
    <t>Other accrued expenses</t>
  </si>
  <si>
    <t>Total liabilities assumed</t>
  </si>
  <si>
    <t>Net assets acquired</t>
  </si>
  <si>
    <t>2015 Acquisitions [Member]</t>
  </si>
  <si>
    <t>Other [Member] | 2014 Acquisitions [Member]</t>
  </si>
  <si>
    <t>Other [Member] | 2015 Acquisitions [Member]</t>
  </si>
  <si>
    <t>CRC Health Group, Inc [Member] | 2015 Acquisitions [Member]</t>
  </si>
  <si>
    <t>Acquisitions - Other (Detail) - USD ($) $ in Thousands</t>
  </si>
  <si>
    <t>Advisory and financing commitment fees</t>
  </si>
  <si>
    <t>Legal, accounting and other costs</t>
  </si>
  <si>
    <t>Severance and contract termination costs</t>
  </si>
  <si>
    <t>Acquisitions - Pro Forma Information - Additional Information (Detail) - USD ($) $ in Thousands</t>
  </si>
  <si>
    <t>Acquisitions Completed in 2014 And 2015 [Member]</t>
  </si>
  <si>
    <t>Acquisitions Completed in 2014 [Member]</t>
  </si>
  <si>
    <t>Acquisitions - Pro Forma Information (Detail) - USD ($) $ in Thousands</t>
  </si>
  <si>
    <t>Income from continuing operations, before income taxes</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Contract Intangible Assets [Member]</t>
  </si>
  <si>
    <t>Non-Compete Agreements [Member]</t>
  </si>
  <si>
    <t>Licenses and Accreditations [Member]</t>
  </si>
  <si>
    <t>Trade Names [Member]</t>
  </si>
  <si>
    <t>Certificates of Need [Member]</t>
  </si>
  <si>
    <t>Other Intangible Assets - Additional Information (Detail) - USD ($) $ in Millions</t>
  </si>
  <si>
    <t>Amortization expense</t>
  </si>
  <si>
    <t>Estimated amortization expense, remainder of 2015</t>
  </si>
  <si>
    <t>Estimated amortization expense, 2016</t>
  </si>
  <si>
    <t>Estimated amortization expense, 2017</t>
  </si>
  <si>
    <t>Estimated amortization expense, 2018</t>
  </si>
  <si>
    <t>Estimated amortization expense, 2019</t>
  </si>
  <si>
    <t>Licenses and Accreditations [Member] | CRC Health Group, Inc [Member]</t>
  </si>
  <si>
    <t>Acquisition of intangible assets with a preliminary fair value</t>
  </si>
  <si>
    <t>Trade Names [Member] | CRC Health Group, Inc [Member]</t>
  </si>
  <si>
    <t>Certificates of Need [Member] | CRC Health Group, Inc [Member]</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Long-Term Debt - Components of Long-Term Debt (Detail) - USD ($) $ in Thousands</t>
  </si>
  <si>
    <t>Sep. 21, 2015</t>
  </si>
  <si>
    <t>Sep. 18, 2015</t>
  </si>
  <si>
    <t>Debt Instrument [Line Items]</t>
  </si>
  <si>
    <t>Less: current portion</t>
  </si>
  <si>
    <t>Amended and Restated Senior Credit Facility [Member] | Senior Secured Term A Loans [Member]</t>
  </si>
  <si>
    <t>Senior Secured</t>
  </si>
  <si>
    <t>Amended and Restated Senior Credit Facility [Member] | Senior Secured Term B Loans [Member]</t>
  </si>
  <si>
    <t>12.875% Senior Notes Due 2018 [Member]</t>
  </si>
  <si>
    <t>Senior Notes</t>
  </si>
  <si>
    <t>6.125% Senior Notes Due 2021 [Member]</t>
  </si>
  <si>
    <t>5.125% Senior Notes due 2022 [Member]</t>
  </si>
  <si>
    <t>5.625% Senior Notes Due 2023 [Member]</t>
  </si>
  <si>
    <t>9.0% and 9.5% Revenue Bonds [Member]</t>
  </si>
  <si>
    <t>9.0% and 9.5% Revenue Bonds</t>
  </si>
  <si>
    <t>Long-Term Debt - Components of Long-Term Debt (Parenthetical) (Detail) - USD ($) $ in Thousands</t>
  </si>
  <si>
    <t>12 Months Ended</t>
  </si>
  <si>
    <t>Feb. 11, 2015</t>
  </si>
  <si>
    <t>Jul. 01, 2014</t>
  </si>
  <si>
    <t>Mar. 12, 2013</t>
  </si>
  <si>
    <t>Nov. 01, 2011</t>
  </si>
  <si>
    <t>Debt instrument discount</t>
  </si>
  <si>
    <t>Debt instrument interest rate</t>
  </si>
  <si>
    <t>12.875%</t>
  </si>
  <si>
    <t>Senior notes maturity year</t>
  </si>
  <si>
    <t>6.125%</t>
  </si>
  <si>
    <t>5.125%</t>
  </si>
  <si>
    <t>5.625%</t>
  </si>
  <si>
    <t>Debt instrument premium</t>
  </si>
  <si>
    <t>9.0% Revenue Bonds [Member]</t>
  </si>
  <si>
    <t>9.00%</t>
  </si>
  <si>
    <t>9.5% Revenue Bonds [Member]</t>
  </si>
  <si>
    <t>9.50%</t>
  </si>
  <si>
    <t>Long-Term Debt (Amended and Restated Senior Credit Facility) - Additional Information (Detail) - USD ($)</t>
  </si>
  <si>
    <t>Dec. 15, 2014</t>
  </si>
  <si>
    <t>Jun. 16, 2014</t>
  </si>
  <si>
    <t>Feb. 13, 2014</t>
  </si>
  <si>
    <t>Dec. 31, 2012</t>
  </si>
  <si>
    <t>Apr. 01, 2011</t>
  </si>
  <si>
    <t>Mar. 31, 2015</t>
  </si>
  <si>
    <t>Jun. 30, 2014</t>
  </si>
  <si>
    <t>Feb. 06, 2015</t>
  </si>
  <si>
    <t>Quarterly term loan principal payment</t>
  </si>
  <si>
    <t>Amended and Restated Senior Credit Facility [Member]</t>
  </si>
  <si>
    <t>Date entered into an agreement</t>
  </si>
  <si>
    <t>Dec. 15,
		2014</t>
  </si>
  <si>
    <t>Feb. 13,
		2014</t>
  </si>
  <si>
    <t>Dec. 31,
		2012</t>
  </si>
  <si>
    <t>Apr. 1,
		2011</t>
  </si>
  <si>
    <t>Restrictive covenants on investments, Description</t>
  </si>
  <si>
    <t>The Company may now invest in non-wholly owned subsidiaries and joint ventures up to 7.5% of the Company’s and its subsidiaries’ total assets in any fiscal year, and up to 10% of the Company’s and its subsidiaries’ total assets during the term of the Amended and Restated Credit Agreement. The Company may also invest in foreign subsidiaries that are not loan parties up to 10% of the Company’s and its subsidiaries’ total assets in any fiscal year, and up to 15% of the Company’s and its subsidiaries’ total assets during the term of the Amended and Restated Credit Agreement. The foregoing permitted investments are subject to an aggregate cap of 20% of the Company’s and its subsidiaries’ total assets in any fiscal year.</t>
  </si>
  <si>
    <t>Amount available under revolving line of credit</t>
  </si>
  <si>
    <t>Debt instrument maturity date</t>
  </si>
  <si>
    <t>Feb. 13,
		2019</t>
  </si>
  <si>
    <t>Feb. 11,
		2022</t>
  </si>
  <si>
    <t>Term loan repayments</t>
  </si>
  <si>
    <t>Consolidated funded debt, unrestricted and unencumbered cash to consolidated EBITDA</t>
  </si>
  <si>
    <t>Amended and Restated Senior Credit Facility [Member] | Miscellaneous Investments [Member]</t>
  </si>
  <si>
    <t>Jun. 16,
		2014</t>
  </si>
  <si>
    <t>Amended and Restated Senior Credit Facility [Member] | Scenario, Plan [Member]</t>
  </si>
  <si>
    <t>Additional term loans</t>
  </si>
  <si>
    <t>Line of Credit Facility, Increase (Decrease) for Period, Description</t>
  </si>
  <si>
    <t>The Fourth Amendment also provides  for a $150.0 million incremental credit facility, with the potential for  unlimited additional incremental amounts, provided the Company meets certain  financial ratios, in each case subject to customary conditions precedent to  borrowing.</t>
  </si>
  <si>
    <t>Line of credit</t>
  </si>
  <si>
    <t>Amended and Restated Senior Credit Facility [Member] | Senior Secured Revolving Line of Credit [Member]</t>
  </si>
  <si>
    <t>Amended and Restated Senior Credit Facility [Member] | Seventh Amendment [Member]</t>
  </si>
  <si>
    <t>Feb. 6,
		2015</t>
  </si>
  <si>
    <t>Amended and Restated Senior Credit Facility [Member] | Letter of Credit [Member] | Seventh Amendment [Member]</t>
  </si>
  <si>
    <t>Amended and Restated Senior Credit Facility [Member] | Swing Line Sublimit [Member] | Seventh Amendment [Member]</t>
  </si>
  <si>
    <t>Amended and Restated Senior Credit Facility [Member] | Eurodollar [Member]</t>
  </si>
  <si>
    <t>Interest on borrowings</t>
  </si>
  <si>
    <t>3.00%</t>
  </si>
  <si>
    <t>Basis spread on variable rate</t>
  </si>
  <si>
    <t>1.00%</t>
  </si>
  <si>
    <t>Amended and Restated Senior Credit Facility [Member] | Base Rate Loans [Member]</t>
  </si>
  <si>
    <t>2.25%</t>
  </si>
  <si>
    <t>0.50%</t>
  </si>
  <si>
    <t>Amended and Restated Senior Credit Facility [Member] | London Interbank Offered Rate (LIBOR) [Member]</t>
  </si>
  <si>
    <t>Amended and Restated Senior Credit Facility [Member] | Senior Debt Obligations [Member] | First Incremental Amendment [Member]</t>
  </si>
  <si>
    <t>Feb. 11,
		2015</t>
  </si>
  <si>
    <t>Amended and Restated Senior Credit Facility [Member] | September 30, 2015 to December 31, 2015 [Member]</t>
  </si>
  <si>
    <t>Term loan principal repayments</t>
  </si>
  <si>
    <t>Amended and Restated Senior Credit Facility [Member] | March 31, 2016 to December 31, 2016 [Member]</t>
  </si>
  <si>
    <t>Amended and Restated Senior Credit Facility [Member] | September 30, 2017 to December 31, 2017 [Member]</t>
  </si>
  <si>
    <t>Amended and Restated Senior Credit Facility [Member] | March 31, 2018 to December 31, 2018 [Member]</t>
  </si>
  <si>
    <t>Amended and Restated Senior Credit Facility [Member] | CRC Health Group, Inc [Member] | Senior Secured Revolving Line of Credit [Member]</t>
  </si>
  <si>
    <t>Temporary reserve</t>
  </si>
  <si>
    <t>Long-Term Debt (12.875% Senior Notes due 2018) - Additional Information (Detail) - USD ($) $ in Thousands</t>
  </si>
  <si>
    <t>Debt extinguishment charge</t>
  </si>
  <si>
    <t>Purchase of senior notes</t>
  </si>
  <si>
    <t>Issued Senior Notes</t>
  </si>
  <si>
    <t>Issue rate of senior notes</t>
  </si>
  <si>
    <t>98.323%</t>
  </si>
  <si>
    <t>Senior notes interest percentage</t>
  </si>
  <si>
    <t>Interest on the notes</t>
  </si>
  <si>
    <t>Semi-annually, in arrears, on November 1 and May 1 of each year</t>
  </si>
  <si>
    <t>Debt instrument, maximum redemption amount</t>
  </si>
  <si>
    <t>Debt instrument, purchase price percentage</t>
  </si>
  <si>
    <t>107.875%</t>
  </si>
  <si>
    <t>112.875%</t>
  </si>
  <si>
    <t>Purchase percentage of senior notes</t>
  </si>
  <si>
    <t>90.60%</t>
  </si>
  <si>
    <t>35.00%</t>
  </si>
  <si>
    <t>Senior notes, redemption beginning period</t>
  </si>
  <si>
    <t>Nov. 1,
		2015</t>
  </si>
  <si>
    <t>Long-Term Debt (6.125% Senior Notes due 2021) - Additional Information (Detail) - 6.125% Senior Notes Due 2021 [Member] - USD ($) $ in Millions</t>
  </si>
  <si>
    <t>Mar. 15,
		2021</t>
  </si>
  <si>
    <t>Payable semi-annually in  arrears on March 15 and September 15 of each year.</t>
  </si>
  <si>
    <t>Senior notes terms</t>
  </si>
  <si>
    <t>The Company may redeem the 6.125% Senior Notes at its option, in whole or part, at any time prior to March 15, 2016, at a price equal to 100% of the principal amount of the 6.125% Senior Notes redeemed, plus accrued and unpaid interest to the redemption date and plus an applicable premium. The Company may redeem the 6.125% Senior Notes, in whole or in part, on or after March 15, 2016, at the redemption prices set forth in the indenture governing the 6.125% Senior Notes plus accrued and unpaid interest to the redemption date. At any time on or before March 15, 2016, the Company may elect to redeem up to 35% of the aggregate principal amount of the 6.125% Senior Notes at a redemption price equal to 106.125% of the principal amount thereof, plus accrued and unpaid interest to the redemption date, with the net proceeds of one or more equity offerings.</t>
  </si>
  <si>
    <t>Debt Instrument, Redemption, Period One [Member]</t>
  </si>
  <si>
    <t>Debt instrument, redemption price percentage</t>
  </si>
  <si>
    <t>100.00%</t>
  </si>
  <si>
    <t>Debt Instrument, Redemption, Period Two [Member]</t>
  </si>
  <si>
    <t>106.125%</t>
  </si>
  <si>
    <t>Redemption percentage of senior notes</t>
  </si>
  <si>
    <t>Redemption date</t>
  </si>
  <si>
    <t>Mar. 15,
		2016</t>
  </si>
  <si>
    <t>Long-Term Debt (5.125% Senior Notes due 2022) - Additional Information (Detail) - 5.125% Senior Notes due 2022 [Member] - USD ($) $ in Millions</t>
  </si>
  <si>
    <t>Jul. 1,
		2022</t>
  </si>
  <si>
    <t>Payable semi-annually in arrears on  January 1 and July 1 of each year, beginning on January 1, 2015.</t>
  </si>
  <si>
    <t>The Company may redeem the 5.125% Senior Notes at its option, in whole or part, at any time prior to July 1, 2017, at a price equal to 100% of the principal amount of the 5.125% Senior Notes redeemed, plus accrued and unpaid interest to the redemption date and plus an applicable premium. The Company may redeem the 5.125% Senior Notes, in whole or in part, on or after July 1, 2017, at the redemption prices set forth in the indenture governing the 5.125% Senior Notes plus accrued and unpaid interest to the redemption date. At any time on or before July 1, 2017, the Company may elect to redeem up to 35% of the aggregate principal amount of the 5.125% Senior Notes at a redemption price equal to 105.125% of the principal amount thereof, plus accrued and unpaid interest to the redemption date, with the net proceeds of one or more equity offerings.</t>
  </si>
  <si>
    <t>105.125%</t>
  </si>
  <si>
    <t>Jul. 1,
		2017</t>
  </si>
  <si>
    <t>Long-Term Debt (5.625% Senior Notes due 2023) - Additional Information (Detail) - 5.625% Senior Notes Due 2023 [Member] - USD ($) $ in Thousands</t>
  </si>
  <si>
    <t>Feb. 15,
		2023</t>
  </si>
  <si>
    <t>Date of initial payments on senior notes</t>
  </si>
  <si>
    <t>Aug. 15,
		2015</t>
  </si>
  <si>
    <t>105.625%</t>
  </si>
  <si>
    <t>Feb. 15,
		2018</t>
  </si>
  <si>
    <t>Long-Term Debt (9.0% and 9.5% Revenue Bonds) - Additional Information (Detail) - USD ($) $ in Thousands</t>
  </si>
  <si>
    <t>Nov. 11, 2012</t>
  </si>
  <si>
    <t>9.0% and 9.5% Revenue Bonds [Member] | Park Royal [Member]</t>
  </si>
  <si>
    <t>Debt service reserve fund within other assets</t>
  </si>
  <si>
    <t>9.0% and 9.5% Revenue Bonds [Member] | Fair Value Measurement [Member] | Park Royal [Member]</t>
  </si>
  <si>
    <t>9.0% Revenue Bonds [Member] | Park Royal [Member]</t>
  </si>
  <si>
    <t>Dec. 1,
		2030</t>
  </si>
  <si>
    <t>9.5% Revenue Bonds [Member] | Park Royal [Member]</t>
  </si>
  <si>
    <t>Dec. 1,
		2040</t>
  </si>
  <si>
    <t>Equity Offerings - Additional Information (Detail) - USD ($) $ / shares in Units, $ in Thousands</t>
  </si>
  <si>
    <t>May. 11, 2015</t>
  </si>
  <si>
    <t>Jun. 17, 2014</t>
  </si>
  <si>
    <t>Equity [Line Items]</t>
  </si>
  <si>
    <t>Common stock offered</t>
  </si>
  <si>
    <t>Common stock offer price</t>
  </si>
  <si>
    <t>Underwriting discount amount</t>
  </si>
  <si>
    <t>Additional offering-related costs</t>
  </si>
  <si>
    <t>Net proceeds from sale of shares</t>
  </si>
  <si>
    <t>Shares issued for acquisition</t>
  </si>
  <si>
    <t>Equity-Based Compensation - Additional Information (Detail) - USD ($) $ in Thousands</t>
  </si>
  <si>
    <t>Share-based Compensation Arrangement by Share-based Payment Award [Line Items]</t>
  </si>
  <si>
    <t>Authorized common stock</t>
  </si>
  <si>
    <t>Equity incentive plan available for future grant</t>
  </si>
  <si>
    <t>Annual increments in employee grants</t>
  </si>
  <si>
    <t>Stock options, contractual term</t>
  </si>
  <si>
    <t>10 years</t>
  </si>
  <si>
    <t>Unrecognized compensation expense related to unvested options</t>
  </si>
  <si>
    <t>Vesting period</t>
  </si>
  <si>
    <t>1 year 6 months</t>
  </si>
  <si>
    <t>Tax realized from stock options exercised</t>
  </si>
  <si>
    <t>Stock Compensation Plan [Member]</t>
  </si>
  <si>
    <t>Deferred income tax benefit</t>
  </si>
  <si>
    <t>Equity-Based Compensation - Stock Option Activity (Detail) - USD ($) $ / shares in Units, $ in Thousands</t>
  </si>
  <si>
    <t>Dec. 31, 2013</t>
  </si>
  <si>
    <t>Options outstanding, Beginning balance</t>
  </si>
  <si>
    <t>Options granted</t>
  </si>
  <si>
    <t>Options exercised</t>
  </si>
  <si>
    <t>Options cancelled</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9 years 5 months 12 days</t>
  </si>
  <si>
    <t>9 years 3 months</t>
  </si>
  <si>
    <t>Options exercised, Aggregate Intrinsic Value</t>
  </si>
  <si>
    <t>Options outstanding, Weighted Average Remaining Contractual Term</t>
  </si>
  <si>
    <t>7 years 10 months 28 days</t>
  </si>
  <si>
    <t>8 years 1 month 2 days</t>
  </si>
  <si>
    <t>8 years 2 months 12 days</t>
  </si>
  <si>
    <t>Options cancelled, Aggregate Intrinsic Value</t>
  </si>
  <si>
    <t>Options exercisable, Weighted Average Remaining Contractual Term, Ending balance</t>
  </si>
  <si>
    <t>6 years 1 month 6 days</t>
  </si>
  <si>
    <t>6 years 3 months 18 days</t>
  </si>
  <si>
    <t>Options outstanding, Aggregate Intrinsic Value, Ending balance</t>
  </si>
  <si>
    <t>Options exercisable, Aggregate Intrinsic Value, Ending balance</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Equity-Based Compensation - Schedule of Stock Options Valuation Assumptions (Detail) - $ / shares</t>
  </si>
  <si>
    <t>Weighted average grant-date fair value of options</t>
  </si>
  <si>
    <t>Risk-free interest rate</t>
  </si>
  <si>
    <t>1.53%</t>
  </si>
  <si>
    <t>1.70%</t>
  </si>
  <si>
    <t>Expected volatility</t>
  </si>
  <si>
    <t>36.00%</t>
  </si>
  <si>
    <t>Expected life (in years)</t>
  </si>
  <si>
    <t>5 years 6 months</t>
  </si>
  <si>
    <t>Income Taxes - Additional Information (Detail)</t>
  </si>
  <si>
    <t>Effective tax rates</t>
  </si>
  <si>
    <t>30.40%</t>
  </si>
  <si>
    <t>23.20%</t>
  </si>
  <si>
    <t>31.00%</t>
  </si>
  <si>
    <t>33.30%</t>
  </si>
  <si>
    <t>Derivatives - Additional Information (Detail) - USD ($) $ in Millions</t>
  </si>
  <si>
    <t>(Losses) gains associated with changes in fair value of the foreign currency forward contracts</t>
  </si>
  <si>
    <t>Settlement of foreign currency forward contracts</t>
  </si>
  <si>
    <t>Fair Value Measurements - Carrying Amounts and Fair Values of Long-Term Debt and Contingent Consideration Liability (Detail) - USD ($) $ in Thousands</t>
  </si>
  <si>
    <t>Fair Value [Member]</t>
  </si>
  <si>
    <t>Fair Value, Balance Sheet Grouping, Financial Statement Captions [Line Items]</t>
  </si>
  <si>
    <t>Contingent consideration liabilities</t>
  </si>
  <si>
    <t>Fair Value [Member] | Amended and Restated Senior Credit Facility [Member]</t>
  </si>
  <si>
    <t>Amended and Restated Senior Credit Facility</t>
  </si>
  <si>
    <t>Fair Value [Member] | 12.875% Senior Notes Due 2018 [Member]</t>
  </si>
  <si>
    <t>Fair Value [Member] | 6.125% Senior Notes Due 2021 [Member]</t>
  </si>
  <si>
    <t>Fair Value [Member] | 5.125% Senior Notes due 2022 [Member]</t>
  </si>
  <si>
    <t>Fair Value [Member] | 5.625% Senior Notes Due 2023 [Member]</t>
  </si>
  <si>
    <t>Fair Value [Member] | 9.0% and 9.5% Revenue Bonds [Member]</t>
  </si>
  <si>
    <t>Carrying Amounts [Member]</t>
  </si>
  <si>
    <t>Carrying Amounts [Member] | Amended and Restated Senior Credit Facility [Member]</t>
  </si>
  <si>
    <t>Carrying Amounts [Member] | 12.875% Senior Notes Due 2018 [Member]</t>
  </si>
  <si>
    <t>Carrying Amounts [Member] | 6.125% Senior Notes Due 2021 [Member]</t>
  </si>
  <si>
    <t>Carrying Amounts [Member] | 5.125% Senior Notes due 2022 [Member]</t>
  </si>
  <si>
    <t>Carrying Amounts [Member] | 5.625% Senior Notes Due 2023 [Member]</t>
  </si>
  <si>
    <t>Carrying Amounts [Member] | 9.0% and 9.5% Revenue Bonds [Member]</t>
  </si>
  <si>
    <t>Fair Value Measurements - Additional Information (Detail) - USD ($) $ in Thousands</t>
  </si>
  <si>
    <t>Disclosures Regarding Financial Instruments [Line Items]</t>
  </si>
  <si>
    <t>Contingent consideration, Paid</t>
  </si>
  <si>
    <t>Park Royal [Member]</t>
  </si>
  <si>
    <t>Increase (Decrease) in fair value of contingent consideration liability</t>
  </si>
  <si>
    <t>5.625 % Senior Notes Due 2021 [Member]</t>
  </si>
  <si>
    <t>Segment Information - Additional Information (Detail)</t>
  </si>
  <si>
    <t>Segment Reporting Information [Line Items]</t>
  </si>
  <si>
    <t>Number of facilities</t>
  </si>
  <si>
    <t>U.S. Facilities [Member]</t>
  </si>
  <si>
    <t>U.K. Facilities [Member]</t>
  </si>
  <si>
    <t>Segment Information - Summary of Financial Information by Operating Segment (Detail) - USD ($) $ in Thousands</t>
  </si>
  <si>
    <t>Segment EBITDA</t>
  </si>
  <si>
    <t>(Loss) gain on foreign currency derivatives</t>
  </si>
  <si>
    <t>Corporate and Other [Member]</t>
  </si>
  <si>
    <t>Segment Information - Summary of Financial Information by Operating Segment, Goodwill (Detail) $ in Thousands</t>
  </si>
  <si>
    <t>Goodwill:</t>
  </si>
  <si>
    <t>Beginning balance</t>
  </si>
  <si>
    <t>Increase from 2015 acquisitions</t>
  </si>
  <si>
    <t>Foreign currency translation</t>
  </si>
  <si>
    <t>Purchase price allocation and other</t>
  </si>
  <si>
    <t>Ending balance</t>
  </si>
  <si>
    <t>Segment Information - Summary of Financial Information by Operating Segment, Assets (Detail) - USD ($) $ in Thousands</t>
  </si>
  <si>
    <t>Assets</t>
  </si>
  <si>
    <t>Segment Information - Summary of Financial Information by Operating Segment, Assets (Parenthetical) (Detail) - USD ($) $ in Thousands</t>
  </si>
  <si>
    <t>Segment Reporting, Asset Reconciling Item [Line Items]</t>
  </si>
  <si>
    <t>Subsequent Events - Additional Information (Detail) $ in Millions</t>
  </si>
  <si>
    <t>Nov. 01, 2015USD ($)BedsStateCenter</t>
  </si>
  <si>
    <t>Oct. 01, 2015USD ($)Beds</t>
  </si>
  <si>
    <t>Subsequent Event [Line Items]</t>
  </si>
  <si>
    <t>Meadow View [Member] | Subsequent Event [Member]</t>
  </si>
  <si>
    <t>Discovery House Group Inc [Member] | Subsequent Event [Member]</t>
  </si>
  <si>
    <t>Duffys Napa Valley Rehab [Member] | Subsequent Event [Member]</t>
  </si>
  <si>
    <t>Cleveland House [Member] | Subsequent Event [Member]</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Loss) income from continuing operations before income taxes</t>
  </si>
  <si>
    <t>(Benefit from) provision for income taxes</t>
  </si>
  <si>
    <t>Net income (loss)</t>
  </si>
  <si>
    <t>Foreign currency translation gain</t>
  </si>
  <si>
    <t>Equity in earnings of subsidiaries</t>
  </si>
  <si>
    <t>Financial Information for the Company and Its Subsidiaries - Summary of Condensed Consolidating Statement of Cash Flows (Detail) - USD ($) $ in Thousands</t>
  </si>
  <si>
    <t>Adjustments to reconcile net income (loss) to net cash (used in) provided by continuing operating activities:</t>
  </si>
  <si>
    <t>Deferred income tax (benefit) expense</t>
  </si>
  <si>
    <t>Net cash (used in) provided by operating activities</t>
  </si>
  <si>
    <t>Principal payments on revolving credit facility</t>
  </si>
  <si>
    <t>Repayments of senior notes</t>
  </si>
  <si>
    <t>Cash provided by (used in) intercompany activity</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520697</v>
      </c>
    </row>
    <row r="12" spans="1:3">
      <c t="s" r="A12" s="4">
        <v>19</v>
      </c>
      <c t="s" r="B12" s="4">
        <v>20</v>
      </c>
    </row>
    <row r="13" spans="1:3">
      <c t="s" r="A13" s="4">
        <v>21</v>
      </c>
      <c t="s" r="B13" s="4">
        <v>22</v>
      </c>
    </row>
    <row r="14" spans="1:3">
      <c t="s" r="A14" s="4">
        <v>23</v>
      </c>
      <c t="n" r="C14" s="5">
        <v>71688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0762</v>
      </c>
      <c t="n" r="C3" s="7">
        <v>94040</v>
      </c>
    </row>
    <row r="4" spans="1:3">
      <c t="s" r="A4" s="4">
        <v>28</v>
      </c>
      <c t="n" r="B4" s="5">
        <v>214883</v>
      </c>
      <c t="n" r="C4" s="5">
        <v>118378</v>
      </c>
    </row>
    <row r="5" spans="1:3">
      <c t="s" r="A5" s="4">
        <v>29</v>
      </c>
      <c t="n" r="B5" s="5">
        <v>37291</v>
      </c>
      <c t="n" r="C5" s="5">
        <v>20155</v>
      </c>
    </row>
    <row r="6" spans="1:3">
      <c t="s" r="A6" s="4">
        <v>30</v>
      </c>
      <c t="n" r="B6" s="5">
        <v>75335</v>
      </c>
      <c t="n" r="C6" s="5">
        <v>41570</v>
      </c>
    </row>
    <row r="7" spans="1:3">
      <c t="s" r="A7" s="4">
        <v>31</v>
      </c>
      <c t="n" r="B7" s="5">
        <v>378271</v>
      </c>
      <c t="n" r="C7" s="5">
        <v>274143</v>
      </c>
    </row>
    <row r="8" spans="1:3">
      <c t="s" r="A8" s="4">
        <v>32</v>
      </c>
      <c t="n" r="B8" s="5">
        <v>1624166</v>
      </c>
      <c t="n" r="C8" s="5">
        <v>1069700</v>
      </c>
    </row>
    <row r="9" spans="1:3">
      <c t="s" r="A9" s="4">
        <v>33</v>
      </c>
      <c t="n" r="B9" s="5">
        <v>1981140</v>
      </c>
      <c t="n" r="C9" s="5">
        <v>802986</v>
      </c>
    </row>
    <row r="10" spans="1:3">
      <c t="s" r="A10" s="4">
        <v>34</v>
      </c>
      <c t="n" r="B10" s="5">
        <v>58976</v>
      </c>
      <c t="n" r="C10" s="5">
        <v>21636</v>
      </c>
    </row>
    <row r="11" spans="1:3">
      <c t="s" r="A11" s="4">
        <v>35</v>
      </c>
      <c t="n" r="B11" s="5">
        <v>33278</v>
      </c>
      <c t="n" r="C11" s="5">
        <v>13141</v>
      </c>
    </row>
    <row r="12" spans="1:3">
      <c t="s" r="A12" s="4">
        <v>36</v>
      </c>
      <c t="n" r="B12" s="5">
        <v>69408</v>
      </c>
      <c t="n" r="C12" s="5">
        <v>41984</v>
      </c>
    </row>
    <row r="13" spans="1:3">
      <c t="s" r="A13" s="4">
        <v>37</v>
      </c>
      <c t="n" r="B13" s="5">
        <v>4145239</v>
      </c>
      <c t="n" r="C13" s="5">
        <v>2223590</v>
      </c>
    </row>
    <row r="14" spans="1:3">
      <c t="s" r="A14" s="3">
        <v>38</v>
      </c>
    </row>
    <row r="15" spans="1:3">
      <c t="s" r="A15" s="4">
        <v>39</v>
      </c>
      <c t="n" r="B15" s="5">
        <v>41996</v>
      </c>
      <c t="n" r="C15" s="5">
        <v>26965</v>
      </c>
    </row>
    <row r="16" spans="1:3">
      <c t="s" r="A16" s="4">
        <v>40</v>
      </c>
      <c t="n" r="B16" s="5">
        <v>78384</v>
      </c>
      <c t="n" r="C16" s="5">
        <v>48696</v>
      </c>
    </row>
    <row r="17" spans="1:3">
      <c t="s" r="A17" s="4">
        <v>41</v>
      </c>
      <c t="n" r="B17" s="5">
        <v>87110</v>
      </c>
      <c t="n" r="C17" s="5">
        <v>59317</v>
      </c>
    </row>
    <row r="18" spans="1:3">
      <c t="s" r="A18" s="4">
        <v>42</v>
      </c>
      <c t="n" r="B18" s="5">
        <v>56962</v>
      </c>
      <c t="n" r="C18" s="5">
        <v>30956</v>
      </c>
    </row>
    <row r="19" spans="1:3">
      <c t="s" r="A19" s="4">
        <v>43</v>
      </c>
      <c t="n" r="B19" s="5">
        <v>264452</v>
      </c>
      <c t="n" r="C19" s="5">
        <v>165934</v>
      </c>
    </row>
    <row r="20" spans="1:3">
      <c t="s" r="A20" s="4">
        <v>44</v>
      </c>
      <c t="n" r="B20" s="5">
        <v>2092317</v>
      </c>
      <c t="n" r="C20" s="5">
        <v>1069305</v>
      </c>
    </row>
    <row r="21" spans="1:3">
      <c t="s" r="A21" s="4">
        <v>45</v>
      </c>
      <c t="n" r="B21" s="5">
        <v>22210</v>
      </c>
      <c t="n" r="C21" s="5">
        <v>63880</v>
      </c>
    </row>
    <row r="22" spans="1:3">
      <c t="s" r="A22" s="4">
        <v>46</v>
      </c>
      <c t="n" r="B22" s="5">
        <v>87008</v>
      </c>
      <c t="n" r="C22" s="5">
        <v>43506</v>
      </c>
    </row>
    <row r="23" spans="1:3">
      <c t="s" r="A23" s="4">
        <v>47</v>
      </c>
      <c t="n" r="B23" s="5">
        <v>2465987</v>
      </c>
      <c t="n" r="C23" s="7">
        <v>1342625</v>
      </c>
    </row>
    <row r="24" spans="1:3">
      <c t="s" r="A24" s="4">
        <v>48</v>
      </c>
      <c t="n" r="B24" s="7">
        <v>8700</v>
      </c>
    </row>
    <row r="25" spans="1:3">
      <c t="s" r="A25" s="3">
        <v>49</v>
      </c>
    </row>
    <row r="26" spans="1:3">
      <c t="s" r="A26" s="4">
        <v>50</v>
      </c>
      <c t="s" r="B26" s="4">
        <v>51</v>
      </c>
      <c t="s" r="C26" s="4">
        <v>51</v>
      </c>
    </row>
    <row r="27" spans="1:3">
      <c t="s" r="A27" s="4">
        <v>52</v>
      </c>
      <c t="n" r="B27" s="7">
        <v>707</v>
      </c>
      <c t="n" r="C27" s="7">
        <v>592</v>
      </c>
    </row>
    <row r="28" spans="1:3">
      <c t="s" r="A28" s="4">
        <v>53</v>
      </c>
      <c t="n" r="B28" s="5">
        <v>1574708</v>
      </c>
      <c t="n" r="C28" s="5">
        <v>847301</v>
      </c>
    </row>
    <row r="29" spans="1:3">
      <c t="s" r="A29" s="4">
        <v>54</v>
      </c>
      <c t="n" r="B29" s="5">
        <v>-84293</v>
      </c>
      <c t="n" r="C29" s="5">
        <v>-68370</v>
      </c>
    </row>
    <row r="30" spans="1:3">
      <c t="s" r="A30" s="4">
        <v>55</v>
      </c>
      <c t="n" r="B30" s="5">
        <v>179430</v>
      </c>
      <c t="n" r="C30" s="5">
        <v>101442</v>
      </c>
    </row>
    <row r="31" spans="1:3">
      <c t="s" r="A31" s="4">
        <v>56</v>
      </c>
      <c t="n" r="B31" s="5">
        <v>1670552</v>
      </c>
      <c t="n" r="C31" s="5">
        <v>880965</v>
      </c>
    </row>
    <row r="32" spans="1:3">
      <c t="s" r="A32" s="4">
        <v>57</v>
      </c>
      <c t="n" r="B32" s="7">
        <v>4145239</v>
      </c>
      <c t="n" r="C32" s="7">
        <v>22235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3">
        <v>173</v>
      </c>
    </row>
    <row r="4" spans="1:2">
      <c t="s" r="A4" s="4">
        <v>218</v>
      </c>
      <c t="s" r="B4"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4">
        <v>221</v>
      </c>
      <c t="s" r="B3" s="4">
        <v>222</v>
      </c>
    </row>
    <row r="4" spans="1:2">
      <c t="s" r="A4" s="4">
        <v>223</v>
      </c>
      <c t="s" r="B4" s="4">
        <v>224</v>
      </c>
    </row>
    <row r="5" spans="1:2">
      <c t="s" r="A5" s="4">
        <v>225</v>
      </c>
      <c t="s" r="B5" s="4">
        <v>226</v>
      </c>
    </row>
    <row r="6" spans="1:2">
      <c t="s" r="A6" s="4">
        <v>227</v>
      </c>
    </row>
    <row r="7" spans="1:2">
      <c t="s" r="A7" s="4">
        <v>221</v>
      </c>
      <c t="s" r="B7"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9</v>
      </c>
      <c t="s" r="B1" s="2">
        <v>1</v>
      </c>
    </row>
    <row r="2" spans="1:2">
      <c t="s" r="B2" s="2">
        <v>2</v>
      </c>
    </row>
    <row r="3" spans="1:2">
      <c t="s" r="A3" s="3">
        <v>179</v>
      </c>
    </row>
    <row r="4" spans="1:2">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2</v>
      </c>
      <c t="s" r="B1" s="2">
        <v>1</v>
      </c>
    </row>
    <row r="2" spans="1:2">
      <c t="s" r="B2" s="2">
        <v>2</v>
      </c>
    </row>
    <row r="3" spans="1:2">
      <c t="s" r="A3" s="3">
        <v>182</v>
      </c>
    </row>
    <row r="4" spans="1:2">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5</v>
      </c>
      <c t="s" r="B1" s="2">
        <v>1</v>
      </c>
    </row>
    <row r="2" spans="1:2">
      <c t="s" r="B2" s="2">
        <v>2</v>
      </c>
    </row>
    <row r="3" spans="1:2">
      <c t="s" r="A3" s="3">
        <v>185</v>
      </c>
    </row>
    <row r="4" spans="1:2">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v>
      </c>
      <c t="s" r="B1" s="2">
        <v>2</v>
      </c>
      <c t="s" r="C1" s="2">
        <v>25</v>
      </c>
    </row>
    <row r="2" spans="1:3">
      <c t="s" r="A2" s="3">
        <v>59</v>
      </c>
    </row>
    <row r="3" spans="1:3">
      <c t="s" r="A3" s="4">
        <v>60</v>
      </c>
      <c t="n" r="B3" s="7">
        <v>27378</v>
      </c>
      <c t="n" r="C3" s="7">
        <v>22449</v>
      </c>
    </row>
    <row r="4" spans="1:3">
      <c t="s" r="A4" s="4">
        <v>61</v>
      </c>
      <c t="n" r="B4" s="8">
        <v>0.01</v>
      </c>
      <c t="n" r="C4" s="8">
        <v>0.01</v>
      </c>
    </row>
    <row r="5" spans="1:3">
      <c t="s" r="A5" s="4">
        <v>62</v>
      </c>
      <c t="n" r="B5" s="5">
        <v>10000000</v>
      </c>
      <c t="n" r="C5" s="5">
        <v>10000000</v>
      </c>
    </row>
    <row r="6" spans="1:3">
      <c t="s" r="A6" s="4">
        <v>63</v>
      </c>
      <c t="n" r="B6" s="5">
        <v>0</v>
      </c>
      <c t="n" r="C6" s="5">
        <v>0</v>
      </c>
    </row>
    <row r="7" spans="1:3">
      <c t="s" r="A7" s="4">
        <v>64</v>
      </c>
      <c t="n" r="B7" s="8">
        <v>0.01</v>
      </c>
      <c t="n" r="C7" s="8">
        <v>0.01</v>
      </c>
    </row>
    <row r="8" spans="1:3">
      <c t="s" r="A8" s="4">
        <v>65</v>
      </c>
      <c t="n" r="B8" s="5">
        <v>90000000</v>
      </c>
      <c t="n" r="C8" s="5">
        <v>90000000</v>
      </c>
    </row>
    <row r="9" spans="1:3">
      <c t="s" r="A9" s="4">
        <v>66</v>
      </c>
      <c t="n" r="B9" s="5">
        <v>70716128</v>
      </c>
      <c t="n" r="C9" s="5">
        <v>59211859</v>
      </c>
    </row>
    <row r="10" spans="1:3">
      <c t="s" r="A10" s="4">
        <v>67</v>
      </c>
      <c t="n" r="B10" s="5">
        <v>70716128</v>
      </c>
      <c t="n" r="C10" s="5">
        <v>59211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38</v>
      </c>
      <c t="s" r="B1" s="2">
        <v>1</v>
      </c>
    </row>
    <row r="2" spans="1:2">
      <c t="s" r="B2" s="2">
        <v>2</v>
      </c>
    </row>
    <row r="3" spans="1:2">
      <c t="s" r="A3" s="3">
        <v>191</v>
      </c>
    </row>
    <row r="4" spans="1:2">
      <c t="s" r="A4" s="4">
        <v>239</v>
      </c>
      <c t="s" r="B4" s="4">
        <v>240</v>
      </c>
    </row>
    <row r="5" spans="1:2">
      <c t="s" r="A5" s="4">
        <v>241</v>
      </c>
      <c t="s" r="B5" s="4">
        <v>242</v>
      </c>
    </row>
    <row r="6" spans="1:2">
      <c t="s" r="A6" s="4">
        <v>243</v>
      </c>
      <c t="s" r="B6" s="4">
        <v>244</v>
      </c>
    </row>
    <row r="7" spans="1:2">
      <c t="s" r="A7" s="4">
        <v>245</v>
      </c>
      <c t="s" r="B7"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3">
        <v>200</v>
      </c>
    </row>
    <row r="4" spans="1:2">
      <c t="s" r="A4" s="4">
        <v>248</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4">
        <v>251</v>
      </c>
      <c t="s" r="B3" s="4">
        <v>252</v>
      </c>
    </row>
    <row r="4" spans="1:2">
      <c t="s" r="A4" s="4">
        <v>253</v>
      </c>
      <c t="s" r="B4" s="4">
        <v>254</v>
      </c>
    </row>
    <row r="5" spans="1:2">
      <c t="s" r="A5" s="4">
        <v>255</v>
      </c>
    </row>
    <row r="6" spans="1:2">
      <c t="s" r="A6" s="4">
        <v>253</v>
      </c>
      <c t="s" r="B6"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7</v>
      </c>
      <c t="s" r="B1" s="2">
        <v>1</v>
      </c>
    </row>
    <row r="2" spans="1:2">
      <c t="s" r="B2" s="2">
        <v>2</v>
      </c>
    </row>
    <row r="3" spans="1:2">
      <c t="s" r="A3" s="3">
        <v>215</v>
      </c>
    </row>
    <row r="4" spans="1:2">
      <c t="s" r="A4" s="4">
        <v>258</v>
      </c>
      <c t="s" r="B4" s="4">
        <v>259</v>
      </c>
    </row>
    <row r="5" spans="1:2">
      <c t="s" r="A5" s="4">
        <v>260</v>
      </c>
      <c t="s" r="B5" s="4">
        <v>261</v>
      </c>
    </row>
    <row r="6" spans="1:2">
      <c t="s" r="A6" s="4">
        <v>262</v>
      </c>
      <c t="s" r="B6"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3"/>
  </cols>
  <sheetData>
    <row r="1" spans="1:2">
      <c t="s" r="A1" s="1">
        <v>264</v>
      </c>
      <c t="s" r="B1" s="2">
        <v>1</v>
      </c>
    </row>
    <row r="2" spans="1:2">
      <c t="s" r="B2" s="2">
        <v>265</v>
      </c>
    </row>
    <row r="3" spans="1:2">
      <c t="s" r="A3" s="3">
        <v>170</v>
      </c>
    </row>
    <row r="4" spans="1:2">
      <c t="s" r="A4" s="4">
        <v>266</v>
      </c>
      <c t="n" r="B4" s="5">
        <v>233</v>
      </c>
    </row>
    <row r="5" spans="1:2">
      <c t="s" r="A5" s="4">
        <v>267</v>
      </c>
      <c t="n" r="B5" s="5">
        <v>9600</v>
      </c>
    </row>
    <row r="6" spans="1:2">
      <c t="s" r="A6" s="4">
        <v>268</v>
      </c>
      <c t="n" r="B6" s="5">
        <v>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9</v>
      </c>
      <c t="s" r="B1" s="2">
        <v>69</v>
      </c>
      <c t="s" r="D1" s="2">
        <v>1</v>
      </c>
    </row>
    <row r="2" spans="1:5">
      <c t="s" r="B2" s="2">
        <v>2</v>
      </c>
      <c t="s" r="C2" s="2">
        <v>70</v>
      </c>
      <c t="s" r="D2" s="2">
        <v>2</v>
      </c>
      <c t="s" r="E2" s="2">
        <v>70</v>
      </c>
    </row>
    <row r="3" spans="1:5">
      <c t="s" r="A3" s="3">
        <v>270</v>
      </c>
    </row>
    <row r="4" spans="1:5">
      <c t="s" r="A4" s="4">
        <v>94</v>
      </c>
      <c t="n" r="B4" s="7">
        <v>29470</v>
      </c>
      <c t="n" r="C4" s="7">
        <v>25453</v>
      </c>
      <c t="n" r="D4" s="7">
        <v>77905</v>
      </c>
      <c t="n" r="E4" s="7">
        <v>60931</v>
      </c>
    </row>
    <row r="5" spans="1:5">
      <c t="s" r="A5" s="4">
        <v>95</v>
      </c>
      <c t="n" r="B5" s="5">
        <v>80</v>
      </c>
      <c t="n" r="C5" s="5">
        <v>-51</v>
      </c>
      <c t="n" r="D5" s="5">
        <v>83</v>
      </c>
      <c t="n" r="E5" s="5">
        <v>-20</v>
      </c>
    </row>
    <row r="6" spans="1:5">
      <c t="s" r="A6" s="4">
        <v>92</v>
      </c>
      <c t="n" r="B6" s="7">
        <v>29550</v>
      </c>
      <c t="n" r="C6" s="7">
        <v>25402</v>
      </c>
      <c t="n" r="D6" s="7">
        <v>77988</v>
      </c>
      <c t="n" r="E6" s="7">
        <v>60911</v>
      </c>
    </row>
    <row r="7" spans="1:5">
      <c t="s" r="A7" s="3">
        <v>271</v>
      </c>
    </row>
    <row r="8" spans="1:5">
      <c t="s" r="A8" s="4">
        <v>272</v>
      </c>
      <c t="n" r="B8" s="5">
        <v>70664</v>
      </c>
      <c t="n" r="C8" s="5">
        <v>59175</v>
      </c>
      <c t="n" r="D8" s="5">
        <v>67194</v>
      </c>
      <c t="n" r="E8" s="5">
        <v>53670</v>
      </c>
    </row>
    <row r="9" spans="1:5">
      <c t="s" r="A9" s="4">
        <v>273</v>
      </c>
      <c t="n" r="B9" s="5">
        <v>446</v>
      </c>
      <c t="n" r="C9" s="5">
        <v>234</v>
      </c>
      <c t="n" r="D9" s="5">
        <v>345</v>
      </c>
      <c t="n" r="E9" s="5">
        <v>252</v>
      </c>
    </row>
    <row r="10" spans="1:5">
      <c t="s" r="A10" s="4">
        <v>274</v>
      </c>
      <c t="n" r="B10" s="5">
        <v>71110</v>
      </c>
      <c t="n" r="C10" s="5">
        <v>59409</v>
      </c>
      <c t="n" r="D10" s="5">
        <v>67539</v>
      </c>
      <c t="n" r="E10" s="5">
        <v>53922</v>
      </c>
    </row>
    <row r="11" spans="1:5">
      <c t="s" r="A11" s="3">
        <v>275</v>
      </c>
    </row>
    <row r="12" spans="1:5">
      <c t="s" r="A12" s="4">
        <v>94</v>
      </c>
      <c t="n" r="B12" s="8">
        <v>0.42</v>
      </c>
      <c t="n" r="C12" s="8">
        <v>0.43</v>
      </c>
      <c t="n" r="D12" s="8">
        <v>1.16</v>
      </c>
      <c t="n" r="E12" s="8">
        <v>1.14</v>
      </c>
    </row>
    <row r="13" spans="1:5">
      <c t="s" r="A13" s="4">
        <v>95</v>
      </c>
      <c t="n" r="B13" s="5">
        <v>0</v>
      </c>
      <c t="n" r="C13" s="5">
        <v>0</v>
      </c>
      <c t="n" r="D13" s="5">
        <v>0</v>
      </c>
      <c t="n" r="E13" s="5">
        <v>0</v>
      </c>
    </row>
    <row r="14" spans="1:5">
      <c t="s" r="A14" s="4">
        <v>90</v>
      </c>
      <c t="n" r="B14" s="9">
        <v>0.42</v>
      </c>
      <c t="n" r="C14" s="9">
        <v>0.43</v>
      </c>
      <c t="n" r="D14" s="9">
        <v>1.16</v>
      </c>
      <c t="n" r="E14" s="9">
        <v>1.14</v>
      </c>
    </row>
    <row r="15" spans="1:5">
      <c t="s" r="A15" s="3">
        <v>276</v>
      </c>
    </row>
    <row r="16" spans="1:5">
      <c t="s" r="A16" s="4">
        <v>94</v>
      </c>
      <c t="n" r="B16" s="9">
        <v>0.42</v>
      </c>
      <c t="n" r="C16" s="9">
        <v>0.43</v>
      </c>
      <c t="n" r="D16" s="9">
        <v>1.15</v>
      </c>
      <c t="n" r="E16" s="9">
        <v>1.13</v>
      </c>
    </row>
    <row r="17" spans="1:5">
      <c t="s" r="A17" s="4">
        <v>95</v>
      </c>
      <c t="n" r="B17" s="5">
        <v>0</v>
      </c>
      <c t="n" r="C17" s="5">
        <v>0</v>
      </c>
      <c t="n" r="D17" s="5">
        <v>0</v>
      </c>
      <c t="n" r="E17" s="5">
        <v>0</v>
      </c>
    </row>
    <row r="18" spans="1:5">
      <c t="s" r="A18" s="4">
        <v>90</v>
      </c>
      <c t="n" r="B18" s="8">
        <v>0.42</v>
      </c>
      <c t="n" r="C18" s="8">
        <v>0.43</v>
      </c>
      <c t="n" r="D18" s="8">
        <v>1.15</v>
      </c>
      <c t="n" r="E18" s="8">
        <v>1.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7</v>
      </c>
      <c t="s" r="B1" s="2">
        <v>69</v>
      </c>
      <c t="s" r="D1" s="2">
        <v>1</v>
      </c>
    </row>
    <row r="2" spans="1:5">
      <c t="s" r="B2" s="2">
        <v>2</v>
      </c>
      <c t="s" r="C2" s="2">
        <v>70</v>
      </c>
      <c t="s" r="D2" s="2">
        <v>2</v>
      </c>
      <c t="s" r="E2" s="2">
        <v>70</v>
      </c>
    </row>
    <row r="3" spans="1:5">
      <c t="s" r="A3" s="3">
        <v>173</v>
      </c>
    </row>
    <row r="4" spans="1:5">
      <c t="s" r="A4" s="4">
        <v>278</v>
      </c>
      <c t="n" r="B4" s="10">
        <v>0.3</v>
      </c>
      <c t="n" r="C4" s="10">
        <v>0.5</v>
      </c>
      <c t="n" r="D4" s="10">
        <v>0.9</v>
      </c>
      <c t="n" r="E4" s="10">
        <v>0.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33"/>
    <col customWidth="1" max="5" min="5" width="33"/>
  </cols>
  <sheetData>
    <row r="1" spans="1:5">
      <c t="s" r="A1" s="1">
        <v>279</v>
      </c>
      <c t="s" r="B1" s="2">
        <v>280</v>
      </c>
      <c t="s" r="C1" s="2">
        <v>281</v>
      </c>
      <c t="s" r="D1" s="2">
        <v>282</v>
      </c>
      <c t="s" r="E1" s="2">
        <v>283</v>
      </c>
    </row>
    <row r="2" spans="1:5">
      <c t="s" r="A2" s="4">
        <v>284</v>
      </c>
    </row>
    <row r="3" spans="1:5">
      <c t="s" r="A3" s="3">
        <v>285</v>
      </c>
    </row>
    <row r="4" spans="1:5">
      <c t="s" r="A4" s="4">
        <v>286</v>
      </c>
      <c t="n" r="B4" s="11">
        <v>59.8</v>
      </c>
    </row>
    <row r="5" spans="1:5">
      <c t="s" r="A5" s="4">
        <v>287</v>
      </c>
      <c t="n" r="B5" s="5">
        <v>3</v>
      </c>
    </row>
    <row r="6" spans="1:5">
      <c t="s" r="A6" s="4">
        <v>267</v>
      </c>
      <c t="n" r="B6" s="5">
        <v>73</v>
      </c>
    </row>
    <row r="7" spans="1:5">
      <c t="s" r="A7" s="4">
        <v>288</v>
      </c>
    </row>
    <row r="8" spans="1:5">
      <c t="s" r="A8" s="3">
        <v>285</v>
      </c>
    </row>
    <row r="9" spans="1:5">
      <c t="s" r="A9" s="4">
        <v>286</v>
      </c>
      <c t="n" r="B9" s="11">
        <v>26.2</v>
      </c>
    </row>
    <row r="10" spans="1:5">
      <c t="s" r="A10" s="4">
        <v>287</v>
      </c>
      <c t="n" r="B10" s="5">
        <v>2</v>
      </c>
    </row>
    <row r="11" spans="1:5">
      <c t="s" r="A11" s="4">
        <v>267</v>
      </c>
      <c t="n" r="B11" s="5">
        <v>50</v>
      </c>
    </row>
    <row r="12" spans="1:5">
      <c t="s" r="A12" s="4">
        <v>289</v>
      </c>
    </row>
    <row r="13" spans="1:5">
      <c t="s" r="A13" s="3">
        <v>285</v>
      </c>
    </row>
    <row r="14" spans="1:5">
      <c t="s" r="A14" s="4">
        <v>286</v>
      </c>
      <c t="n" r="B14" s="7">
        <v>14</v>
      </c>
    </row>
    <row r="15" spans="1:5">
      <c t="s" r="A15" s="4">
        <v>267</v>
      </c>
      <c t="n" r="B15" s="5">
        <v>26</v>
      </c>
    </row>
    <row r="16" spans="1:5">
      <c t="s" r="A16" s="4">
        <v>290</v>
      </c>
    </row>
    <row r="17" spans="1:5">
      <c t="s" r="A17" s="3">
        <v>285</v>
      </c>
    </row>
    <row r="18" spans="1:5">
      <c t="s" r="A18" s="4">
        <v>286</v>
      </c>
      <c t="n" r="C18" s="11">
        <v>5.9</v>
      </c>
    </row>
    <row r="19" spans="1:5">
      <c t="s" r="A19" s="4">
        <v>267</v>
      </c>
      <c t="n" r="C19" s="5">
        <v>15</v>
      </c>
    </row>
    <row r="20" spans="1:5">
      <c t="s" r="A20" s="4">
        <v>291</v>
      </c>
    </row>
    <row r="21" spans="1:5">
      <c t="s" r="A21" s="3">
        <v>285</v>
      </c>
    </row>
    <row r="22" spans="1:5">
      <c t="s" r="A22" s="4">
        <v>286</v>
      </c>
      <c t="n" r="D22" s="11">
        <v>88.2</v>
      </c>
    </row>
    <row r="23" spans="1:5">
      <c t="s" r="A23" s="4">
        <v>287</v>
      </c>
      <c t="n" r="D23" s="5">
        <v>15</v>
      </c>
    </row>
    <row r="24" spans="1:5">
      <c t="s" r="A24" s="4">
        <v>267</v>
      </c>
      <c t="n" r="D24" s="5">
        <v>299</v>
      </c>
    </row>
    <row r="25" spans="1:5">
      <c t="s" r="A25" s="4">
        <v>292</v>
      </c>
    </row>
    <row r="26" spans="1:5">
      <c t="s" r="A26" s="3">
        <v>285</v>
      </c>
    </row>
    <row r="27" spans="1:5">
      <c t="s" r="A27" s="4">
        <v>286</v>
      </c>
      <c t="n" r="D27" s="11">
        <v>25.9</v>
      </c>
      <c t="n" r="E27" s="11">
        <v>37.5</v>
      </c>
    </row>
    <row r="28" spans="1:5">
      <c t="s" r="A28" s="4">
        <v>287</v>
      </c>
      <c t="n" r="D28" s="5">
        <v>1</v>
      </c>
      <c t="n" r="E28" s="5">
        <v>2</v>
      </c>
    </row>
    <row r="29" spans="1:5">
      <c t="s" r="A29" s="4">
        <v>267</v>
      </c>
      <c t="n" r="D29" s="5">
        <v>42</v>
      </c>
      <c t="n" r="E29" s="5">
        <v>48</v>
      </c>
    </row>
    <row r="30" spans="1:5">
      <c t="s" r="A30" s="4">
        <v>293</v>
      </c>
    </row>
    <row r="31" spans="1:5">
      <c t="s" r="A31" s="3">
        <v>285</v>
      </c>
    </row>
    <row r="32" spans="1:5">
      <c t="s" r="A32" s="4">
        <v>286</v>
      </c>
      <c t="n" r="E32" s="11">
        <v>34.2</v>
      </c>
    </row>
    <row r="33" spans="1:5">
      <c t="s" r="A33" s="4">
        <v>287</v>
      </c>
      <c t="n" r="E33" s="5">
        <v>2</v>
      </c>
    </row>
    <row r="34" spans="1:5">
      <c t="s" r="A34" s="4">
        <v>267</v>
      </c>
      <c t="n" r="E34" s="5">
        <v>65</v>
      </c>
    </row>
    <row r="35" spans="1:5">
      <c t="s" r="A35" s="4">
        <v>294</v>
      </c>
    </row>
    <row r="36" spans="1:5">
      <c t="s" r="A36" s="3">
        <v>285</v>
      </c>
    </row>
    <row r="37" spans="1:5">
      <c t="s" r="A37" s="4">
        <v>286</v>
      </c>
      <c t="n" r="E37" s="11">
        <v>14.9</v>
      </c>
    </row>
    <row r="38" spans="1:5">
      <c t="s" r="A38" s="4">
        <v>267</v>
      </c>
      <c t="n" r="E38" s="5">
        <v>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95</v>
      </c>
      <c t="s" r="B1" s="2">
        <v>296</v>
      </c>
    </row>
    <row r="2" spans="1:2">
      <c t="s" r="A2" s="3">
        <v>285</v>
      </c>
    </row>
    <row r="3" spans="1:2">
      <c t="s" r="A3" s="4">
        <v>297</v>
      </c>
      <c t="n" r="B3" s="11">
        <v>9.199999999999999</v>
      </c>
    </row>
    <row r="4" spans="1:2">
      <c t="s" r="A4" s="4">
        <v>298</v>
      </c>
      <c t="s" r="B4" s="4">
        <v>299</v>
      </c>
    </row>
    <row r="5" spans="1:2">
      <c t="s" r="A5" s="4">
        <v>300</v>
      </c>
      <c t="s" r="B5" s="4">
        <v>3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t="s" r="A1" s="1">
        <v>302</v>
      </c>
      <c t="s" r="B1" s="2">
        <v>281</v>
      </c>
    </row>
    <row r="2" spans="1:2">
      <c t="s" r="A2" s="3">
        <v>285</v>
      </c>
    </row>
    <row r="3" spans="1:2">
      <c t="s" r="A3" s="4">
        <v>267</v>
      </c>
      <c t="n" r="B3" s="5">
        <v>147</v>
      </c>
    </row>
    <row r="4" spans="1:2">
      <c t="s" r="A4" s="4">
        <v>286</v>
      </c>
      <c t="n" r="B4" s="7">
        <v>40</v>
      </c>
    </row>
    <row r="5" spans="1:2">
      <c t="s" r="A5" s="4">
        <v>303</v>
      </c>
      <c t="n" r="B5" s="5">
        <v>35</v>
      </c>
    </row>
    <row r="6" spans="1:2">
      <c t="s" r="A6" s="4">
        <v>304</v>
      </c>
      <c t="n" r="B6" s="7">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488746</v>
      </c>
      <c t="n" r="C4" s="7">
        <v>303001</v>
      </c>
      <c t="n" r="D4" s="7">
        <v>1324702</v>
      </c>
      <c t="n" r="E4" s="7">
        <v>729784</v>
      </c>
    </row>
    <row r="5" spans="1:5">
      <c t="s" r="A5" s="4">
        <v>73</v>
      </c>
      <c t="n" r="B5" s="5">
        <v>-9016</v>
      </c>
      <c t="n" r="C5" s="5">
        <v>-8522</v>
      </c>
      <c t="n" r="D5" s="5">
        <v>-25529</v>
      </c>
      <c t="n" r="E5" s="5">
        <v>-20084</v>
      </c>
    </row>
    <row r="6" spans="1:5">
      <c t="s" r="A6" s="4">
        <v>74</v>
      </c>
      <c t="n" r="B6" s="5">
        <v>479730</v>
      </c>
      <c t="n" r="C6" s="5">
        <v>294479</v>
      </c>
      <c t="n" r="D6" s="5">
        <v>1299173</v>
      </c>
      <c t="n" r="E6" s="5">
        <v>709700</v>
      </c>
    </row>
    <row r="7" spans="1:5">
      <c t="s" r="A7" s="4">
        <v>75</v>
      </c>
      <c t="n" r="B7" s="5">
        <v>258410</v>
      </c>
      <c t="n" r="C7" s="5">
        <v>168632</v>
      </c>
      <c t="n" r="D7" s="5">
        <v>707583</v>
      </c>
      <c t="n" r="E7" s="5">
        <v>408680</v>
      </c>
    </row>
    <row r="8" spans="1:5">
      <c t="s" r="A8" s="4">
        <v>76</v>
      </c>
      <c t="n" r="B8" s="5">
        <v>30759</v>
      </c>
      <c t="n" r="C8" s="5">
        <v>14878</v>
      </c>
      <c t="n" r="D8" s="5">
        <v>83215</v>
      </c>
      <c t="n" r="E8" s="5">
        <v>36151</v>
      </c>
    </row>
    <row r="9" spans="1:5">
      <c t="s" r="A9" s="4">
        <v>77</v>
      </c>
      <c t="n" r="B9" s="5">
        <v>21634</v>
      </c>
      <c t="n" r="C9" s="5">
        <v>14062</v>
      </c>
      <c t="n" r="D9" s="5">
        <v>58430</v>
      </c>
      <c t="n" r="E9" s="5">
        <v>34722</v>
      </c>
    </row>
    <row r="10" spans="1:5">
      <c t="s" r="A10" s="4">
        <v>78</v>
      </c>
      <c t="n" r="B10" s="5">
        <v>8542</v>
      </c>
      <c t="n" r="C10" s="5">
        <v>3214</v>
      </c>
      <c t="n" r="D10" s="5">
        <v>22639</v>
      </c>
      <c t="n" r="E10" s="5">
        <v>8872</v>
      </c>
    </row>
    <row r="11" spans="1:5">
      <c t="s" r="A11" s="4">
        <v>79</v>
      </c>
      <c t="n" r="B11" s="5">
        <v>57244</v>
      </c>
      <c t="n" r="C11" s="5">
        <v>31432</v>
      </c>
      <c t="n" r="D11" s="5">
        <v>148899</v>
      </c>
      <c t="n" r="E11" s="5">
        <v>79188</v>
      </c>
    </row>
    <row r="12" spans="1:5">
      <c t="s" r="A12" s="4">
        <v>80</v>
      </c>
      <c t="n" r="B12" s="5">
        <v>16890</v>
      </c>
      <c t="n" r="C12" s="5">
        <v>10325</v>
      </c>
      <c t="n" r="D12" s="5">
        <v>44920</v>
      </c>
      <c t="n" r="E12" s="5">
        <v>21696</v>
      </c>
    </row>
    <row r="13" spans="1:5">
      <c t="s" r="A13" s="4">
        <v>81</v>
      </c>
      <c t="n" r="B13" s="5">
        <v>27737</v>
      </c>
      <c t="n" r="C13" s="5">
        <v>14068</v>
      </c>
      <c t="n" r="D13" s="5">
        <v>77932</v>
      </c>
      <c t="n" r="E13" s="5">
        <v>33505</v>
      </c>
    </row>
    <row r="14" spans="1:5">
      <c t="s" r="A14" s="4">
        <v>82</v>
      </c>
      <c t="n" r="B14" s="5">
        <v>9979</v>
      </c>
      <c t="n" r="D14" s="5">
        <v>9979</v>
      </c>
    </row>
    <row r="15" spans="1:5">
      <c t="s" r="A15" s="4">
        <v>83</v>
      </c>
      <c t="n" r="B15" s="5">
        <v>1018</v>
      </c>
      <c t="n" r="C15" s="5">
        <v>-1527</v>
      </c>
      <c t="n" r="D15" s="5">
        <v>1926</v>
      </c>
      <c t="n" r="E15" s="5">
        <v>-15262</v>
      </c>
    </row>
    <row r="16" spans="1:5">
      <c t="s" r="A16" s="4">
        <v>84</v>
      </c>
      <c t="n" r="B16" s="5">
        <v>5842</v>
      </c>
      <c t="n" r="C16" s="5">
        <v>6239</v>
      </c>
      <c t="n" r="D16" s="5">
        <v>31415</v>
      </c>
      <c t="n" r="E16" s="5">
        <v>10834</v>
      </c>
    </row>
    <row r="17" spans="1:5">
      <c t="s" r="A17" s="4">
        <v>85</v>
      </c>
      <c t="n" r="B17" s="5">
        <v>438055</v>
      </c>
      <c t="n" r="C17" s="5">
        <v>261323</v>
      </c>
      <c t="n" r="D17" s="5">
        <v>1186938</v>
      </c>
      <c t="n" r="E17" s="5">
        <v>618386</v>
      </c>
    </row>
    <row r="18" spans="1:5">
      <c t="s" r="A18" s="4">
        <v>86</v>
      </c>
      <c t="n" r="B18" s="5">
        <v>41675</v>
      </c>
      <c t="n" r="C18" s="5">
        <v>33156</v>
      </c>
      <c t="n" r="D18" s="5">
        <v>112235</v>
      </c>
      <c t="n" r="E18" s="5">
        <v>91314</v>
      </c>
    </row>
    <row r="19" spans="1:5">
      <c t="s" r="A19" s="4">
        <v>87</v>
      </c>
      <c t="n" r="B19" s="5">
        <v>12669</v>
      </c>
      <c t="n" r="C19" s="5">
        <v>7703</v>
      </c>
      <c t="n" r="D19" s="5">
        <v>34794</v>
      </c>
      <c t="n" r="E19" s="5">
        <v>30383</v>
      </c>
    </row>
    <row r="20" spans="1:5">
      <c t="s" r="A20" s="4">
        <v>88</v>
      </c>
      <c t="n" r="B20" s="5">
        <v>29006</v>
      </c>
      <c t="n" r="C20" s="5">
        <v>25453</v>
      </c>
      <c t="n" r="D20" s="5">
        <v>77441</v>
      </c>
      <c t="n" r="E20" s="5">
        <v>60931</v>
      </c>
    </row>
    <row r="21" spans="1:5">
      <c t="s" r="A21" s="4">
        <v>89</v>
      </c>
      <c t="n" r="B21" s="5">
        <v>80</v>
      </c>
      <c t="n" r="C21" s="5">
        <v>-51</v>
      </c>
      <c t="n" r="D21" s="5">
        <v>83</v>
      </c>
      <c t="n" r="E21" s="5">
        <v>-20</v>
      </c>
    </row>
    <row r="22" spans="1:5">
      <c t="s" r="A22" s="4">
        <v>90</v>
      </c>
      <c t="n" r="B22" s="5">
        <v>29086</v>
      </c>
      <c t="n" r="C22" s="5">
        <v>25402</v>
      </c>
      <c t="n" r="D22" s="5">
        <v>77524</v>
      </c>
      <c t="n" r="E22" s="5">
        <v>60911</v>
      </c>
    </row>
    <row r="23" spans="1:5">
      <c t="s" r="A23" s="4">
        <v>91</v>
      </c>
      <c t="n" r="B23" s="5">
        <v>464</v>
      </c>
      <c t="n" r="D23" s="5">
        <v>464</v>
      </c>
    </row>
    <row r="24" spans="1:5">
      <c t="s" r="A24" s="4">
        <v>92</v>
      </c>
      <c t="n" r="B24" s="7">
        <v>29550</v>
      </c>
      <c t="n" r="C24" s="7">
        <v>25402</v>
      </c>
      <c t="n" r="D24" s="7">
        <v>77988</v>
      </c>
      <c t="n" r="E24" s="7">
        <v>60911</v>
      </c>
    </row>
    <row r="25" spans="1:5">
      <c t="s" r="A25" s="3">
        <v>93</v>
      </c>
    </row>
    <row r="26" spans="1:5">
      <c t="s" r="A26" s="4">
        <v>94</v>
      </c>
      <c t="n" r="B26" s="8">
        <v>0.42</v>
      </c>
      <c t="n" r="C26" s="8">
        <v>0.43</v>
      </c>
      <c t="n" r="D26" s="8">
        <v>1.16</v>
      </c>
      <c t="n" r="E26" s="8">
        <v>1.14</v>
      </c>
    </row>
    <row r="27" spans="1:5">
      <c t="s" r="A27" s="4">
        <v>95</v>
      </c>
      <c t="n" r="B27" s="5">
        <v>0</v>
      </c>
      <c t="n" r="C27" s="5">
        <v>0</v>
      </c>
      <c t="n" r="D27" s="5">
        <v>0</v>
      </c>
      <c t="n" r="E27" s="5">
        <v>0</v>
      </c>
    </row>
    <row r="28" spans="1:5">
      <c t="s" r="A28" s="4">
        <v>90</v>
      </c>
      <c t="n" r="B28" s="9">
        <v>0.42</v>
      </c>
      <c t="n" r="C28" s="9">
        <v>0.43</v>
      </c>
      <c t="n" r="D28" s="9">
        <v>1.16</v>
      </c>
      <c t="n" r="E28" s="9">
        <v>1.14</v>
      </c>
    </row>
    <row r="29" spans="1:5">
      <c t="s" r="A29" s="3">
        <v>96</v>
      </c>
    </row>
    <row r="30" spans="1:5">
      <c t="s" r="A30" s="4">
        <v>94</v>
      </c>
      <c t="n" r="B30" s="9">
        <v>0.42</v>
      </c>
      <c t="n" r="C30" s="9">
        <v>0.43</v>
      </c>
      <c t="n" r="D30" s="9">
        <v>1.15</v>
      </c>
      <c t="n" r="E30" s="9">
        <v>1.13</v>
      </c>
    </row>
    <row r="31" spans="1:5">
      <c t="s" r="A31" s="4">
        <v>95</v>
      </c>
      <c t="n" r="B31" s="5">
        <v>0</v>
      </c>
      <c t="n" r="C31" s="5">
        <v>0</v>
      </c>
      <c t="n" r="D31" s="5">
        <v>0</v>
      </c>
      <c t="n" r="E31" s="5">
        <v>0</v>
      </c>
    </row>
    <row r="32" spans="1:5">
      <c t="s" r="A32" s="4">
        <v>90</v>
      </c>
      <c t="n" r="B32" s="8">
        <v>0.42</v>
      </c>
      <c t="n" r="C32" s="8">
        <v>0.43</v>
      </c>
      <c t="n" r="D32" s="8">
        <v>1.15</v>
      </c>
      <c t="n" r="E32" s="8">
        <v>1.13</v>
      </c>
    </row>
    <row r="33" spans="1:5">
      <c t="s" r="A33" s="3">
        <v>97</v>
      </c>
    </row>
    <row r="34" spans="1:5">
      <c t="s" r="A34" s="4">
        <v>98</v>
      </c>
      <c t="n" r="B34" s="5">
        <v>70664</v>
      </c>
      <c t="n" r="C34" s="5">
        <v>59175</v>
      </c>
      <c t="n" r="D34" s="5">
        <v>67194</v>
      </c>
      <c t="n" r="E34" s="5">
        <v>53670</v>
      </c>
    </row>
    <row r="35" spans="1:5">
      <c t="s" r="A35" s="4">
        <v>99</v>
      </c>
      <c t="n" r="B35" s="5">
        <v>71110</v>
      </c>
      <c t="n" r="C35" s="5">
        <v>59409</v>
      </c>
      <c t="n" r="D35" s="5">
        <v>67539</v>
      </c>
      <c t="n" r="E35" s="5">
        <v>53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305</v>
      </c>
      <c t="s" r="B1" s="2">
        <v>306</v>
      </c>
    </row>
    <row r="2" spans="1:2">
      <c t="s" r="A2" s="3">
        <v>285</v>
      </c>
    </row>
    <row r="3" spans="1:2">
      <c t="s" r="A3" s="4">
        <v>307</v>
      </c>
      <c t="n" r="B3" s="11">
        <v>54.6</v>
      </c>
    </row>
    <row r="4" spans="1:2">
      <c t="s" r="A4" s="4">
        <v>308</v>
      </c>
      <c t="n" r="B4" s="5">
        <v>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52"/>
    <col customWidth="1" max="3" min="3" width="19"/>
  </cols>
  <sheetData>
    <row r="1" spans="1:3">
      <c t="s" r="A1" s="1">
        <v>309</v>
      </c>
      <c t="s" r="B1" s="2">
        <v>310</v>
      </c>
      <c t="s" r="C1" s="2">
        <v>311</v>
      </c>
    </row>
    <row r="2" spans="1:3">
      <c t="s" r="A2" s="3">
        <v>285</v>
      </c>
    </row>
    <row r="3" spans="1:3">
      <c t="s" r="A3" s="4">
        <v>312</v>
      </c>
      <c t="n" r="C3" s="5">
        <v>37</v>
      </c>
    </row>
    <row r="4" spans="1:3">
      <c t="s" r="A4" s="4">
        <v>313</v>
      </c>
    </row>
    <row r="5" spans="1:3">
      <c t="s" r="A5" s="3">
        <v>285</v>
      </c>
    </row>
    <row r="6" spans="1:3">
      <c t="s" r="A6" s="4">
        <v>303</v>
      </c>
      <c t="n" r="B6" s="7">
        <v>1300</v>
      </c>
    </row>
    <row r="7" spans="1:3">
      <c t="s" r="A7" s="4">
        <v>314</v>
      </c>
      <c t="n" r="B7" s="5">
        <v>5975326</v>
      </c>
    </row>
    <row r="8" spans="1:3">
      <c t="s" r="A8" s="4">
        <v>315</v>
      </c>
      <c t="n" r="B8" s="11">
        <v>904.5</v>
      </c>
    </row>
    <row r="9" spans="1:3">
      <c t="s" r="A9" s="4">
        <v>316</v>
      </c>
      <c t="n" r="B9" s="5">
        <v>35</v>
      </c>
    </row>
    <row r="10" spans="1:3">
      <c t="s" r="A10" s="4">
        <v>312</v>
      </c>
      <c t="n" r="B10" s="5">
        <v>30</v>
      </c>
    </row>
    <row r="11" spans="1:3">
      <c t="s" r="A11" s="4">
        <v>317</v>
      </c>
      <c t="n" r="B11" s="5">
        <v>81</v>
      </c>
    </row>
    <row r="12" spans="1:3">
      <c t="s" r="A12" s="4">
        <v>318</v>
      </c>
    </row>
    <row r="13" spans="1:3">
      <c t="s" r="A13" s="3">
        <v>285</v>
      </c>
    </row>
    <row r="14" spans="1:3">
      <c t="s" r="A14" s="4">
        <v>267</v>
      </c>
      <c t="n" r="B14" s="5">
        <v>2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35"/>
    <col customWidth="1" max="6" min="6" width="25"/>
    <col customWidth="1" max="7" min="7" width="21"/>
    <col customWidth="1" max="8" min="8" width="21"/>
    <col customWidth="1" max="9" min="9" width="21"/>
    <col customWidth="1" max="10" min="10" width="21"/>
  </cols>
  <sheetData>
    <row r="1" spans="1:10">
      <c t="s" r="A1" s="1">
        <v>319</v>
      </c>
      <c t="s" r="B1" s="2">
        <v>320</v>
      </c>
      <c t="s" r="C1" s="2">
        <v>321</v>
      </c>
      <c t="s" r="D1" s="2">
        <v>322</v>
      </c>
      <c t="s" r="E1" s="2">
        <v>323</v>
      </c>
      <c t="s" r="F1" s="2">
        <v>324</v>
      </c>
      <c t="s" r="G1" s="2">
        <v>325</v>
      </c>
      <c t="s" r="H1" s="2">
        <v>326</v>
      </c>
      <c t="s" r="I1" s="2">
        <v>325</v>
      </c>
      <c t="s" r="J1" s="2">
        <v>326</v>
      </c>
    </row>
    <row r="2" spans="1:10">
      <c t="s" r="A2" s="3">
        <v>285</v>
      </c>
    </row>
    <row r="3" spans="1:10">
      <c t="s" r="A3" s="4">
        <v>327</v>
      </c>
      <c t="n" r="G3" s="7">
        <v>-1018</v>
      </c>
      <c t="n" r="H3" s="7">
        <v>1527</v>
      </c>
      <c t="n" r="I3" s="7">
        <v>-1926</v>
      </c>
      <c t="n" r="J3" s="7">
        <v>15262</v>
      </c>
    </row>
    <row r="4" spans="1:10">
      <c t="s" r="A4" s="4">
        <v>328</v>
      </c>
    </row>
    <row r="5" spans="1:10">
      <c t="s" r="A5" s="3">
        <v>285</v>
      </c>
    </row>
    <row r="6" spans="1:10">
      <c t="s" r="A6" s="4">
        <v>286</v>
      </c>
      <c t="n" r="C6" s="7">
        <v>15600</v>
      </c>
    </row>
    <row r="7" spans="1:10">
      <c t="s" r="A7" s="4">
        <v>267</v>
      </c>
      <c t="n" r="C7" s="5">
        <v>24</v>
      </c>
    </row>
    <row r="8" spans="1:10">
      <c t="s" r="A8" s="4">
        <v>329</v>
      </c>
    </row>
    <row r="9" spans="1:10">
      <c t="s" r="A9" s="3">
        <v>285</v>
      </c>
    </row>
    <row r="10" spans="1:10">
      <c t="s" r="A10" s="4">
        <v>286</v>
      </c>
      <c t="n" r="B10" s="7">
        <v>300</v>
      </c>
    </row>
    <row r="11" spans="1:10">
      <c t="s" r="A11" s="4">
        <v>267</v>
      </c>
      <c t="n" r="B11" s="5">
        <v>28</v>
      </c>
    </row>
    <row r="12" spans="1:10">
      <c t="s" r="A12" s="4">
        <v>330</v>
      </c>
      <c t="s" r="B12" s="4">
        <v>331</v>
      </c>
    </row>
    <row r="13" spans="1:10">
      <c t="s" r="A13" s="4">
        <v>332</v>
      </c>
    </row>
    <row r="14" spans="1:10">
      <c t="s" r="A14" s="3">
        <v>285</v>
      </c>
    </row>
    <row r="15" spans="1:10">
      <c t="s" r="A15" s="4">
        <v>286</v>
      </c>
      <c t="n" r="D15" s="7">
        <v>37400</v>
      </c>
    </row>
    <row r="16" spans="1:10">
      <c t="s" r="A16" s="4">
        <v>267</v>
      </c>
      <c t="n" r="D16" s="5">
        <v>85</v>
      </c>
    </row>
    <row r="17" spans="1:10">
      <c t="s" r="A17" s="4">
        <v>333</v>
      </c>
    </row>
    <row r="18" spans="1:10">
      <c t="s" r="A18" s="3">
        <v>285</v>
      </c>
    </row>
    <row r="19" spans="1:10">
      <c t="s" r="A19" s="4">
        <v>330</v>
      </c>
      <c t="s" r="E19" s="4">
        <v>334</v>
      </c>
    </row>
    <row r="20" spans="1:10">
      <c t="s" r="A20" s="4">
        <v>335</v>
      </c>
      <c t="n" r="E20" s="5">
        <v>23</v>
      </c>
    </row>
    <row r="21" spans="1:10">
      <c t="s" r="A21" s="4">
        <v>303</v>
      </c>
      <c t="n" r="E21" s="7">
        <v>661700</v>
      </c>
    </row>
    <row r="22" spans="1:10">
      <c t="s" r="A22" s="4">
        <v>336</v>
      </c>
      <c t="n" r="E22" s="5">
        <v>12000</v>
      </c>
    </row>
    <row r="23" spans="1:10">
      <c t="s" r="A23" s="4">
        <v>327</v>
      </c>
      <c t="n" r="E23" s="7">
        <v>15300</v>
      </c>
    </row>
    <row r="24" spans="1:10">
      <c t="s" r="A24" s="4">
        <v>337</v>
      </c>
    </row>
    <row r="25" spans="1:10">
      <c t="s" r="A25" s="3">
        <v>285</v>
      </c>
    </row>
    <row r="26" spans="1:10">
      <c t="s" r="A26" s="4">
        <v>267</v>
      </c>
      <c t="n" r="E26" s="5">
        <v>1200</v>
      </c>
    </row>
    <row r="27" spans="1:10">
      <c t="s" r="A27" s="4">
        <v>338</v>
      </c>
    </row>
    <row r="28" spans="1:10">
      <c t="s" r="A28" s="3">
        <v>285</v>
      </c>
    </row>
    <row r="29" spans="1:10">
      <c t="s" r="A29" s="4">
        <v>286</v>
      </c>
      <c t="n" r="F29" s="7">
        <v>10500</v>
      </c>
    </row>
    <row r="30" spans="1:10">
      <c t="s" r="A30" s="4">
        <v>267</v>
      </c>
      <c t="n" r="F30" s="5">
        <v>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25</v>
      </c>
    </row>
    <row r="2" spans="1:3">
      <c t="s" r="A2" s="3">
        <v>285</v>
      </c>
    </row>
    <row r="3" spans="1:3">
      <c t="s" r="A3" s="4">
        <v>340</v>
      </c>
      <c t="n" r="B3" s="7">
        <v>1981140</v>
      </c>
      <c t="n" r="C3" s="7">
        <v>802986</v>
      </c>
    </row>
    <row r="4" spans="1:3">
      <c t="s" r="A4" s="4">
        <v>341</v>
      </c>
    </row>
    <row r="5" spans="1:3">
      <c t="s" r="A5" s="3">
        <v>285</v>
      </c>
    </row>
    <row r="6" spans="1:3">
      <c t="s" r="A6" s="4">
        <v>340</v>
      </c>
      <c t="n" r="B6" s="7">
        <v>174500</v>
      </c>
      <c t="n" r="C6" s="7">
        <v>174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342</v>
      </c>
      <c t="s" r="B1" s="2">
        <v>2</v>
      </c>
      <c t="s" r="C1" s="2">
        <v>25</v>
      </c>
    </row>
    <row r="2" spans="1:3">
      <c t="s" r="A2" s="3">
        <v>285</v>
      </c>
    </row>
    <row r="3" spans="1:3">
      <c t="s" r="A3" s="4">
        <v>33</v>
      </c>
      <c t="n" r="B3" s="7">
        <v>1981140</v>
      </c>
      <c t="n" r="C3" s="7">
        <v>802986</v>
      </c>
    </row>
    <row r="4" spans="1:3">
      <c t="s" r="A4" s="4">
        <v>343</v>
      </c>
    </row>
    <row r="5" spans="1:3">
      <c t="s" r="A5" s="3">
        <v>285</v>
      </c>
    </row>
    <row r="6" spans="1:3">
      <c t="s" r="A6" s="4">
        <v>344</v>
      </c>
      <c t="n" r="C6" s="5">
        <v>11674</v>
      </c>
    </row>
    <row r="7" spans="1:3">
      <c t="s" r="A7" s="4">
        <v>345</v>
      </c>
      <c t="n" r="C7" s="5">
        <v>9533</v>
      </c>
    </row>
    <row r="8" spans="1:3">
      <c t="s" r="A8" s="4">
        <v>346</v>
      </c>
      <c t="n" r="C8" s="5">
        <v>8997</v>
      </c>
    </row>
    <row r="9" spans="1:3">
      <c t="s" r="A9" s="4">
        <v>347</v>
      </c>
      <c t="n" r="C9" s="5">
        <v>637680</v>
      </c>
    </row>
    <row r="10" spans="1:3">
      <c t="s" r="A10" s="4">
        <v>33</v>
      </c>
      <c t="n" r="C10" s="5">
        <v>125191</v>
      </c>
    </row>
    <row r="11" spans="1:3">
      <c t="s" r="A11" s="4">
        <v>348</v>
      </c>
      <c t="n" r="C11" s="5">
        <v>855</v>
      </c>
    </row>
    <row r="12" spans="1:3">
      <c t="s" r="A12" s="4">
        <v>36</v>
      </c>
      <c t="n" r="C12" s="5">
        <v>10277</v>
      </c>
    </row>
    <row r="13" spans="1:3">
      <c t="s" r="A13" s="4">
        <v>349</v>
      </c>
      <c t="n" r="C13" s="5">
        <v>804207</v>
      </c>
    </row>
    <row r="14" spans="1:3">
      <c t="s" r="A14" s="4">
        <v>40</v>
      </c>
      <c t="n" r="C14" s="5">
        <v>4051</v>
      </c>
    </row>
    <row r="15" spans="1:3">
      <c t="s" r="A15" s="4">
        <v>41</v>
      </c>
      <c t="n" r="C15" s="5">
        <v>10422</v>
      </c>
    </row>
    <row r="16" spans="1:3">
      <c t="s" r="A16" s="4">
        <v>350</v>
      </c>
      <c t="n" r="C16" s="5">
        <v>8180</v>
      </c>
    </row>
    <row r="17" spans="1:3">
      <c t="s" r="A17" s="4">
        <v>45</v>
      </c>
      <c t="n" r="C17" s="5">
        <v>21509</v>
      </c>
    </row>
    <row r="18" spans="1:3">
      <c t="s" r="A18" s="4">
        <v>46</v>
      </c>
      <c t="n" r="C18" s="5">
        <v>7704</v>
      </c>
    </row>
    <row r="19" spans="1:3">
      <c t="s" r="A19" s="4">
        <v>351</v>
      </c>
      <c t="n" r="C19" s="5">
        <v>51866</v>
      </c>
    </row>
    <row r="20" spans="1:3">
      <c t="s" r="A20" s="4">
        <v>352</v>
      </c>
      <c t="n" r="C20" s="5">
        <v>752341</v>
      </c>
    </row>
    <row r="21" spans="1:3">
      <c t="s" r="A21" s="4">
        <v>353</v>
      </c>
    </row>
    <row r="22" spans="1:3">
      <c t="s" r="A22" s="3">
        <v>285</v>
      </c>
    </row>
    <row r="23" spans="1:3">
      <c t="s" r="A23" s="4">
        <v>344</v>
      </c>
      <c t="n" r="B23" s="5">
        <v>24741</v>
      </c>
    </row>
    <row r="24" spans="1:3">
      <c t="s" r="A24" s="4">
        <v>345</v>
      </c>
      <c t="n" r="B24" s="5">
        <v>68012</v>
      </c>
    </row>
    <row r="25" spans="1:3">
      <c t="s" r="A25" s="4">
        <v>346</v>
      </c>
      <c t="n" r="B25" s="5">
        <v>27655</v>
      </c>
    </row>
    <row r="26" spans="1:3">
      <c t="s" r="A26" s="4">
        <v>347</v>
      </c>
      <c t="n" r="B26" s="5">
        <v>378872</v>
      </c>
    </row>
    <row r="27" spans="1:3">
      <c t="s" r="A27" s="4">
        <v>33</v>
      </c>
      <c t="n" r="B27" s="5">
        <v>1204543</v>
      </c>
    </row>
    <row r="28" spans="1:3">
      <c t="s" r="A28" s="4">
        <v>348</v>
      </c>
      <c t="n" r="B28" s="5">
        <v>37204</v>
      </c>
    </row>
    <row r="29" spans="1:3">
      <c t="s" r="A29" s="4">
        <v>35</v>
      </c>
      <c t="n" r="B29" s="5">
        <v>70375</v>
      </c>
    </row>
    <row r="30" spans="1:3">
      <c t="s" r="A30" s="4">
        <v>36</v>
      </c>
      <c t="n" r="B30" s="5">
        <v>6478</v>
      </c>
    </row>
    <row r="31" spans="1:3">
      <c t="s" r="A31" s="4">
        <v>349</v>
      </c>
      <c t="n" r="B31" s="5">
        <v>1817880</v>
      </c>
    </row>
    <row r="32" spans="1:3">
      <c t="s" r="A32" s="4">
        <v>40</v>
      </c>
      <c t="n" r="B32" s="5">
        <v>6712</v>
      </c>
    </row>
    <row r="33" spans="1:3">
      <c t="s" r="A33" s="4">
        <v>41</v>
      </c>
      <c t="n" r="B33" s="5">
        <v>17547</v>
      </c>
    </row>
    <row r="34" spans="1:3">
      <c t="s" r="A34" s="4">
        <v>350</v>
      </c>
      <c t="n" r="B34" s="5">
        <v>42486</v>
      </c>
    </row>
    <row r="35" spans="1:3">
      <c t="s" r="A35" s="4">
        <v>45</v>
      </c>
      <c t="n" r="B35" s="5">
        <v>1357</v>
      </c>
    </row>
    <row r="36" spans="1:3">
      <c t="s" r="A36" s="4">
        <v>44</v>
      </c>
      <c t="n" r="B36" s="5">
        <v>904469</v>
      </c>
    </row>
    <row r="37" spans="1:3">
      <c t="s" r="A37" s="4">
        <v>46</v>
      </c>
      <c t="n" r="B37" s="5">
        <v>39978</v>
      </c>
    </row>
    <row r="38" spans="1:3">
      <c t="s" r="A38" s="4">
        <v>351</v>
      </c>
      <c t="n" r="B38" s="5">
        <v>1012549</v>
      </c>
    </row>
    <row r="39" spans="1:3">
      <c t="s" r="A39" s="4">
        <v>48</v>
      </c>
      <c t="n" r="B39" s="5">
        <v>9164</v>
      </c>
    </row>
    <row r="40" spans="1:3">
      <c t="s" r="A40" s="4">
        <v>352</v>
      </c>
      <c t="n" r="B40" s="5">
        <v>796167</v>
      </c>
    </row>
    <row r="41" spans="1:3">
      <c t="s" r="A41" s="4">
        <v>333</v>
      </c>
    </row>
    <row r="42" spans="1:3">
      <c t="s" r="A42" s="3">
        <v>285</v>
      </c>
    </row>
    <row r="43" spans="1:3">
      <c t="s" r="A43" s="4">
        <v>344</v>
      </c>
      <c t="n" r="C43" s="5">
        <v>11674</v>
      </c>
    </row>
    <row r="44" spans="1:3">
      <c t="s" r="A44" s="4">
        <v>345</v>
      </c>
      <c t="n" r="C44" s="5">
        <v>7684</v>
      </c>
    </row>
    <row r="45" spans="1:3">
      <c t="s" r="A45" s="4">
        <v>346</v>
      </c>
      <c t="n" r="C45" s="5">
        <v>8828</v>
      </c>
    </row>
    <row r="46" spans="1:3">
      <c t="s" r="A46" s="4">
        <v>347</v>
      </c>
      <c t="n" r="C46" s="5">
        <v>610477</v>
      </c>
    </row>
    <row r="47" spans="1:3">
      <c t="s" r="A47" s="4">
        <v>33</v>
      </c>
      <c t="n" r="C47" s="5">
        <v>92959</v>
      </c>
    </row>
    <row r="48" spans="1:3">
      <c t="s" r="A48" s="4">
        <v>348</v>
      </c>
      <c t="n" r="C48" s="5">
        <v>651</v>
      </c>
    </row>
    <row r="49" spans="1:3">
      <c t="s" r="A49" s="4">
        <v>36</v>
      </c>
      <c t="n" r="C49" s="5">
        <v>7037</v>
      </c>
    </row>
    <row r="50" spans="1:3">
      <c t="s" r="A50" s="4">
        <v>349</v>
      </c>
      <c t="n" r="C50" s="5">
        <v>739310</v>
      </c>
    </row>
    <row r="51" spans="1:3">
      <c t="s" r="A51" s="4">
        <v>40</v>
      </c>
      <c t="n" r="C51" s="5">
        <v>3958</v>
      </c>
    </row>
    <row r="52" spans="1:3">
      <c t="s" r="A52" s="4">
        <v>41</v>
      </c>
      <c t="n" r="C52" s="5">
        <v>10422</v>
      </c>
    </row>
    <row r="53" spans="1:3">
      <c t="s" r="A53" s="4">
        <v>350</v>
      </c>
      <c t="n" r="C53" s="5">
        <v>7166</v>
      </c>
    </row>
    <row r="54" spans="1:3">
      <c t="s" r="A54" s="4">
        <v>45</v>
      </c>
      <c t="n" r="C54" s="5">
        <v>21509</v>
      </c>
    </row>
    <row r="55" spans="1:3">
      <c t="s" r="A55" s="4">
        <v>46</v>
      </c>
      <c t="n" r="C55" s="5">
        <v>7704</v>
      </c>
    </row>
    <row r="56" spans="1:3">
      <c t="s" r="A56" s="4">
        <v>351</v>
      </c>
      <c t="n" r="C56" s="5">
        <v>50759</v>
      </c>
    </row>
    <row r="57" spans="1:3">
      <c t="s" r="A57" s="4">
        <v>352</v>
      </c>
      <c t="n" r="C57" s="5">
        <v>688551</v>
      </c>
    </row>
    <row r="58" spans="1:3">
      <c t="s" r="A58" s="4">
        <v>354</v>
      </c>
    </row>
    <row r="59" spans="1:3">
      <c t="s" r="A59" s="3">
        <v>285</v>
      </c>
    </row>
    <row r="60" spans="1:3">
      <c t="s" r="A60" s="4">
        <v>345</v>
      </c>
      <c t="n" r="C60" s="5">
        <v>1849</v>
      </c>
    </row>
    <row r="61" spans="1:3">
      <c t="s" r="A61" s="4">
        <v>346</v>
      </c>
      <c t="n" r="C61" s="5">
        <v>169</v>
      </c>
    </row>
    <row r="62" spans="1:3">
      <c t="s" r="A62" s="4">
        <v>347</v>
      </c>
      <c t="n" r="C62" s="5">
        <v>27203</v>
      </c>
    </row>
    <row r="63" spans="1:3">
      <c t="s" r="A63" s="4">
        <v>33</v>
      </c>
      <c t="n" r="C63" s="5">
        <v>32232</v>
      </c>
    </row>
    <row r="64" spans="1:3">
      <c t="s" r="A64" s="4">
        <v>348</v>
      </c>
      <c t="n" r="C64" s="5">
        <v>204</v>
      </c>
    </row>
    <row r="65" spans="1:3">
      <c t="s" r="A65" s="4">
        <v>36</v>
      </c>
      <c t="n" r="C65" s="5">
        <v>3240</v>
      </c>
    </row>
    <row r="66" spans="1:3">
      <c t="s" r="A66" s="4">
        <v>349</v>
      </c>
      <c t="n" r="C66" s="5">
        <v>64897</v>
      </c>
    </row>
    <row r="67" spans="1:3">
      <c t="s" r="A67" s="4">
        <v>40</v>
      </c>
      <c t="n" r="C67" s="5">
        <v>93</v>
      </c>
    </row>
    <row r="68" spans="1:3">
      <c t="s" r="A68" s="4">
        <v>350</v>
      </c>
      <c t="n" r="C68" s="5">
        <v>1014</v>
      </c>
    </row>
    <row r="69" spans="1:3">
      <c t="s" r="A69" s="4">
        <v>351</v>
      </c>
      <c t="n" r="C69" s="5">
        <v>1107</v>
      </c>
    </row>
    <row r="70" spans="1:3">
      <c t="s" r="A70" s="4">
        <v>352</v>
      </c>
      <c t="n" r="C70" s="7">
        <v>63790</v>
      </c>
    </row>
    <row r="71" spans="1:3">
      <c t="s" r="A71" s="4">
        <v>355</v>
      </c>
    </row>
    <row r="72" spans="1:3">
      <c t="s" r="A72" s="3">
        <v>285</v>
      </c>
    </row>
    <row r="73" spans="1:3">
      <c t="s" r="A73" s="4">
        <v>344</v>
      </c>
      <c t="n" r="B73" s="5">
        <v>5141</v>
      </c>
    </row>
    <row r="74" spans="1:3">
      <c t="s" r="A74" s="4">
        <v>345</v>
      </c>
      <c t="n" r="B74" s="5">
        <v>20917</v>
      </c>
    </row>
    <row r="75" spans="1:3">
      <c t="s" r="A75" s="4">
        <v>346</v>
      </c>
      <c t="n" r="B75" s="5">
        <v>1207</v>
      </c>
    </row>
    <row r="76" spans="1:3">
      <c t="s" r="A76" s="4">
        <v>347</v>
      </c>
      <c t="n" r="B76" s="5">
        <v>241629</v>
      </c>
    </row>
    <row r="77" spans="1:3">
      <c t="s" r="A77" s="4">
        <v>33</v>
      </c>
      <c t="n" r="B77" s="5">
        <v>152494</v>
      </c>
    </row>
    <row r="78" spans="1:3">
      <c t="s" r="A78" s="4">
        <v>348</v>
      </c>
      <c t="n" r="B78" s="5">
        <v>204</v>
      </c>
    </row>
    <row r="79" spans="1:3">
      <c t="s" r="A79" s="4">
        <v>349</v>
      </c>
      <c t="n" r="B79" s="5">
        <v>421592</v>
      </c>
    </row>
    <row r="80" spans="1:3">
      <c t="s" r="A80" s="4">
        <v>40</v>
      </c>
      <c t="n" r="B80" s="5">
        <v>1960</v>
      </c>
    </row>
    <row r="81" spans="1:3">
      <c t="s" r="A81" s="4">
        <v>41</v>
      </c>
      <c t="n" r="B81" s="5">
        <v>2658</v>
      </c>
    </row>
    <row r="82" spans="1:3">
      <c t="s" r="A82" s="4">
        <v>350</v>
      </c>
      <c t="n" r="B82" s="5">
        <v>3848</v>
      </c>
    </row>
    <row r="83" spans="1:3">
      <c t="s" r="A83" s="4">
        <v>45</v>
      </c>
      <c t="n" r="B83" s="5">
        <v>1357</v>
      </c>
    </row>
    <row r="84" spans="1:3">
      <c t="s" r="A84" s="4">
        <v>44</v>
      </c>
      <c t="n" r="B84" s="5">
        <v>2</v>
      </c>
    </row>
    <row r="85" spans="1:3">
      <c t="s" r="A85" s="4">
        <v>46</v>
      </c>
      <c t="n" r="B85" s="5">
        <v>11</v>
      </c>
    </row>
    <row r="86" spans="1:3">
      <c t="s" r="A86" s="4">
        <v>351</v>
      </c>
      <c t="n" r="B86" s="5">
        <v>9836</v>
      </c>
    </row>
    <row r="87" spans="1:3">
      <c t="s" r="A87" s="4">
        <v>48</v>
      </c>
      <c t="n" r="B87" s="5">
        <v>9164</v>
      </c>
    </row>
    <row r="88" spans="1:3">
      <c t="s" r="A88" s="4">
        <v>352</v>
      </c>
      <c t="n" r="B88" s="5">
        <v>402592</v>
      </c>
    </row>
    <row r="89" spans="1:3">
      <c t="s" r="A89" s="4">
        <v>356</v>
      </c>
    </row>
    <row r="90" spans="1:3">
      <c t="s" r="A90" s="3">
        <v>285</v>
      </c>
    </row>
    <row r="91" spans="1:3">
      <c t="s" r="A91" s="4">
        <v>344</v>
      </c>
      <c t="n" r="B91" s="5">
        <v>19600</v>
      </c>
    </row>
    <row r="92" spans="1:3">
      <c t="s" r="A92" s="4">
        <v>345</v>
      </c>
      <c t="n" r="B92" s="5">
        <v>47095</v>
      </c>
    </row>
    <row r="93" spans="1:3">
      <c t="s" r="A93" s="4">
        <v>346</v>
      </c>
      <c t="n" r="B93" s="5">
        <v>26448</v>
      </c>
    </row>
    <row r="94" spans="1:3">
      <c t="s" r="A94" s="4">
        <v>347</v>
      </c>
      <c t="n" r="B94" s="5">
        <v>137243</v>
      </c>
    </row>
    <row r="95" spans="1:3">
      <c t="s" r="A95" s="4">
        <v>33</v>
      </c>
      <c t="n" r="B95" s="5">
        <v>1052049</v>
      </c>
    </row>
    <row r="96" spans="1:3">
      <c t="s" r="A96" s="4">
        <v>348</v>
      </c>
      <c t="n" r="B96" s="5">
        <v>37000</v>
      </c>
    </row>
    <row r="97" spans="1:3">
      <c t="s" r="A97" s="4">
        <v>35</v>
      </c>
      <c t="n" r="B97" s="5">
        <v>70375</v>
      </c>
    </row>
    <row r="98" spans="1:3">
      <c t="s" r="A98" s="4">
        <v>36</v>
      </c>
      <c t="n" r="B98" s="5">
        <v>6478</v>
      </c>
    </row>
    <row r="99" spans="1:3">
      <c t="s" r="A99" s="4">
        <v>349</v>
      </c>
      <c t="n" r="B99" s="5">
        <v>1396288</v>
      </c>
    </row>
    <row r="100" spans="1:3">
      <c t="s" r="A100" s="4">
        <v>40</v>
      </c>
      <c t="n" r="B100" s="5">
        <v>4752</v>
      </c>
    </row>
    <row r="101" spans="1:3">
      <c t="s" r="A101" s="4">
        <v>41</v>
      </c>
      <c t="n" r="B101" s="5">
        <v>14889</v>
      </c>
    </row>
    <row r="102" spans="1:3">
      <c t="s" r="A102" s="4">
        <v>350</v>
      </c>
      <c t="n" r="B102" s="5">
        <v>38638</v>
      </c>
    </row>
    <row r="103" spans="1:3">
      <c t="s" r="A103" s="4">
        <v>44</v>
      </c>
      <c t="n" r="B103" s="5">
        <v>904467</v>
      </c>
    </row>
    <row r="104" spans="1:3">
      <c t="s" r="A104" s="4">
        <v>46</v>
      </c>
      <c t="n" r="B104" s="5">
        <v>39967</v>
      </c>
    </row>
    <row r="105" spans="1:3">
      <c t="s" r="A105" s="4">
        <v>351</v>
      </c>
      <c t="n" r="B105" s="5">
        <v>1002713</v>
      </c>
    </row>
    <row r="106" spans="1:3">
      <c t="s" r="A106" s="4">
        <v>352</v>
      </c>
      <c t="n" r="B106" s="7">
        <v>3935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357</v>
      </c>
      <c t="s" r="B1" s="2">
        <v>69</v>
      </c>
      <c t="s" r="D1" s="2">
        <v>1</v>
      </c>
    </row>
    <row r="2" spans="1:5">
      <c t="s" r="B2" s="2">
        <v>2</v>
      </c>
      <c t="s" r="C2" s="2">
        <v>70</v>
      </c>
      <c t="s" r="D2" s="2">
        <v>2</v>
      </c>
      <c t="s" r="E2" s="2">
        <v>70</v>
      </c>
    </row>
    <row r="3" spans="1:5">
      <c t="s" r="A3" s="3">
        <v>176</v>
      </c>
    </row>
    <row r="4" spans="1:5">
      <c t="s" r="A4" s="4">
        <v>358</v>
      </c>
      <c t="n" r="D4" s="7">
        <v>10337</v>
      </c>
    </row>
    <row r="5" spans="1:5">
      <c t="s" r="A5" s="4">
        <v>359</v>
      </c>
      <c t="n" r="B5" s="7">
        <v>5261</v>
      </c>
      <c t="n" r="C5" s="7">
        <v>5935</v>
      </c>
      <c t="n" r="D5" s="5">
        <v>14315</v>
      </c>
      <c t="n" r="E5" s="7">
        <v>10071</v>
      </c>
    </row>
    <row r="6" spans="1:5">
      <c t="s" r="A6" s="4">
        <v>360</v>
      </c>
      <c t="n" r="B6" s="5">
        <v>581</v>
      </c>
      <c t="n" r="C6" s="5">
        <v>304</v>
      </c>
      <c t="n" r="D6" s="5">
        <v>6763</v>
      </c>
      <c t="n" r="E6" s="5">
        <v>763</v>
      </c>
    </row>
    <row r="7" spans="1:5">
      <c t="s" r="A7" s="4">
        <v>84</v>
      </c>
      <c t="n" r="B7" s="7">
        <v>5842</v>
      </c>
      <c t="n" r="C7" s="7">
        <v>6239</v>
      </c>
      <c t="n" r="D7" s="7">
        <v>31415</v>
      </c>
      <c t="n" r="E7" s="7">
        <v>1083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69</v>
      </c>
      <c t="s" r="D1" s="2">
        <v>1</v>
      </c>
    </row>
    <row r="2" spans="1:5">
      <c t="s" r="B2" s="2">
        <v>2</v>
      </c>
      <c t="s" r="C2" s="2">
        <v>70</v>
      </c>
      <c t="s" r="D2" s="2">
        <v>2</v>
      </c>
      <c t="s" r="E2" s="2">
        <v>70</v>
      </c>
    </row>
    <row r="3" spans="1:5">
      <c t="s" r="A3" s="3">
        <v>285</v>
      </c>
    </row>
    <row r="4" spans="1:5">
      <c t="s" r="A4" s="4">
        <v>74</v>
      </c>
      <c t="n" r="B4" s="7">
        <v>479730</v>
      </c>
      <c t="n" r="C4" s="7">
        <v>294479</v>
      </c>
      <c t="n" r="D4" s="7">
        <v>1299173</v>
      </c>
      <c t="n" r="E4" s="7">
        <v>709700</v>
      </c>
    </row>
    <row r="5" spans="1:5">
      <c t="s" r="A5" s="4">
        <v>86</v>
      </c>
      <c t="n" r="B5" s="5">
        <v>41675</v>
      </c>
      <c t="n" r="C5" s="5">
        <v>33156</v>
      </c>
      <c t="n" r="D5" s="5">
        <v>112235</v>
      </c>
      <c t="n" r="E5" s="5">
        <v>91314</v>
      </c>
    </row>
    <row r="6" spans="1:5">
      <c t="s" r="A6" s="4">
        <v>362</v>
      </c>
    </row>
    <row r="7" spans="1:5">
      <c t="s" r="A7" s="3">
        <v>285</v>
      </c>
    </row>
    <row r="8" spans="1:5">
      <c t="s" r="A8" s="4">
        <v>74</v>
      </c>
      <c t="n" r="B8" s="5">
        <v>250000</v>
      </c>
      <c t="n" r="D8" s="5">
        <v>619700</v>
      </c>
    </row>
    <row r="9" spans="1:5">
      <c t="s" r="A9" s="4">
        <v>86</v>
      </c>
      <c t="n" r="B9" s="7">
        <v>37500</v>
      </c>
      <c t="n" r="D9" s="7">
        <v>95200</v>
      </c>
    </row>
    <row r="10" spans="1:5">
      <c t="s" r="A10" s="4">
        <v>363</v>
      </c>
    </row>
    <row r="11" spans="1:5">
      <c t="s" r="A11" s="3">
        <v>285</v>
      </c>
    </row>
    <row r="12" spans="1:5">
      <c t="s" r="A12" s="4">
        <v>74</v>
      </c>
      <c t="n" r="C12" s="5">
        <v>78800</v>
      </c>
      <c t="n" r="E12" s="5">
        <v>81800</v>
      </c>
    </row>
    <row r="13" spans="1:5">
      <c t="s" r="A13" s="4">
        <v>86</v>
      </c>
      <c t="n" r="C13" s="7">
        <v>6200</v>
      </c>
      <c t="n" r="E13" s="7">
        <v>61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364</v>
      </c>
      <c t="s" r="B1" s="2">
        <v>69</v>
      </c>
      <c t="s" r="D1" s="2">
        <v>1</v>
      </c>
    </row>
    <row r="2" spans="1:5">
      <c t="s" r="B2" s="2">
        <v>2</v>
      </c>
      <c t="s" r="C2" s="2">
        <v>70</v>
      </c>
      <c t="s" r="D2" s="2">
        <v>2</v>
      </c>
      <c t="s" r="E2" s="2">
        <v>70</v>
      </c>
    </row>
    <row r="3" spans="1:5">
      <c t="s" r="A3" s="3">
        <v>176</v>
      </c>
    </row>
    <row r="4" spans="1:5">
      <c t="s" r="A4" s="4">
        <v>74</v>
      </c>
      <c t="n" r="B4" s="7">
        <v>485680</v>
      </c>
      <c t="n" r="C4" s="7">
        <v>480695</v>
      </c>
      <c t="n" r="D4" s="7">
        <v>1424587</v>
      </c>
      <c t="n" r="E4" s="7">
        <v>1321938</v>
      </c>
    </row>
    <row r="5" spans="1:5">
      <c t="s" r="A5" s="4">
        <v>365</v>
      </c>
      <c t="n" r="B5" s="7">
        <v>43101</v>
      </c>
      <c t="n" r="C5" s="7">
        <v>47340</v>
      </c>
      <c t="n" r="D5" s="7">
        <v>87511</v>
      </c>
      <c t="n" r="E5" s="7">
        <v>915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6</v>
      </c>
      <c t="s" r="B1" s="2">
        <v>2</v>
      </c>
      <c t="s" r="C1" s="2">
        <v>25</v>
      </c>
    </row>
    <row r="2" spans="1:3">
      <c t="s" r="A2" s="3">
        <v>367</v>
      </c>
    </row>
    <row r="3" spans="1:3">
      <c t="s" r="A3" s="4">
        <v>368</v>
      </c>
      <c t="n" r="B3" s="7">
        <v>3347</v>
      </c>
      <c t="n" r="C3" s="7">
        <v>3347</v>
      </c>
    </row>
    <row r="4" spans="1:3">
      <c t="s" r="A4" s="4">
        <v>369</v>
      </c>
      <c t="n" r="B4" s="5">
        <v>58500</v>
      </c>
      <c t="n" r="C4" s="5">
        <v>20774</v>
      </c>
    </row>
    <row r="5" spans="1:3">
      <c t="s" r="A5" s="4">
        <v>111</v>
      </c>
      <c t="n" r="B5" s="5">
        <v>61847</v>
      </c>
      <c t="n" r="C5" s="5">
        <v>24121</v>
      </c>
    </row>
    <row r="6" spans="1:3">
      <c t="s" r="A6" s="4">
        <v>370</v>
      </c>
      <c t="n" r="B6" s="5">
        <v>-2871</v>
      </c>
      <c t="n" r="C6" s="5">
        <v>-2485</v>
      </c>
    </row>
    <row r="7" spans="1:3">
      <c t="s" r="A7" s="4">
        <v>371</v>
      </c>
    </row>
    <row r="8" spans="1:3">
      <c t="s" r="A8" s="3">
        <v>367</v>
      </c>
    </row>
    <row r="9" spans="1:3">
      <c t="s" r="A9" s="4">
        <v>368</v>
      </c>
      <c t="n" r="B9" s="5">
        <v>2100</v>
      </c>
      <c t="n" r="C9" s="5">
        <v>2100</v>
      </c>
    </row>
    <row r="10" spans="1:3">
      <c t="s" r="A10" s="4">
        <v>370</v>
      </c>
      <c t="n" r="B10" s="5">
        <v>-1645</v>
      </c>
      <c t="n" r="C10" s="5">
        <v>-1330</v>
      </c>
    </row>
    <row r="11" spans="1:3">
      <c t="s" r="A11" s="4">
        <v>372</v>
      </c>
    </row>
    <row r="12" spans="1:3">
      <c t="s" r="A12" s="3">
        <v>367</v>
      </c>
    </row>
    <row r="13" spans="1:3">
      <c t="s" r="A13" s="4">
        <v>368</v>
      </c>
      <c t="n" r="B13" s="5">
        <v>1247</v>
      </c>
      <c t="n" r="C13" s="5">
        <v>1247</v>
      </c>
    </row>
    <row r="14" spans="1:3">
      <c t="s" r="A14" s="4">
        <v>370</v>
      </c>
      <c t="n" r="B14" s="5">
        <v>-1226</v>
      </c>
      <c t="n" r="C14" s="5">
        <v>-1155</v>
      </c>
    </row>
    <row r="15" spans="1:3">
      <c t="s" r="A15" s="4">
        <v>373</v>
      </c>
    </row>
    <row r="16" spans="1:3">
      <c t="s" r="A16" s="3">
        <v>367</v>
      </c>
    </row>
    <row r="17" spans="1:3">
      <c t="s" r="A17" s="4">
        <v>369</v>
      </c>
      <c t="n" r="B17" s="5">
        <v>10779</v>
      </c>
      <c t="n" r="C17" s="5">
        <v>9184</v>
      </c>
    </row>
    <row r="18" spans="1:3">
      <c t="s" r="A18" s="4">
        <v>374</v>
      </c>
    </row>
    <row r="19" spans="1:3">
      <c t="s" r="A19" s="3">
        <v>367</v>
      </c>
    </row>
    <row r="20" spans="1:3">
      <c t="s" r="A20" s="4">
        <v>369</v>
      </c>
      <c t="n" r="B20" s="5">
        <v>37800</v>
      </c>
      <c t="n" r="C20" s="5">
        <v>3000</v>
      </c>
    </row>
    <row r="21" spans="1:3">
      <c t="s" r="A21" s="4">
        <v>375</v>
      </c>
    </row>
    <row r="22" spans="1:3">
      <c t="s" r="A22" s="3">
        <v>367</v>
      </c>
    </row>
    <row r="23" spans="1:3">
      <c t="s" r="A23" s="4">
        <v>369</v>
      </c>
      <c t="n" r="B23" s="7">
        <v>9921</v>
      </c>
      <c t="n" r="C23" s="7">
        <v>859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6</v>
      </c>
      <c t="s" r="B1" s="2">
        <v>69</v>
      </c>
      <c t="s" r="D1" s="2">
        <v>1</v>
      </c>
    </row>
    <row r="2" spans="1:5">
      <c t="s" r="B2" s="2">
        <v>2</v>
      </c>
      <c t="s" r="C2" s="2">
        <v>70</v>
      </c>
      <c t="s" r="D2" s="2">
        <v>2</v>
      </c>
      <c t="s" r="E2" s="2">
        <v>70</v>
      </c>
    </row>
    <row r="3" spans="1:5">
      <c t="s" r="A3" s="3">
        <v>367</v>
      </c>
    </row>
    <row r="4" spans="1:5">
      <c t="s" r="A4" s="4">
        <v>377</v>
      </c>
      <c t="n" r="B4" s="11">
        <v>0.1</v>
      </c>
      <c t="n" r="C4" s="11">
        <v>0.1</v>
      </c>
      <c t="n" r="D4" s="11">
        <v>0.4</v>
      </c>
      <c t="n" r="E4" s="11">
        <v>0.4</v>
      </c>
    </row>
    <row r="5" spans="1:5">
      <c t="s" r="A5" s="4">
        <v>378</v>
      </c>
      <c t="n" r="B5" s="10">
        <v>0.5</v>
      </c>
      <c t="n" r="D5" s="10">
        <v>0.5</v>
      </c>
    </row>
    <row r="6" spans="1:5">
      <c t="s" r="A6" s="4">
        <v>379</v>
      </c>
      <c t="n" r="B6" s="10">
        <v>0.4</v>
      </c>
      <c t="n" r="D6" s="10">
        <v>0.4</v>
      </c>
    </row>
    <row r="7" spans="1:5">
      <c t="s" r="A7" s="4">
        <v>380</v>
      </c>
      <c t="n" r="B7" s="5">
        <v>0</v>
      </c>
      <c t="n" r="D7" s="5">
        <v>0</v>
      </c>
    </row>
    <row r="8" spans="1:5">
      <c t="s" r="A8" s="4">
        <v>381</v>
      </c>
      <c t="n" r="B8" s="5">
        <v>0</v>
      </c>
      <c t="n" r="D8" s="5">
        <v>0</v>
      </c>
    </row>
    <row r="9" spans="1:5">
      <c t="s" r="A9" s="4">
        <v>382</v>
      </c>
      <c t="n" r="B9" s="7">
        <v>0</v>
      </c>
      <c t="n" r="D9" s="5">
        <v>0</v>
      </c>
    </row>
    <row r="10" spans="1:5">
      <c t="s" r="A10" s="4">
        <v>383</v>
      </c>
    </row>
    <row r="11" spans="1:5">
      <c t="s" r="A11" s="3">
        <v>367</v>
      </c>
    </row>
    <row r="12" spans="1:5">
      <c t="s" r="A12" s="4">
        <v>384</v>
      </c>
      <c t="n" r="D12" s="10">
        <v>1.1</v>
      </c>
    </row>
    <row r="13" spans="1:5">
      <c t="s" r="A13" s="4">
        <v>385</v>
      </c>
    </row>
    <row r="14" spans="1:5">
      <c t="s" r="A14" s="3">
        <v>367</v>
      </c>
    </row>
    <row r="15" spans="1:5">
      <c t="s" r="A15" s="4">
        <v>384</v>
      </c>
      <c t="n" r="D15" s="10">
        <v>34.8</v>
      </c>
    </row>
    <row r="16" spans="1:5">
      <c t="s" r="A16" s="4">
        <v>386</v>
      </c>
    </row>
    <row r="17" spans="1:5">
      <c t="s" r="A17" s="3">
        <v>367</v>
      </c>
    </row>
    <row r="18" spans="1:5">
      <c t="s" r="A18" s="4">
        <v>384</v>
      </c>
      <c t="n" r="D18" s="11">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0</v>
      </c>
      <c t="s" r="B1" s="2">
        <v>69</v>
      </c>
      <c t="s" r="D1" s="2">
        <v>1</v>
      </c>
    </row>
    <row r="2" spans="1:5">
      <c t="s" r="B2" s="2">
        <v>2</v>
      </c>
      <c t="s" r="C2" s="2">
        <v>70</v>
      </c>
      <c t="s" r="D2" s="2">
        <v>2</v>
      </c>
      <c t="s" r="E2" s="2">
        <v>70</v>
      </c>
    </row>
    <row r="3" spans="1:5">
      <c t="s" r="A3" s="3">
        <v>71</v>
      </c>
    </row>
    <row r="4" spans="1:5">
      <c t="s" r="A4" s="4">
        <v>101</v>
      </c>
      <c t="n" r="B4" s="7">
        <v>5327</v>
      </c>
      <c t="n" r="C4" s="7">
        <v>2805</v>
      </c>
      <c t="n" r="D4" s="7">
        <v>14576</v>
      </c>
      <c t="n" r="E4" s="7">
        <v>69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7</v>
      </c>
      <c t="s" r="B1" s="2">
        <v>2</v>
      </c>
      <c t="s" r="C1" s="2">
        <v>25</v>
      </c>
    </row>
    <row r="2" spans="1:3">
      <c t="s" r="A2" s="3">
        <v>388</v>
      </c>
    </row>
    <row r="3" spans="1:3">
      <c t="s" r="A3" s="4">
        <v>389</v>
      </c>
      <c t="n" r="B3" s="7">
        <v>1725459</v>
      </c>
      <c t="n" r="C3" s="7">
        <v>1130313</v>
      </c>
    </row>
    <row r="4" spans="1:3">
      <c t="s" r="A4" s="4">
        <v>390</v>
      </c>
      <c t="n" r="B4" s="5">
        <v>-101293</v>
      </c>
      <c t="n" r="C4" s="5">
        <v>-60613</v>
      </c>
    </row>
    <row r="5" spans="1:3">
      <c t="s" r="A5" s="4">
        <v>32</v>
      </c>
      <c t="n" r="B5" s="5">
        <v>1624166</v>
      </c>
      <c t="n" r="C5" s="5">
        <v>1069700</v>
      </c>
    </row>
    <row r="6" spans="1:3">
      <c t="s" r="A6" s="4">
        <v>391</v>
      </c>
    </row>
    <row r="7" spans="1:3">
      <c t="s" r="A7" s="3">
        <v>388</v>
      </c>
    </row>
    <row r="8" spans="1:3">
      <c t="s" r="A8" s="4">
        <v>389</v>
      </c>
      <c t="n" r="B8" s="5">
        <v>209297</v>
      </c>
      <c t="n" r="C8" s="5">
        <v>132406</v>
      </c>
    </row>
    <row r="9" spans="1:3">
      <c t="s" r="A9" s="4">
        <v>392</v>
      </c>
    </row>
    <row r="10" spans="1:3">
      <c t="s" r="A10" s="3">
        <v>388</v>
      </c>
    </row>
    <row r="11" spans="1:3">
      <c t="s" r="A11" s="4">
        <v>389</v>
      </c>
      <c t="n" r="B11" s="5">
        <v>1229551</v>
      </c>
      <c t="n" r="C11" s="5">
        <v>858055</v>
      </c>
    </row>
    <row r="12" spans="1:3">
      <c t="s" r="A12" s="4">
        <v>393</v>
      </c>
    </row>
    <row r="13" spans="1:3">
      <c t="s" r="A13" s="3">
        <v>388</v>
      </c>
    </row>
    <row r="14" spans="1:3">
      <c t="s" r="A14" s="4">
        <v>389</v>
      </c>
      <c t="n" r="B14" s="5">
        <v>127275</v>
      </c>
      <c t="n" r="C14" s="5">
        <v>73584</v>
      </c>
    </row>
    <row r="15" spans="1:3">
      <c t="s" r="A15" s="4">
        <v>394</v>
      </c>
    </row>
    <row r="16" spans="1:3">
      <c t="s" r="A16" s="3">
        <v>388</v>
      </c>
    </row>
    <row r="17" spans="1:3">
      <c t="s" r="A17" s="4">
        <v>389</v>
      </c>
      <c t="n" r="B17" s="7">
        <v>159336</v>
      </c>
      <c t="n" r="C17" s="7">
        <v>662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5</v>
      </c>
      <c t="s" r="B1" s="2">
        <v>2</v>
      </c>
      <c t="s" r="C1" s="2">
        <v>396</v>
      </c>
      <c t="s" r="D1" s="2">
        <v>397</v>
      </c>
      <c t="s" r="E1" s="2">
        <v>25</v>
      </c>
    </row>
    <row r="2" spans="1:5">
      <c t="s" r="A2" s="3">
        <v>398</v>
      </c>
    </row>
    <row r="3" spans="1:5">
      <c t="s" r="A3" s="4">
        <v>44</v>
      </c>
      <c t="n" r="B3" s="7">
        <v>2134313</v>
      </c>
      <c t="n" r="E3" s="7">
        <v>1096270</v>
      </c>
    </row>
    <row r="4" spans="1:5">
      <c t="s" r="A4" s="4">
        <v>44</v>
      </c>
      <c t="n" r="B4" s="5">
        <v>2134313</v>
      </c>
      <c t="n" r="E4" s="5">
        <v>1096270</v>
      </c>
    </row>
    <row r="5" spans="1:5">
      <c t="s" r="A5" s="4">
        <v>399</v>
      </c>
      <c t="n" r="B5" s="5">
        <v>-41996</v>
      </c>
      <c t="n" r="E5" s="5">
        <v>-26965</v>
      </c>
    </row>
    <row r="6" spans="1:5">
      <c t="s" r="A6" s="4">
        <v>44</v>
      </c>
      <c t="n" r="B6" s="5">
        <v>2092317</v>
      </c>
      <c t="n" r="E6" s="5">
        <v>1069305</v>
      </c>
    </row>
    <row r="7" spans="1:5">
      <c t="s" r="A7" s="4">
        <v>400</v>
      </c>
    </row>
    <row r="8" spans="1:5">
      <c t="s" r="A8" s="3">
        <v>398</v>
      </c>
    </row>
    <row r="9" spans="1:5">
      <c t="s" r="A9" s="4">
        <v>401</v>
      </c>
      <c t="n" r="B9" s="5">
        <v>505937</v>
      </c>
      <c t="n" r="E9" s="5">
        <v>525576</v>
      </c>
    </row>
    <row r="10" spans="1:5">
      <c t="s" r="A10" s="4">
        <v>402</v>
      </c>
    </row>
    <row r="11" spans="1:5">
      <c t="s" r="A11" s="3">
        <v>398</v>
      </c>
    </row>
    <row r="12" spans="1:5">
      <c t="s" r="A12" s="4">
        <v>401</v>
      </c>
      <c t="n" r="B12" s="5">
        <v>493955</v>
      </c>
    </row>
    <row r="13" spans="1:5">
      <c t="s" r="A13" s="4">
        <v>403</v>
      </c>
    </row>
    <row r="14" spans="1:5">
      <c t="s" r="A14" s="3">
        <v>398</v>
      </c>
    </row>
    <row r="15" spans="1:5">
      <c t="s" r="A15" s="4">
        <v>404</v>
      </c>
      <c t="n" r="B15" s="5">
        <v>9101</v>
      </c>
      <c t="n" r="D15" s="7">
        <v>9200</v>
      </c>
      <c t="n" r="E15" s="5">
        <v>96420</v>
      </c>
    </row>
    <row r="16" spans="1:5">
      <c t="s" r="A16" s="4">
        <v>405</v>
      </c>
    </row>
    <row r="17" spans="1:5">
      <c t="s" r="A17" s="3">
        <v>398</v>
      </c>
    </row>
    <row r="18" spans="1:5">
      <c t="s" r="A18" s="4">
        <v>404</v>
      </c>
      <c t="n" r="B18" s="5">
        <v>150000</v>
      </c>
      <c t="n" r="E18" s="5">
        <v>150000</v>
      </c>
    </row>
    <row r="19" spans="1:5">
      <c t="s" r="A19" s="4">
        <v>406</v>
      </c>
    </row>
    <row r="20" spans="1:5">
      <c t="s" r="A20" s="3">
        <v>398</v>
      </c>
    </row>
    <row r="21" spans="1:5">
      <c t="s" r="A21" s="4">
        <v>404</v>
      </c>
      <c t="n" r="B21" s="5">
        <v>300000</v>
      </c>
      <c t="n" r="E21" s="5">
        <v>300000</v>
      </c>
    </row>
    <row r="22" spans="1:5">
      <c t="s" r="A22" s="4">
        <v>407</v>
      </c>
    </row>
    <row r="23" spans="1:5">
      <c t="s" r="A23" s="3">
        <v>398</v>
      </c>
    </row>
    <row r="24" spans="1:5">
      <c t="s" r="A24" s="4">
        <v>404</v>
      </c>
      <c t="n" r="B24" s="5">
        <v>651375</v>
      </c>
      <c t="n" r="C24" s="7">
        <v>650000</v>
      </c>
    </row>
    <row r="25" spans="1:5">
      <c t="s" r="A25" s="4">
        <v>408</v>
      </c>
    </row>
    <row r="26" spans="1:5">
      <c t="s" r="A26" s="3">
        <v>398</v>
      </c>
    </row>
    <row r="27" spans="1:5">
      <c t="s" r="A27" s="4">
        <v>409</v>
      </c>
      <c t="n" r="B27" s="7">
        <v>23945</v>
      </c>
      <c t="n" r="E27" s="7">
        <v>242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t="s" r="A1" s="1">
        <v>410</v>
      </c>
      <c t="s" r="B1" s="2">
        <v>1</v>
      </c>
      <c t="s" r="C1" s="2">
        <v>411</v>
      </c>
    </row>
    <row r="2" spans="1:8">
      <c t="s" r="B2" s="2">
        <v>2</v>
      </c>
      <c t="s" r="C2" s="2">
        <v>25</v>
      </c>
      <c t="s" r="D2" s="2">
        <v>396</v>
      </c>
      <c t="s" r="E2" s="2">
        <v>412</v>
      </c>
      <c t="s" r="F2" s="2">
        <v>413</v>
      </c>
      <c t="s" r="G2" s="2">
        <v>414</v>
      </c>
      <c t="s" r="H2" s="2">
        <v>415</v>
      </c>
    </row>
    <row r="3" spans="1:8">
      <c t="s" r="A3" s="4">
        <v>400</v>
      </c>
    </row>
    <row r="4" spans="1:8">
      <c t="s" r="A4" s="3">
        <v>398</v>
      </c>
    </row>
    <row r="5" spans="1:8">
      <c t="s" r="A5" s="4">
        <v>416</v>
      </c>
      <c t="n" r="B5" s="7">
        <v>1501</v>
      </c>
      <c t="n" r="C5" s="7">
        <v>1924</v>
      </c>
    </row>
    <row r="6" spans="1:8">
      <c t="s" r="A6" s="4">
        <v>402</v>
      </c>
    </row>
    <row r="7" spans="1:8">
      <c t="s" r="A7" s="3">
        <v>398</v>
      </c>
    </row>
    <row r="8" spans="1:8">
      <c t="s" r="A8" s="4">
        <v>416</v>
      </c>
      <c t="n" r="B8" s="5">
        <v>2295</v>
      </c>
    </row>
    <row r="9" spans="1:8">
      <c t="s" r="A9" s="4">
        <v>403</v>
      </c>
    </row>
    <row r="10" spans="1:8">
      <c t="s" r="A10" s="3">
        <v>398</v>
      </c>
    </row>
    <row r="11" spans="1:8">
      <c t="s" r="A11" s="4">
        <v>416</v>
      </c>
      <c t="n" r="B11" s="7">
        <v>68</v>
      </c>
      <c t="n" r="C11" s="7">
        <v>1080</v>
      </c>
      <c t="n" r="H11" s="7">
        <v>2500</v>
      </c>
    </row>
    <row r="12" spans="1:8">
      <c t="s" r="A12" s="4">
        <v>417</v>
      </c>
      <c t="s" r="B12" s="4">
        <v>418</v>
      </c>
      <c t="s" r="C12" s="4">
        <v>418</v>
      </c>
      <c t="s" r="D12" s="4">
        <v>418</v>
      </c>
      <c t="s" r="G12" s="4">
        <v>418</v>
      </c>
      <c t="s" r="H12" s="4">
        <v>418</v>
      </c>
    </row>
    <row r="13" spans="1:8">
      <c t="s" r="A13" s="4">
        <v>419</v>
      </c>
      <c t="n" r="B13" s="5">
        <v>2018</v>
      </c>
      <c t="n" r="C13" s="5">
        <v>2018</v>
      </c>
    </row>
    <row r="14" spans="1:8">
      <c t="s" r="A14" s="4">
        <v>405</v>
      </c>
    </row>
    <row r="15" spans="1:8">
      <c t="s" r="A15" s="3">
        <v>398</v>
      </c>
    </row>
    <row r="16" spans="1:8">
      <c t="s" r="A16" s="4">
        <v>417</v>
      </c>
      <c t="s" r="B16" s="4">
        <v>420</v>
      </c>
      <c t="s" r="C16" s="4">
        <v>420</v>
      </c>
      <c t="s" r="G16" s="4">
        <v>420</v>
      </c>
    </row>
    <row r="17" spans="1:8">
      <c t="s" r="A17" s="4">
        <v>419</v>
      </c>
      <c t="n" r="B17" s="5">
        <v>2021</v>
      </c>
      <c t="n" r="C17" s="5">
        <v>2021</v>
      </c>
    </row>
    <row r="18" spans="1:8">
      <c t="s" r="A18" s="4">
        <v>406</v>
      </c>
    </row>
    <row r="19" spans="1:8">
      <c t="s" r="A19" s="3">
        <v>398</v>
      </c>
    </row>
    <row r="20" spans="1:8">
      <c t="s" r="A20" s="4">
        <v>417</v>
      </c>
      <c t="s" r="B20" s="4">
        <v>421</v>
      </c>
      <c t="s" r="C20" s="4">
        <v>421</v>
      </c>
      <c t="s" r="F20" s="4">
        <v>421</v>
      </c>
    </row>
    <row r="21" spans="1:8">
      <c t="s" r="A21" s="4">
        <v>419</v>
      </c>
      <c t="n" r="B21" s="5">
        <v>2022</v>
      </c>
      <c t="n" r="C21" s="5">
        <v>2022</v>
      </c>
    </row>
    <row r="22" spans="1:8">
      <c t="s" r="A22" s="4">
        <v>407</v>
      </c>
    </row>
    <row r="23" spans="1:8">
      <c t="s" r="A23" s="3">
        <v>398</v>
      </c>
    </row>
    <row r="24" spans="1:8">
      <c t="s" r="A24" s="4">
        <v>417</v>
      </c>
      <c t="s" r="B24" s="4">
        <v>422</v>
      </c>
      <c t="s" r="C24" s="4">
        <v>422</v>
      </c>
      <c t="s" r="D24" s="4">
        <v>422</v>
      </c>
      <c t="s" r="E24" s="4">
        <v>422</v>
      </c>
    </row>
    <row r="25" spans="1:8">
      <c t="s" r="A25" s="4">
        <v>419</v>
      </c>
      <c t="n" r="B25" s="5">
        <v>2023</v>
      </c>
      <c t="n" r="C25" s="5">
        <v>2023</v>
      </c>
    </row>
    <row r="26" spans="1:8">
      <c t="s" r="A26" s="4">
        <v>423</v>
      </c>
      <c t="n" r="B26" s="7">
        <v>1375</v>
      </c>
    </row>
    <row r="27" spans="1:8">
      <c t="s" r="A27" s="4">
        <v>408</v>
      </c>
    </row>
    <row r="28" spans="1:8">
      <c t="s" r="A28" s="3">
        <v>398</v>
      </c>
    </row>
    <row r="29" spans="1:8">
      <c t="s" r="A29" s="4">
        <v>423</v>
      </c>
      <c t="n" r="B29" s="7">
        <v>1320</v>
      </c>
      <c t="n" r="C29" s="7">
        <v>1649</v>
      </c>
    </row>
    <row r="30" spans="1:8">
      <c t="s" r="A30" s="4">
        <v>424</v>
      </c>
    </row>
    <row r="31" spans="1:8">
      <c t="s" r="A31" s="3">
        <v>398</v>
      </c>
    </row>
    <row r="32" spans="1:8">
      <c t="s" r="A32" s="4">
        <v>417</v>
      </c>
      <c t="s" r="B32" s="4">
        <v>425</v>
      </c>
      <c t="s" r="C32" s="4">
        <v>425</v>
      </c>
    </row>
    <row r="33" spans="1:8">
      <c t="s" r="A33" s="4">
        <v>426</v>
      </c>
    </row>
    <row r="34" spans="1:8">
      <c t="s" r="A34" s="3">
        <v>398</v>
      </c>
    </row>
    <row r="35" spans="1:8">
      <c t="s" r="A35" s="4">
        <v>417</v>
      </c>
      <c t="s" r="B35" s="4">
        <v>427</v>
      </c>
      <c t="s" r="C35" s="4">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5"/>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t="s" r="A1" s="1">
        <v>428</v>
      </c>
      <c t="s" r="B1" s="2">
        <v>429</v>
      </c>
      <c t="s" r="C1" s="2">
        <v>430</v>
      </c>
      <c t="s" r="D1" s="2">
        <v>431</v>
      </c>
      <c t="s" r="E1" s="2">
        <v>432</v>
      </c>
      <c t="s" r="F1" s="2">
        <v>433</v>
      </c>
      <c t="s" r="G1" s="2">
        <v>434</v>
      </c>
      <c t="s" r="H1" s="2">
        <v>25</v>
      </c>
      <c t="s" r="I1" s="2">
        <v>70</v>
      </c>
      <c t="s" r="J1" s="2">
        <v>435</v>
      </c>
      <c t="s" r="K1" s="2">
        <v>2</v>
      </c>
      <c t="s" r="L1" s="2">
        <v>70</v>
      </c>
      <c t="s" r="M1" s="2">
        <v>412</v>
      </c>
      <c t="s" r="N1" s="2">
        <v>436</v>
      </c>
    </row>
    <row r="2" spans="1:14">
      <c t="s" r="A2" s="3">
        <v>398</v>
      </c>
    </row>
    <row r="3" spans="1:14">
      <c t="s" r="A3" s="4">
        <v>437</v>
      </c>
      <c t="n" r="K3" s="7">
        <v>310000000</v>
      </c>
      <c t="n" r="L3" s="7">
        <v>120000000</v>
      </c>
    </row>
    <row r="4" spans="1:14">
      <c t="s" r="A4" s="4">
        <v>438</v>
      </c>
    </row>
    <row r="5" spans="1:14">
      <c t="s" r="A5" s="3">
        <v>398</v>
      </c>
    </row>
    <row r="6" spans="1:14">
      <c t="s" r="A6" s="4">
        <v>439</v>
      </c>
      <c t="s" r="B6" s="4">
        <v>440</v>
      </c>
      <c t="s" r="D6" s="4">
        <v>441</v>
      </c>
      <c t="s" r="E6" s="4">
        <v>442</v>
      </c>
      <c t="s" r="F6" s="4">
        <v>443</v>
      </c>
    </row>
    <row r="7" spans="1:14">
      <c t="s" r="A7" s="4">
        <v>444</v>
      </c>
      <c t="s" r="K7" s="4">
        <v>445</v>
      </c>
    </row>
    <row r="8" spans="1:14">
      <c t="s" r="A8" s="4">
        <v>446</v>
      </c>
      <c t="n" r="K8" s="7">
        <v>293700000</v>
      </c>
    </row>
    <row r="9" spans="1:14">
      <c t="s" r="A9" s="4">
        <v>447</v>
      </c>
      <c t="s" r="B9" s="4">
        <v>448</v>
      </c>
      <c t="s" r="K9" s="4">
        <v>449</v>
      </c>
    </row>
    <row r="10" spans="1:14">
      <c t="s" r="A10" s="4">
        <v>437</v>
      </c>
      <c t="n" r="B10" s="7">
        <v>1900000</v>
      </c>
    </row>
    <row r="11" spans="1:14">
      <c t="s" r="A11" s="4">
        <v>450</v>
      </c>
      <c t="n" r="G11" s="7">
        <v>1300000</v>
      </c>
    </row>
    <row r="12" spans="1:14">
      <c t="s" r="A12" s="4">
        <v>451</v>
      </c>
      <c t="n" r="B12" s="5">
        <v>40000000</v>
      </c>
    </row>
    <row r="13" spans="1:14">
      <c t="s" r="A13" s="4">
        <v>452</v>
      </c>
    </row>
    <row r="14" spans="1:14">
      <c t="s" r="A14" s="3">
        <v>398</v>
      </c>
    </row>
    <row r="15" spans="1:14">
      <c t="s" r="A15" s="4">
        <v>439</v>
      </c>
      <c t="s" r="C15" s="4">
        <v>453</v>
      </c>
    </row>
    <row r="16" spans="1:14">
      <c t="s" r="A16" s="4">
        <v>454</v>
      </c>
    </row>
    <row r="17" spans="1:14">
      <c t="s" r="A17" s="3">
        <v>398</v>
      </c>
    </row>
    <row r="18" spans="1:14">
      <c t="s" r="A18" s="4">
        <v>455</v>
      </c>
      <c t="n" r="D18" s="7">
        <v>150000000</v>
      </c>
    </row>
    <row r="19" spans="1:14">
      <c t="s" r="A19" s="4">
        <v>456</v>
      </c>
      <c t="s" r="K19" s="4">
        <v>457</v>
      </c>
    </row>
    <row r="20" spans="1:14">
      <c t="s" r="A20" s="4">
        <v>400</v>
      </c>
    </row>
    <row r="21" spans="1:14">
      <c t="s" r="A21" s="3">
        <v>398</v>
      </c>
    </row>
    <row r="22" spans="1:14">
      <c t="s" r="A22" s="4">
        <v>458</v>
      </c>
      <c t="n" r="D22" s="5">
        <v>300000000</v>
      </c>
    </row>
    <row r="23" spans="1:14">
      <c t="s" r="A23" s="4">
        <v>455</v>
      </c>
      <c t="n" r="B23" s="5">
        <v>235000000</v>
      </c>
    </row>
    <row r="24" spans="1:14">
      <c t="s" r="A24" s="4">
        <v>459</v>
      </c>
    </row>
    <row r="25" spans="1:14">
      <c t="s" r="A25" s="3">
        <v>398</v>
      </c>
    </row>
    <row r="26" spans="1:14">
      <c t="s" r="A26" s="4">
        <v>458</v>
      </c>
      <c t="n" r="D26" s="7">
        <v>300000000</v>
      </c>
    </row>
    <row r="27" spans="1:14">
      <c t="s" r="A27" s="4">
        <v>460</v>
      </c>
    </row>
    <row r="28" spans="1:14">
      <c t="s" r="A28" s="3">
        <v>398</v>
      </c>
    </row>
    <row r="29" spans="1:14">
      <c t="s" r="A29" s="4">
        <v>439</v>
      </c>
      <c t="s" r="K29" s="4">
        <v>461</v>
      </c>
    </row>
    <row r="30" spans="1:14">
      <c t="s" r="A30" s="4">
        <v>462</v>
      </c>
    </row>
    <row r="31" spans="1:14">
      <c t="s" r="A31" s="3">
        <v>398</v>
      </c>
    </row>
    <row r="32" spans="1:14">
      <c t="s" r="A32" s="4">
        <v>458</v>
      </c>
      <c t="n" r="N32" s="7">
        <v>20000000</v>
      </c>
    </row>
    <row r="33" spans="1:14">
      <c t="s" r="A33" s="4">
        <v>463</v>
      </c>
    </row>
    <row r="34" spans="1:14">
      <c t="s" r="A34" s="3">
        <v>398</v>
      </c>
    </row>
    <row r="35" spans="1:14">
      <c t="s" r="A35" s="4">
        <v>458</v>
      </c>
      <c t="n" r="N35" s="7">
        <v>20000000</v>
      </c>
    </row>
    <row r="36" spans="1:14">
      <c t="s" r="A36" s="4">
        <v>464</v>
      </c>
    </row>
    <row r="37" spans="1:14">
      <c t="s" r="A37" s="3">
        <v>398</v>
      </c>
    </row>
    <row r="38" spans="1:14">
      <c t="s" r="A38" s="4">
        <v>465</v>
      </c>
      <c t="s" r="K38" s="4">
        <v>466</v>
      </c>
    </row>
    <row r="39" spans="1:14">
      <c t="s" r="A39" s="4">
        <v>467</v>
      </c>
      <c t="s" r="K39" s="4">
        <v>468</v>
      </c>
    </row>
    <row r="40" spans="1:14">
      <c t="s" r="A40" s="4">
        <v>469</v>
      </c>
    </row>
    <row r="41" spans="1:14">
      <c t="s" r="A41" s="3">
        <v>398</v>
      </c>
    </row>
    <row r="42" spans="1:14">
      <c t="s" r="A42" s="4">
        <v>465</v>
      </c>
      <c t="s" r="K42" s="4">
        <v>470</v>
      </c>
    </row>
    <row r="43" spans="1:14">
      <c t="s" r="A43" s="4">
        <v>467</v>
      </c>
      <c t="s" r="K43" s="4">
        <v>471</v>
      </c>
    </row>
    <row r="44" spans="1:14">
      <c t="s" r="A44" s="4">
        <v>472</v>
      </c>
    </row>
    <row r="45" spans="1:14">
      <c t="s" r="A45" s="3">
        <v>398</v>
      </c>
    </row>
    <row r="46" spans="1:14">
      <c t="s" r="A46" s="4">
        <v>465</v>
      </c>
      <c t="s" r="K46" s="4">
        <v>466</v>
      </c>
    </row>
    <row r="47" spans="1:14">
      <c t="s" r="A47" s="4">
        <v>473</v>
      </c>
    </row>
    <row r="48" spans="1:14">
      <c t="s" r="A48" s="3">
        <v>398</v>
      </c>
    </row>
    <row r="49" spans="1:14">
      <c t="s" r="A49" s="4">
        <v>439</v>
      </c>
      <c t="s" r="K49" s="4">
        <v>474</v>
      </c>
    </row>
    <row r="50" spans="1:14">
      <c t="s" r="A50" s="4">
        <v>458</v>
      </c>
      <c t="n" r="M50" s="7">
        <v>500000000</v>
      </c>
    </row>
    <row r="51" spans="1:14">
      <c t="s" r="A51" s="4">
        <v>475</v>
      </c>
    </row>
    <row r="52" spans="1:14">
      <c t="s" r="A52" s="3">
        <v>398</v>
      </c>
    </row>
    <row r="53" spans="1:14">
      <c t="s" r="A53" s="4">
        <v>476</v>
      </c>
      <c t="n" r="B53" s="5">
        <v>6700000</v>
      </c>
    </row>
    <row r="54" spans="1:14">
      <c t="s" r="A54" s="4">
        <v>450</v>
      </c>
      <c t="n" r="J54" s="7">
        <v>1300000</v>
      </c>
    </row>
    <row r="55" spans="1:14">
      <c t="s" r="A55" s="4">
        <v>477</v>
      </c>
    </row>
    <row r="56" spans="1:14">
      <c t="s" r="A56" s="3">
        <v>398</v>
      </c>
    </row>
    <row r="57" spans="1:14">
      <c t="s" r="A57" s="4">
        <v>476</v>
      </c>
      <c t="n" r="B57" s="5">
        <v>10000000</v>
      </c>
    </row>
    <row r="58" spans="1:14">
      <c t="s" r="A58" s="4">
        <v>450</v>
      </c>
      <c t="n" r="I58" s="7">
        <v>1300000</v>
      </c>
    </row>
    <row r="59" spans="1:14">
      <c t="s" r="A59" s="4">
        <v>478</v>
      </c>
    </row>
    <row r="60" spans="1:14">
      <c t="s" r="A60" s="3">
        <v>398</v>
      </c>
    </row>
    <row r="61" spans="1:14">
      <c t="s" r="A61" s="4">
        <v>476</v>
      </c>
      <c t="n" r="B61" s="5">
        <v>13400000</v>
      </c>
    </row>
    <row r="62" spans="1:14">
      <c t="s" r="A62" s="4">
        <v>450</v>
      </c>
      <c t="n" r="H62" s="7">
        <v>1300000</v>
      </c>
    </row>
    <row r="63" spans="1:14">
      <c t="s" r="A63" s="4">
        <v>479</v>
      </c>
    </row>
    <row r="64" spans="1:14">
      <c t="s" r="A64" s="3">
        <v>398</v>
      </c>
    </row>
    <row r="65" spans="1:14">
      <c t="s" r="A65" s="4">
        <v>476</v>
      </c>
      <c t="n" r="B65" s="5">
        <v>16700000</v>
      </c>
    </row>
    <row r="66" spans="1:14">
      <c t="s" r="A66" s="4">
        <v>480</v>
      </c>
    </row>
    <row r="67" spans="1:14">
      <c t="s" r="A67" s="3">
        <v>398</v>
      </c>
    </row>
    <row r="68" spans="1:14">
      <c t="s" r="A68" s="4">
        <v>481</v>
      </c>
      <c t="n" r="B68" s="7">
        <v>11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64"/>
    <col customWidth="1" max="7" min="7" width="14"/>
    <col customWidth="1" max="8" min="8" width="14"/>
  </cols>
  <sheetData>
    <row r="1" spans="1:8">
      <c t="s" r="A1" s="1">
        <v>482</v>
      </c>
      <c t="s" r="B1" s="2">
        <v>396</v>
      </c>
      <c t="s" r="C1" s="2">
        <v>397</v>
      </c>
      <c t="s" r="D1" s="2">
        <v>414</v>
      </c>
      <c t="s" r="E1" s="2">
        <v>2</v>
      </c>
      <c t="s" r="F1" s="2">
        <v>2</v>
      </c>
      <c t="s" r="G1" s="2">
        <v>25</v>
      </c>
      <c t="s" r="H1" s="2">
        <v>415</v>
      </c>
    </row>
    <row r="2" spans="1:8">
      <c t="s" r="A2" s="3">
        <v>398</v>
      </c>
    </row>
    <row r="3" spans="1:8">
      <c t="s" r="A3" s="4">
        <v>483</v>
      </c>
      <c t="n" r="E3" s="7">
        <v>-9979</v>
      </c>
      <c t="n" r="F3" s="7">
        <v>-9979</v>
      </c>
    </row>
    <row r="4" spans="1:8">
      <c t="s" r="A4" s="4">
        <v>484</v>
      </c>
      <c t="n" r="F4" s="5">
        <v>88331</v>
      </c>
    </row>
    <row r="5" spans="1:8">
      <c t="s" r="A5" s="4">
        <v>403</v>
      </c>
    </row>
    <row r="6" spans="1:8">
      <c t="s" r="A6" s="3">
        <v>398</v>
      </c>
    </row>
    <row r="7" spans="1:8">
      <c t="s" r="A7" s="4">
        <v>485</v>
      </c>
      <c t="n" r="B7" s="7">
        <v>97500</v>
      </c>
      <c t="n" r="H7" s="7">
        <v>150000</v>
      </c>
    </row>
    <row r="8" spans="1:8">
      <c t="s" r="A8" s="4">
        <v>486</v>
      </c>
      <c t="s" r="H8" s="4">
        <v>487</v>
      </c>
    </row>
    <row r="9" spans="1:8">
      <c t="s" r="A9" s="4">
        <v>416</v>
      </c>
      <c t="n" r="E9" s="7">
        <v>68</v>
      </c>
      <c t="n" r="F9" s="7">
        <v>68</v>
      </c>
      <c t="n" r="G9" s="7">
        <v>1080</v>
      </c>
      <c t="n" r="H9" s="7">
        <v>2500</v>
      </c>
    </row>
    <row r="10" spans="1:8">
      <c t="s" r="A10" s="4">
        <v>488</v>
      </c>
      <c t="s" r="B10" s="4">
        <v>418</v>
      </c>
      <c t="s" r="D10" s="4">
        <v>418</v>
      </c>
      <c t="s" r="E10" s="4">
        <v>418</v>
      </c>
      <c t="s" r="F10" s="4">
        <v>418</v>
      </c>
      <c t="s" r="G10" s="4">
        <v>418</v>
      </c>
      <c t="s" r="H10" s="4">
        <v>418</v>
      </c>
    </row>
    <row r="11" spans="1:8">
      <c t="s" r="A11" s="4">
        <v>489</v>
      </c>
      <c t="s" r="F11" s="4">
        <v>490</v>
      </c>
    </row>
    <row r="12" spans="1:8">
      <c t="s" r="A12" s="4">
        <v>491</v>
      </c>
      <c t="n" r="D12" s="7">
        <v>52500</v>
      </c>
    </row>
    <row r="13" spans="1:8">
      <c t="s" r="A13" s="4">
        <v>492</v>
      </c>
      <c t="s" r="B13" s="4">
        <v>493</v>
      </c>
      <c t="s" r="D13" s="4">
        <v>494</v>
      </c>
    </row>
    <row r="14" spans="1:8">
      <c t="s" r="A14" s="4">
        <v>495</v>
      </c>
      <c t="s" r="B14" s="4">
        <v>496</v>
      </c>
      <c t="s" r="D14" s="4">
        <v>497</v>
      </c>
    </row>
    <row r="15" spans="1:8">
      <c t="s" r="A15" s="4">
        <v>483</v>
      </c>
      <c t="n" r="B15" s="7">
        <v>10000</v>
      </c>
      <c t="n" r="D15" s="7">
        <v>9400</v>
      </c>
    </row>
    <row r="16" spans="1:8">
      <c t="s" r="A16" s="4">
        <v>484</v>
      </c>
      <c t="n" r="B16" s="7">
        <v>88300</v>
      </c>
    </row>
    <row r="17" spans="1:8">
      <c t="s" r="A17" s="4">
        <v>498</v>
      </c>
      <c t="s" r="C17" s="4">
        <v>499</v>
      </c>
    </row>
    <row r="18" spans="1:8">
      <c t="s" r="A18" s="4">
        <v>404</v>
      </c>
      <c t="n" r="C18" s="7">
        <v>9200</v>
      </c>
      <c t="n" r="E18" s="7">
        <v>9101</v>
      </c>
      <c t="n" r="F18" s="7">
        <v>9101</v>
      </c>
      <c t="n" r="G18" s="7">
        <v>964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t="s" r="A1" s="1">
        <v>500</v>
      </c>
      <c t="s" r="B1" s="2">
        <v>414</v>
      </c>
      <c t="s" r="C1" s="2">
        <v>2</v>
      </c>
      <c t="s" r="D1" s="2">
        <v>25</v>
      </c>
    </row>
    <row r="2" spans="1:4">
      <c t="s" r="A2" s="3">
        <v>398</v>
      </c>
    </row>
    <row r="3" spans="1:4">
      <c t="s" r="A3" s="4">
        <v>485</v>
      </c>
      <c t="n" r="B3" s="7">
        <v>150</v>
      </c>
    </row>
    <row r="4" spans="1:4">
      <c t="s" r="A4" s="4">
        <v>417</v>
      </c>
      <c t="s" r="B4" s="4">
        <v>420</v>
      </c>
      <c t="s" r="C4" s="4">
        <v>420</v>
      </c>
      <c t="s" r="D4" s="4">
        <v>420</v>
      </c>
    </row>
    <row r="5" spans="1:4">
      <c t="s" r="A5" s="4">
        <v>447</v>
      </c>
      <c t="s" r="B5" s="4">
        <v>501</v>
      </c>
    </row>
    <row r="6" spans="1:4">
      <c t="s" r="A6" s="4">
        <v>489</v>
      </c>
      <c t="s" r="C6" s="4">
        <v>502</v>
      </c>
    </row>
    <row r="7" spans="1:4">
      <c t="s" r="A7" s="4">
        <v>503</v>
      </c>
      <c t="s" r="C7" s="4">
        <v>504</v>
      </c>
    </row>
    <row r="8" spans="1:4">
      <c t="s" r="A8" s="4">
        <v>505</v>
      </c>
    </row>
    <row r="9" spans="1:4">
      <c t="s" r="A9" s="3">
        <v>398</v>
      </c>
    </row>
    <row r="10" spans="1:4">
      <c t="s" r="A10" s="4">
        <v>506</v>
      </c>
      <c t="s" r="C10" s="4">
        <v>507</v>
      </c>
    </row>
    <row r="11" spans="1:4">
      <c t="s" r="A11" s="4">
        <v>508</v>
      </c>
    </row>
    <row r="12" spans="1:4">
      <c t="s" r="A12" s="3">
        <v>398</v>
      </c>
    </row>
    <row r="13" spans="1:4">
      <c t="s" r="A13" s="4">
        <v>506</v>
      </c>
      <c t="s" r="C13" s="4">
        <v>509</v>
      </c>
    </row>
    <row r="14" spans="1:4">
      <c t="s" r="A14" s="4">
        <v>510</v>
      </c>
      <c t="s" r="C14" s="4">
        <v>497</v>
      </c>
    </row>
    <row r="15" spans="1:4">
      <c t="s" r="A15" s="4">
        <v>511</v>
      </c>
      <c t="s" r="C15" s="4">
        <v>51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t="s" r="A1" s="1">
        <v>513</v>
      </c>
      <c t="s" r="B1" s="2">
        <v>413</v>
      </c>
      <c t="s" r="C1" s="2">
        <v>2</v>
      </c>
      <c t="s" r="D1" s="2">
        <v>25</v>
      </c>
    </row>
    <row r="2" spans="1:4">
      <c t="s" r="A2" s="3">
        <v>398</v>
      </c>
    </row>
    <row r="3" spans="1:4">
      <c t="s" r="A3" s="4">
        <v>485</v>
      </c>
      <c t="n" r="B3" s="7">
        <v>300</v>
      </c>
    </row>
    <row r="4" spans="1:4">
      <c t="s" r="A4" s="4">
        <v>417</v>
      </c>
      <c t="s" r="B4" s="4">
        <v>421</v>
      </c>
      <c t="s" r="C4" s="4">
        <v>421</v>
      </c>
      <c t="s" r="D4" s="4">
        <v>421</v>
      </c>
    </row>
    <row r="5" spans="1:4">
      <c t="s" r="A5" s="4">
        <v>447</v>
      </c>
      <c t="s" r="B5" s="4">
        <v>514</v>
      </c>
    </row>
    <row r="6" spans="1:4">
      <c t="s" r="A6" s="4">
        <v>489</v>
      </c>
      <c t="s" r="C6" s="4">
        <v>515</v>
      </c>
    </row>
    <row r="7" spans="1:4">
      <c t="s" r="A7" s="4">
        <v>503</v>
      </c>
      <c t="s" r="C7" s="4">
        <v>516</v>
      </c>
    </row>
    <row r="8" spans="1:4">
      <c t="s" r="A8" s="4">
        <v>505</v>
      </c>
    </row>
    <row r="9" spans="1:4">
      <c t="s" r="A9" s="3">
        <v>398</v>
      </c>
    </row>
    <row r="10" spans="1:4">
      <c t="s" r="A10" s="4">
        <v>506</v>
      </c>
      <c t="s" r="C10" s="4">
        <v>507</v>
      </c>
    </row>
    <row r="11" spans="1:4">
      <c t="s" r="A11" s="4">
        <v>508</v>
      </c>
    </row>
    <row r="12" spans="1:4">
      <c t="s" r="A12" s="3">
        <v>398</v>
      </c>
    </row>
    <row r="13" spans="1:4">
      <c t="s" r="A13" s="4">
        <v>506</v>
      </c>
      <c t="s" r="C13" s="4">
        <v>517</v>
      </c>
    </row>
    <row r="14" spans="1:4">
      <c t="s" r="A14" s="4">
        <v>510</v>
      </c>
      <c t="s" r="C14" s="4">
        <v>497</v>
      </c>
    </row>
    <row r="15" spans="1:4">
      <c t="s" r="A15" s="4">
        <v>511</v>
      </c>
      <c t="s" r="C15" s="4">
        <v>51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19</v>
      </c>
      <c t="s" r="B1" s="2">
        <v>1</v>
      </c>
    </row>
    <row r="2" spans="1:5">
      <c t="s" r="B2" s="2">
        <v>2</v>
      </c>
      <c t="s" r="C2" s="2">
        <v>396</v>
      </c>
      <c t="s" r="D2" s="2">
        <v>412</v>
      </c>
      <c t="s" r="E2" s="2">
        <v>25</v>
      </c>
    </row>
    <row r="3" spans="1:5">
      <c t="s" r="A3" s="3">
        <v>398</v>
      </c>
    </row>
    <row r="4" spans="1:5">
      <c t="s" r="A4" s="4">
        <v>485</v>
      </c>
      <c t="n" r="C4" s="7">
        <v>275000</v>
      </c>
      <c t="n" r="D4" s="7">
        <v>375000</v>
      </c>
    </row>
    <row r="5" spans="1:5">
      <c t="s" r="A5" s="4">
        <v>417</v>
      </c>
      <c t="s" r="B5" s="4">
        <v>422</v>
      </c>
      <c t="s" r="C5" s="4">
        <v>422</v>
      </c>
      <c t="s" r="D5" s="4">
        <v>422</v>
      </c>
      <c t="s" r="E5" s="4">
        <v>422</v>
      </c>
    </row>
    <row r="6" spans="1:5">
      <c t="s" r="A6" s="4">
        <v>447</v>
      </c>
      <c t="s" r="B6" s="4">
        <v>520</v>
      </c>
    </row>
    <row r="7" spans="1:5">
      <c t="s" r="A7" s="4">
        <v>521</v>
      </c>
      <c t="s" r="B7" s="4">
        <v>522</v>
      </c>
    </row>
    <row r="8" spans="1:5">
      <c t="s" r="A8" s="4">
        <v>404</v>
      </c>
      <c t="n" r="B8" s="7">
        <v>651375</v>
      </c>
      <c t="n" r="C8" s="7">
        <v>650000</v>
      </c>
    </row>
    <row r="9" spans="1:5">
      <c t="s" r="A9" s="4">
        <v>505</v>
      </c>
    </row>
    <row r="10" spans="1:5">
      <c t="s" r="A10" s="3">
        <v>398</v>
      </c>
    </row>
    <row r="11" spans="1:5">
      <c t="s" r="A11" s="4">
        <v>506</v>
      </c>
      <c t="s" r="B11" s="4">
        <v>507</v>
      </c>
    </row>
    <row r="12" spans="1:5">
      <c t="s" r="A12" s="4">
        <v>508</v>
      </c>
    </row>
    <row r="13" spans="1:5">
      <c t="s" r="A13" s="3">
        <v>398</v>
      </c>
    </row>
    <row r="14" spans="1:5">
      <c t="s" r="A14" s="4">
        <v>506</v>
      </c>
      <c t="s" r="B14" s="4">
        <v>523</v>
      </c>
    </row>
    <row r="15" spans="1:5">
      <c t="s" r="A15" s="4">
        <v>510</v>
      </c>
      <c t="s" r="B15" s="4">
        <v>497</v>
      </c>
    </row>
    <row r="16" spans="1:5">
      <c t="s" r="A16" s="4">
        <v>511</v>
      </c>
      <c t="s" r="B16" s="4">
        <v>5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25</v>
      </c>
      <c t="s" r="B1" s="2">
        <v>526</v>
      </c>
      <c t="s" r="C1" s="2">
        <v>2</v>
      </c>
      <c t="s" r="D1" s="2">
        <v>25</v>
      </c>
    </row>
    <row r="2" spans="1:4">
      <c t="s" r="A2" s="4">
        <v>408</v>
      </c>
    </row>
    <row r="3" spans="1:4">
      <c t="s" r="A3" s="3">
        <v>398</v>
      </c>
    </row>
    <row r="4" spans="1:4">
      <c t="s" r="A4" s="4">
        <v>409</v>
      </c>
      <c t="n" r="C4" s="7">
        <v>23945</v>
      </c>
      <c t="n" r="D4" s="7">
        <v>24274</v>
      </c>
    </row>
    <row r="5" spans="1:4">
      <c t="s" r="A5" s="4">
        <v>423</v>
      </c>
      <c t="n" r="C5" s="5">
        <v>1320</v>
      </c>
      <c t="n" r="D5" s="5">
        <v>1649</v>
      </c>
    </row>
    <row r="6" spans="1:4">
      <c t="s" r="A6" s="4">
        <v>527</v>
      </c>
    </row>
    <row r="7" spans="1:4">
      <c t="s" r="A7" s="3">
        <v>398</v>
      </c>
    </row>
    <row r="8" spans="1:4">
      <c t="s" r="A8" s="4">
        <v>409</v>
      </c>
      <c t="n" r="B8" s="7">
        <v>23000</v>
      </c>
    </row>
    <row r="9" spans="1:4">
      <c t="s" r="A9" s="4">
        <v>528</v>
      </c>
      <c t="n" r="C9" s="7">
        <v>2300</v>
      </c>
      <c t="n" r="D9" s="7">
        <v>2300</v>
      </c>
    </row>
    <row r="10" spans="1:4">
      <c t="s" r="A10" s="4">
        <v>423</v>
      </c>
      <c t="n" r="B10" s="5">
        <v>2600</v>
      </c>
    </row>
    <row r="11" spans="1:4">
      <c t="s" r="A11" s="4">
        <v>529</v>
      </c>
    </row>
    <row r="12" spans="1:4">
      <c t="s" r="A12" s="3">
        <v>398</v>
      </c>
    </row>
    <row r="13" spans="1:4">
      <c t="s" r="A13" s="4">
        <v>409</v>
      </c>
      <c t="n" r="B13" s="5">
        <v>25600</v>
      </c>
    </row>
    <row r="14" spans="1:4">
      <c t="s" r="A14" s="4">
        <v>424</v>
      </c>
    </row>
    <row r="15" spans="1:4">
      <c t="s" r="A15" s="3">
        <v>398</v>
      </c>
    </row>
    <row r="16" spans="1:4">
      <c t="s" r="A16" s="4">
        <v>417</v>
      </c>
      <c t="s" r="C16" s="4">
        <v>425</v>
      </c>
      <c t="s" r="D16" s="4">
        <v>425</v>
      </c>
    </row>
    <row r="17" spans="1:4">
      <c t="s" r="A17" s="4">
        <v>530</v>
      </c>
    </row>
    <row r="18" spans="1:4">
      <c t="s" r="A18" s="3">
        <v>398</v>
      </c>
    </row>
    <row r="19" spans="1:4">
      <c t="s" r="A19" s="4">
        <v>409</v>
      </c>
      <c t="n" r="B19" s="7">
        <v>7500</v>
      </c>
    </row>
    <row r="20" spans="1:4">
      <c t="s" r="A20" s="4">
        <v>417</v>
      </c>
      <c t="s" r="B20" s="4">
        <v>425</v>
      </c>
    </row>
    <row r="21" spans="1:4">
      <c t="s" r="A21" s="4">
        <v>447</v>
      </c>
      <c t="s" r="B21" s="4">
        <v>531</v>
      </c>
    </row>
    <row r="22" spans="1:4">
      <c t="s" r="A22" s="4">
        <v>426</v>
      </c>
    </row>
    <row r="23" spans="1:4">
      <c t="s" r="A23" s="3">
        <v>398</v>
      </c>
    </row>
    <row r="24" spans="1:4">
      <c t="s" r="A24" s="4">
        <v>417</v>
      </c>
      <c t="s" r="C24" s="4">
        <v>427</v>
      </c>
      <c t="s" r="D24" s="4">
        <v>427</v>
      </c>
    </row>
    <row r="25" spans="1:4">
      <c t="s" r="A25" s="4">
        <v>532</v>
      </c>
    </row>
    <row r="26" spans="1:4">
      <c t="s" r="A26" s="3">
        <v>398</v>
      </c>
    </row>
    <row r="27" spans="1:4">
      <c t="s" r="A27" s="4">
        <v>409</v>
      </c>
      <c t="n" r="B27" s="7">
        <v>15500</v>
      </c>
    </row>
    <row r="28" spans="1:4">
      <c t="s" r="A28" s="4">
        <v>417</v>
      </c>
      <c t="s" r="B28" s="4">
        <v>427</v>
      </c>
    </row>
    <row r="29" spans="1:4">
      <c t="s" r="A29" s="4">
        <v>447</v>
      </c>
      <c t="s" r="B29" s="4">
        <v>5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34</v>
      </c>
      <c t="s" r="B1" s="2">
        <v>535</v>
      </c>
      <c t="s" r="C1" s="2">
        <v>412</v>
      </c>
      <c t="s" r="D1" s="2">
        <v>536</v>
      </c>
      <c t="s" r="E1" s="2">
        <v>2</v>
      </c>
      <c t="s" r="F1" s="2">
        <v>70</v>
      </c>
      <c t="s" r="G1" s="2">
        <v>25</v>
      </c>
    </row>
    <row r="2" spans="1:7">
      <c t="s" r="A2" s="3">
        <v>537</v>
      </c>
    </row>
    <row r="3" spans="1:7">
      <c t="s" r="A3" s="4">
        <v>538</v>
      </c>
      <c t="n" r="B3" s="5">
        <v>5175000</v>
      </c>
      <c t="n" r="D3" s="5">
        <v>8881794</v>
      </c>
      <c t="n" r="E3" s="5">
        <v>70716128</v>
      </c>
      <c t="n" r="G3" s="5">
        <v>59211859</v>
      </c>
    </row>
    <row r="4" spans="1:7">
      <c t="s" r="A4" s="4">
        <v>539</v>
      </c>
      <c t="n" r="B4" s="8">
        <v>66.5</v>
      </c>
      <c t="n" r="D4" s="7">
        <v>44</v>
      </c>
      <c t="n" r="E4" s="8">
        <v>0.01</v>
      </c>
      <c t="n" r="G4" s="8">
        <v>0.01</v>
      </c>
    </row>
    <row r="5" spans="1:7">
      <c t="s" r="A5" s="4">
        <v>540</v>
      </c>
      <c t="n" r="B5" s="7">
        <v>12000</v>
      </c>
      <c t="n" r="D5" s="7">
        <v>15600</v>
      </c>
    </row>
    <row r="6" spans="1:7">
      <c t="s" r="A6" s="4">
        <v>541</v>
      </c>
      <c t="n" r="B6" s="5">
        <v>600</v>
      </c>
      <c t="n" r="D6" s="5">
        <v>800</v>
      </c>
    </row>
    <row r="7" spans="1:7">
      <c t="s" r="A7" s="4">
        <v>542</v>
      </c>
      <c t="n" r="B7" s="7">
        <v>331500</v>
      </c>
      <c t="n" r="D7" s="7">
        <v>374400</v>
      </c>
      <c t="n" r="E7" s="7">
        <v>331360</v>
      </c>
      <c t="n" r="F7" s="7">
        <v>374431</v>
      </c>
    </row>
    <row r="8" spans="1:7">
      <c t="s" r="A8" s="4">
        <v>313</v>
      </c>
    </row>
    <row r="9" spans="1:7">
      <c t="s" r="A9" s="3">
        <v>537</v>
      </c>
    </row>
    <row r="10" spans="1:7">
      <c t="s" r="A10" s="4">
        <v>303</v>
      </c>
      <c t="n" r="C10" s="7">
        <v>1300000</v>
      </c>
    </row>
    <row r="11" spans="1:7">
      <c t="s" r="A11" s="4">
        <v>543</v>
      </c>
      <c t="n" r="C11" s="5">
        <v>59753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69</v>
      </c>
      <c t="s" r="D1" s="2">
        <v>1</v>
      </c>
    </row>
    <row r="2" spans="1:5">
      <c t="s" r="B2" s="2">
        <v>2</v>
      </c>
      <c t="s" r="C2" s="2">
        <v>70</v>
      </c>
      <c t="s" r="D2" s="2">
        <v>2</v>
      </c>
      <c t="s" r="E2" s="2">
        <v>70</v>
      </c>
    </row>
    <row r="3" spans="1:5">
      <c t="s" r="A3" s="3">
        <v>103</v>
      </c>
    </row>
    <row r="4" spans="1:5">
      <c t="s" r="A4" s="4">
        <v>90</v>
      </c>
      <c t="n" r="B4" s="7">
        <v>29086</v>
      </c>
      <c t="n" r="C4" s="7">
        <v>25402</v>
      </c>
      <c t="n" r="D4" s="7">
        <v>77524</v>
      </c>
      <c t="n" r="E4" s="7">
        <v>60911</v>
      </c>
    </row>
    <row r="5" spans="1:5">
      <c t="s" r="A5" s="3">
        <v>104</v>
      </c>
    </row>
    <row r="6" spans="1:5">
      <c t="s" r="A6" s="4">
        <v>105</v>
      </c>
      <c t="n" r="B6" s="5">
        <v>-32707</v>
      </c>
      <c t="n" r="C6" s="5">
        <v>-36857</v>
      </c>
      <c t="n" r="D6" s="5">
        <v>-15923</v>
      </c>
      <c t="n" r="E6" s="5">
        <v>-36857</v>
      </c>
    </row>
    <row r="7" spans="1:5">
      <c t="s" r="A7" s="4">
        <v>106</v>
      </c>
      <c t="n" r="B7" s="5">
        <v>-32707</v>
      </c>
      <c t="n" r="C7" s="5">
        <v>-36857</v>
      </c>
      <c t="n" r="D7" s="5">
        <v>-15923</v>
      </c>
      <c t="n" r="E7" s="5">
        <v>-36857</v>
      </c>
    </row>
    <row r="8" spans="1:5">
      <c t="s" r="A8" s="4">
        <v>107</v>
      </c>
      <c t="n" r="B8" s="5">
        <v>-3621</v>
      </c>
      <c t="n" r="C8" s="5">
        <v>-11455</v>
      </c>
      <c t="n" r="D8" s="5">
        <v>61601</v>
      </c>
      <c t="n" r="E8" s="5">
        <v>24054</v>
      </c>
    </row>
    <row r="9" spans="1:5">
      <c t="s" r="A9" s="4">
        <v>108</v>
      </c>
      <c t="n" r="B9" s="5">
        <v>464</v>
      </c>
      <c t="n" r="D9" s="5">
        <v>464</v>
      </c>
    </row>
    <row r="10" spans="1:5">
      <c t="s" r="A10" s="4">
        <v>109</v>
      </c>
      <c t="n" r="B10" s="7">
        <v>-3157</v>
      </c>
      <c t="n" r="C10" s="7">
        <v>-11455</v>
      </c>
      <c t="n" r="D10" s="7">
        <v>62065</v>
      </c>
      <c t="n" r="E10" s="7">
        <v>240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44</v>
      </c>
      <c t="s" r="B1" s="2">
        <v>69</v>
      </c>
      <c t="s" r="D1" s="2">
        <v>1</v>
      </c>
    </row>
    <row r="2" spans="1:5">
      <c t="s" r="B2" s="2">
        <v>2</v>
      </c>
      <c t="s" r="C2" s="2">
        <v>70</v>
      </c>
      <c t="s" r="D2" s="2">
        <v>2</v>
      </c>
      <c t="s" r="E2" s="2">
        <v>70</v>
      </c>
    </row>
    <row r="3" spans="1:5">
      <c t="s" r="A3" s="3">
        <v>545</v>
      </c>
    </row>
    <row r="4" spans="1:5">
      <c t="s" r="A4" s="4">
        <v>546</v>
      </c>
      <c t="n" r="B4" s="5">
        <v>4700000</v>
      </c>
      <c t="n" r="D4" s="5">
        <v>4700000</v>
      </c>
    </row>
    <row r="5" spans="1:5">
      <c t="s" r="A5" s="4">
        <v>547</v>
      </c>
      <c t="n" r="B5" s="5">
        <v>1885312</v>
      </c>
      <c t="n" r="D5" s="5">
        <v>1885312</v>
      </c>
    </row>
    <row r="6" spans="1:5">
      <c t="s" r="A6" s="4">
        <v>548</v>
      </c>
      <c t="s" r="D6" s="4">
        <v>301</v>
      </c>
    </row>
    <row r="7" spans="1:5">
      <c t="s" r="A7" s="4">
        <v>549</v>
      </c>
      <c t="s" r="D7" s="4">
        <v>550</v>
      </c>
    </row>
    <row r="8" spans="1:5">
      <c t="s" r="A8" s="4">
        <v>101</v>
      </c>
      <c t="n" r="B8" s="7">
        <v>5327</v>
      </c>
      <c t="n" r="C8" s="7">
        <v>2805</v>
      </c>
      <c t="n" r="D8" s="7">
        <v>14576</v>
      </c>
      <c t="n" r="E8" s="7">
        <v>6975</v>
      </c>
    </row>
    <row r="9" spans="1:5">
      <c t="s" r="A9" s="4">
        <v>551</v>
      </c>
      <c t="n" r="D9" s="7">
        <v>53000</v>
      </c>
    </row>
    <row r="10" spans="1:5">
      <c t="s" r="A10" s="4">
        <v>552</v>
      </c>
      <c t="s" r="D10" s="4">
        <v>553</v>
      </c>
    </row>
    <row r="11" spans="1:5">
      <c t="s" r="A11" s="4">
        <v>554</v>
      </c>
      <c t="n" r="B11" s="5">
        <v>1700</v>
      </c>
      <c t="n" r="C11" s="5">
        <v>300</v>
      </c>
      <c t="n" r="D11" s="7">
        <v>8000</v>
      </c>
      <c t="n" r="E11" s="5">
        <v>3800</v>
      </c>
    </row>
    <row r="12" spans="1:5">
      <c t="s" r="A12" s="4">
        <v>555</v>
      </c>
    </row>
    <row r="13" spans="1:5">
      <c t="s" r="A13" s="3">
        <v>545</v>
      </c>
    </row>
    <row r="14" spans="1:5">
      <c t="s" r="A14" s="4">
        <v>556</v>
      </c>
      <c t="n" r="B14" s="7">
        <v>2200</v>
      </c>
      <c t="n" r="C14" s="7">
        <v>1100</v>
      </c>
      <c t="n" r="D14" s="7">
        <v>6000</v>
      </c>
      <c t="n" r="E14" s="7">
        <v>2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t="s" r="A1" s="1">
        <v>557</v>
      </c>
      <c t="s" r="B1" s="2">
        <v>1</v>
      </c>
      <c t="s" r="C1" s="2">
        <v>411</v>
      </c>
    </row>
    <row r="2" spans="1:4">
      <c t="s" r="B2" s="2">
        <v>2</v>
      </c>
      <c t="s" r="C2" s="2">
        <v>25</v>
      </c>
      <c t="s" r="D2" s="2">
        <v>558</v>
      </c>
    </row>
    <row r="3" spans="1:4">
      <c t="s" r="A3" s="3">
        <v>191</v>
      </c>
    </row>
    <row r="4" spans="1:4">
      <c t="s" r="A4" s="4">
        <v>559</v>
      </c>
      <c t="n" r="B4" s="5">
        <v>737422</v>
      </c>
      <c t="n" r="C4" s="5">
        <v>798809</v>
      </c>
    </row>
    <row r="5" spans="1:4">
      <c t="s" r="A5" s="4">
        <v>560</v>
      </c>
      <c t="n" r="B5" s="5">
        <v>199500</v>
      </c>
      <c t="n" r="C5" s="5">
        <v>226663</v>
      </c>
    </row>
    <row r="6" spans="1:4">
      <c t="s" r="A6" s="4">
        <v>561</v>
      </c>
      <c t="n" r="B6" s="5">
        <v>-204867</v>
      </c>
      <c t="n" r="C6" s="5">
        <v>-210199</v>
      </c>
    </row>
    <row r="7" spans="1:4">
      <c t="s" r="A7" s="4">
        <v>562</v>
      </c>
      <c t="n" r="B7" s="5">
        <v>-24500</v>
      </c>
      <c t="n" r="C7" s="5">
        <v>-77851</v>
      </c>
    </row>
    <row r="8" spans="1:4">
      <c t="s" r="A8" s="4">
        <v>563</v>
      </c>
      <c t="n" r="B8" s="5">
        <v>707555</v>
      </c>
      <c t="n" r="C8" s="5">
        <v>737422</v>
      </c>
      <c t="n" r="D8" s="5">
        <v>798809</v>
      </c>
    </row>
    <row r="9" spans="1:4">
      <c t="s" r="A9" s="4">
        <v>564</v>
      </c>
      <c t="n" r="B9" s="8">
        <v>32.19</v>
      </c>
      <c t="n" r="C9" s="8">
        <v>21.93</v>
      </c>
    </row>
    <row r="10" spans="1:4">
      <c t="s" r="A10" s="4">
        <v>565</v>
      </c>
      <c t="n" r="B10" s="5">
        <v>96580</v>
      </c>
      <c t="n" r="C10" s="5">
        <v>91947</v>
      </c>
    </row>
    <row r="11" spans="1:4">
      <c t="s" r="A11" s="4">
        <v>566</v>
      </c>
      <c t="n" r="B11" s="8">
        <v>63.07</v>
      </c>
      <c t="n" r="C11" s="8">
        <v>49.8</v>
      </c>
    </row>
    <row r="12" spans="1:4">
      <c t="s" r="A12" s="4">
        <v>567</v>
      </c>
      <c t="n" r="B12" s="9">
        <v>44.65</v>
      </c>
      <c t="n" r="C12" s="9">
        <v>14.93</v>
      </c>
    </row>
    <row r="13" spans="1:4">
      <c t="s" r="A13" s="4">
        <v>568</v>
      </c>
      <c t="n" r="B13" s="9">
        <v>45.91</v>
      </c>
      <c t="n" r="C13" s="9">
        <v>27.85</v>
      </c>
    </row>
    <row r="14" spans="1:4">
      <c t="s" r="A14" s="4">
        <v>569</v>
      </c>
      <c t="n" r="B14" s="8">
        <v>42.45</v>
      </c>
      <c t="n" r="C14" s="8">
        <v>32.19</v>
      </c>
      <c t="n" r="D14" s="8">
        <v>21.93</v>
      </c>
    </row>
    <row r="15" spans="1:4">
      <c t="s" r="A15" s="4">
        <v>570</v>
      </c>
      <c t="n" r="B15" s="7">
        <v>14512</v>
      </c>
      <c t="n" r="C15" s="7">
        <v>10700</v>
      </c>
    </row>
    <row r="16" spans="1:4">
      <c t="s" r="A16" s="4">
        <v>571</v>
      </c>
      <c t="n" r="B16" s="8">
        <v>39.27</v>
      </c>
      <c t="n" r="C16" s="8">
        <v>28.87</v>
      </c>
    </row>
    <row r="17" spans="1:4">
      <c t="s" r="A17" s="4">
        <v>572</v>
      </c>
      <c t="n" r="B17" s="7">
        <v>1681</v>
      </c>
      <c t="n" r="C17" s="7">
        <v>209</v>
      </c>
    </row>
    <row r="18" spans="1:4">
      <c t="s" r="A18" s="4">
        <v>573</v>
      </c>
      <c t="s" r="B18" s="4">
        <v>574</v>
      </c>
      <c t="s" r="C18" s="4">
        <v>575</v>
      </c>
    </row>
    <row r="19" spans="1:4">
      <c t="s" r="A19" s="4">
        <v>576</v>
      </c>
      <c t="n" r="B19" s="7">
        <v>9554</v>
      </c>
      <c t="n" r="C19" s="7">
        <v>4994</v>
      </c>
    </row>
    <row r="20" spans="1:4">
      <c t="s" r="A20" s="4">
        <v>577</v>
      </c>
      <c t="s" r="B20" s="4">
        <v>578</v>
      </c>
      <c t="s" r="C20" s="4">
        <v>579</v>
      </c>
      <c t="s" r="D20" s="4">
        <v>580</v>
      </c>
    </row>
    <row r="21" spans="1:4">
      <c t="s" r="A21" s="4">
        <v>581</v>
      </c>
      <c t="n" r="B21" s="7">
        <v>0</v>
      </c>
      <c t="n" r="C21" s="7">
        <v>0</v>
      </c>
    </row>
    <row r="22" spans="1:4">
      <c t="s" r="A22" s="4">
        <v>582</v>
      </c>
      <c t="s" r="B22" s="4">
        <v>583</v>
      </c>
      <c t="s" r="C22" s="4">
        <v>584</v>
      </c>
    </row>
    <row r="23" spans="1:4">
      <c t="s" r="A23" s="4">
        <v>585</v>
      </c>
      <c t="n" r="B23" s="7">
        <v>21093</v>
      </c>
      <c t="n" r="C23" s="7">
        <v>14512</v>
      </c>
      <c t="n" r="D23" s="7">
        <v>10700</v>
      </c>
    </row>
    <row r="24" spans="1:4">
      <c t="s" r="A24" s="4">
        <v>586</v>
      </c>
      <c t="n" r="B24" s="7">
        <v>4466</v>
      </c>
      <c t="n" r="C24" s="7">
        <v>332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87</v>
      </c>
      <c t="s" r="B1" s="2">
        <v>1</v>
      </c>
      <c t="s" r="C1" s="2">
        <v>411</v>
      </c>
    </row>
    <row r="2" spans="1:3">
      <c t="s" r="B2" s="2">
        <v>2</v>
      </c>
      <c t="s" r="C2" s="2">
        <v>25</v>
      </c>
    </row>
    <row r="3" spans="1:3">
      <c t="s" r="A3" s="3">
        <v>545</v>
      </c>
    </row>
    <row r="4" spans="1:3">
      <c t="s" r="A4" s="4">
        <v>588</v>
      </c>
      <c t="n" r="B4" s="5">
        <v>722028</v>
      </c>
      <c t="n" r="C4" s="5">
        <v>461697</v>
      </c>
    </row>
    <row r="5" spans="1:3">
      <c t="s" r="A5" s="4">
        <v>589</v>
      </c>
      <c t="n" r="B5" s="5">
        <v>493052</v>
      </c>
      <c t="n" r="C5" s="5">
        <v>468484</v>
      </c>
    </row>
    <row r="6" spans="1:3">
      <c t="s" r="A6" s="4">
        <v>590</v>
      </c>
      <c t="n" r="B6" s="5">
        <v>-33850</v>
      </c>
      <c t="n" r="C6" s="5">
        <v>-75369</v>
      </c>
    </row>
    <row r="7" spans="1:3">
      <c t="s" r="A7" s="4">
        <v>591</v>
      </c>
      <c t="n" r="B7" s="5">
        <v>-214234</v>
      </c>
      <c t="n" r="C7" s="5">
        <v>-132784</v>
      </c>
    </row>
    <row r="8" spans="1:3">
      <c t="s" r="A8" s="4">
        <v>592</v>
      </c>
      <c t="n" r="B8" s="5">
        <v>966996</v>
      </c>
      <c t="n" r="C8" s="5">
        <v>722028</v>
      </c>
    </row>
    <row r="9" spans="1:3">
      <c t="s" r="A9" s="4">
        <v>593</v>
      </c>
      <c t="n" r="B9" s="8">
        <v>39.77</v>
      </c>
      <c t="n" r="C9" s="8">
        <v>24.96</v>
      </c>
    </row>
    <row r="10" spans="1:3">
      <c t="s" r="A10" s="4">
        <v>594</v>
      </c>
      <c t="n" r="B10" s="9">
        <v>62.67</v>
      </c>
      <c t="n" r="C10" s="9">
        <v>48.99</v>
      </c>
    </row>
    <row r="11" spans="1:3">
      <c t="s" r="A11" s="4">
        <v>595</v>
      </c>
      <c t="n" r="B11" s="9">
        <v>49.15</v>
      </c>
      <c t="n" r="C11" s="9">
        <v>36.36</v>
      </c>
    </row>
    <row r="12" spans="1:3">
      <c t="s" r="A12" s="4">
        <v>596</v>
      </c>
      <c t="n" r="B12" s="9">
        <v>36.37</v>
      </c>
      <c t="n" r="C12" s="9">
        <v>22.81</v>
      </c>
    </row>
    <row r="13" spans="1:3">
      <c t="s" r="A13" s="4">
        <v>597</v>
      </c>
      <c t="n" r="B13" s="8">
        <v>51.89</v>
      </c>
      <c t="n" r="C13" s="8">
        <v>39.7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8</v>
      </c>
      <c t="s" r="B1" s="2">
        <v>1</v>
      </c>
      <c t="s" r="C1" s="2">
        <v>411</v>
      </c>
    </row>
    <row r="2" spans="1:3">
      <c t="s" r="B2" s="2">
        <v>2</v>
      </c>
      <c t="s" r="C2" s="2">
        <v>25</v>
      </c>
    </row>
    <row r="3" spans="1:3">
      <c t="s" r="A3" s="3">
        <v>545</v>
      </c>
    </row>
    <row r="4" spans="1:3">
      <c t="s" r="A4" s="4">
        <v>588</v>
      </c>
      <c t="n" r="B4" s="5">
        <v>125113</v>
      </c>
      <c t="n" r="C4" s="5">
        <v>95751</v>
      </c>
    </row>
    <row r="5" spans="1:3">
      <c t="s" r="A5" s="4">
        <v>599</v>
      </c>
      <c t="n" r="B5" s="5">
        <v>217994</v>
      </c>
      <c t="n" r="C5" s="5">
        <v>108449</v>
      </c>
    </row>
    <row r="6" spans="1:3">
      <c t="s" r="A6" s="4">
        <v>600</v>
      </c>
      <c t="n" r="B6" s="5">
        <v>0</v>
      </c>
      <c t="n" r="C6" s="5">
        <v>0</v>
      </c>
    </row>
    <row r="7" spans="1:3">
      <c t="s" r="A7" s="4">
        <v>601</v>
      </c>
      <c t="n" r="B7" s="5">
        <v>-125023</v>
      </c>
      <c t="n" r="C7" s="5">
        <v>-79087</v>
      </c>
    </row>
    <row r="8" spans="1:3">
      <c t="s" r="A8" s="4">
        <v>592</v>
      </c>
      <c t="n" r="B8" s="5">
        <v>218084</v>
      </c>
      <c t="n" r="C8" s="5">
        <v>125113</v>
      </c>
    </row>
    <row r="9" spans="1:3">
      <c t="s" r="A9" s="4">
        <v>593</v>
      </c>
      <c t="n" r="B9" s="8">
        <v>38.73</v>
      </c>
      <c t="n" r="C9" s="8">
        <v>23.05</v>
      </c>
    </row>
    <row r="10" spans="1:3">
      <c t="s" r="A10" s="4">
        <v>594</v>
      </c>
      <c t="n" r="B10" s="9">
        <v>61.77</v>
      </c>
      <c t="n" r="C10" s="9">
        <v>50.75</v>
      </c>
    </row>
    <row r="11" spans="1:3">
      <c t="s" r="A11" s="4">
        <v>595</v>
      </c>
      <c t="n" r="B11" s="5">
        <v>0</v>
      </c>
      <c t="n" r="C11" s="5">
        <v>0</v>
      </c>
    </row>
    <row r="12" spans="1:3">
      <c t="s" r="A12" s="4">
        <v>596</v>
      </c>
      <c t="n" r="B12" s="9">
        <v>32.38</v>
      </c>
      <c t="n" r="C12" s="9">
        <v>21.81</v>
      </c>
    </row>
    <row r="13" spans="1:3">
      <c t="s" r="A13" s="4">
        <v>597</v>
      </c>
      <c t="n" r="B13" s="8">
        <v>56.97</v>
      </c>
      <c t="n" r="C13" s="8">
        <v>38.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602</v>
      </c>
      <c t="s" r="B1" s="2">
        <v>1</v>
      </c>
      <c t="s" r="C1" s="2">
        <v>411</v>
      </c>
    </row>
    <row r="2" spans="1:3">
      <c t="s" r="B2" s="2">
        <v>2</v>
      </c>
      <c t="s" r="C2" s="2">
        <v>25</v>
      </c>
    </row>
    <row r="3" spans="1:3">
      <c t="s" r="A3" s="3">
        <v>191</v>
      </c>
    </row>
    <row r="4" spans="1:3">
      <c t="s" r="A4" s="4">
        <v>603</v>
      </c>
      <c t="n" r="B4" s="8">
        <v>21.79</v>
      </c>
      <c t="n" r="C4" s="8">
        <v>17.14</v>
      </c>
    </row>
    <row r="5" spans="1:3">
      <c t="s" r="A5" s="4">
        <v>604</v>
      </c>
      <c t="s" r="B5" s="4">
        <v>605</v>
      </c>
      <c t="s" r="C5" s="4">
        <v>606</v>
      </c>
    </row>
    <row r="6" spans="1:3">
      <c t="s" r="A6" s="4">
        <v>607</v>
      </c>
      <c t="s" r="B6" s="4">
        <v>497</v>
      </c>
      <c t="s" r="C6" s="4">
        <v>608</v>
      </c>
    </row>
    <row r="7" spans="1:3">
      <c t="s" r="A7" s="4">
        <v>609</v>
      </c>
      <c t="s" r="B7" s="4">
        <v>610</v>
      </c>
      <c t="s" r="C7" s="4">
        <v>6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611</v>
      </c>
      <c t="s" r="B1" s="2">
        <v>69</v>
      </c>
      <c t="s" r="D1" s="2">
        <v>1</v>
      </c>
    </row>
    <row r="2" spans="1:5">
      <c t="s" r="B2" s="2">
        <v>2</v>
      </c>
      <c t="s" r="C2" s="2">
        <v>70</v>
      </c>
      <c t="s" r="D2" s="2">
        <v>2</v>
      </c>
      <c t="s" r="E2" s="2">
        <v>70</v>
      </c>
    </row>
    <row r="3" spans="1:5">
      <c t="s" r="A3" s="3">
        <v>194</v>
      </c>
    </row>
    <row r="4" spans="1:5">
      <c t="s" r="A4" s="4">
        <v>612</v>
      </c>
      <c t="s" r="B4" s="4">
        <v>613</v>
      </c>
      <c t="s" r="C4" s="4">
        <v>614</v>
      </c>
      <c t="s" r="D4" s="4">
        <v>615</v>
      </c>
      <c t="s" r="E4" s="4">
        <v>6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17</v>
      </c>
      <c t="s" r="B1" s="2">
        <v>69</v>
      </c>
      <c t="s" r="D1" s="2">
        <v>1</v>
      </c>
    </row>
    <row r="2" spans="1:6">
      <c t="s" r="B2" s="2">
        <v>2</v>
      </c>
      <c t="s" r="C2" s="2">
        <v>70</v>
      </c>
      <c t="s" r="D2" s="2">
        <v>2</v>
      </c>
      <c t="s" r="E2" s="2">
        <v>70</v>
      </c>
      <c t="s" r="F2" s="2">
        <v>413</v>
      </c>
    </row>
    <row r="3" spans="1:6">
      <c t="s" r="A3" s="3">
        <v>197</v>
      </c>
    </row>
    <row r="4" spans="1:6">
      <c t="s" r="A4" s="4">
        <v>618</v>
      </c>
      <c t="n" r="B4" s="7">
        <v>1</v>
      </c>
      <c t="n" r="C4" s="11">
        <v>1.5</v>
      </c>
      <c t="n" r="D4" s="11">
        <v>1.9</v>
      </c>
      <c t="n" r="E4" s="11">
        <v>15.3</v>
      </c>
    </row>
    <row r="5" spans="1:6">
      <c t="s" r="A5" s="4">
        <v>619</v>
      </c>
      <c t="n" r="F5" s="11">
        <v>1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0</v>
      </c>
      <c t="s" r="B1" s="2">
        <v>2</v>
      </c>
      <c t="s" r="C1" s="2">
        <v>25</v>
      </c>
    </row>
    <row r="2" spans="1:3">
      <c t="s" r="A2" s="4">
        <v>621</v>
      </c>
    </row>
    <row r="3" spans="1:3">
      <c t="s" r="A3" s="3">
        <v>622</v>
      </c>
    </row>
    <row r="4" spans="1:3">
      <c t="s" r="A4" s="4">
        <v>623</v>
      </c>
      <c t="n" r="B4" s="7">
        <v>2000</v>
      </c>
      <c t="n" r="C4" s="7">
        <v>3000</v>
      </c>
    </row>
    <row r="5" spans="1:3">
      <c t="s" r="A5" s="4">
        <v>624</v>
      </c>
    </row>
    <row r="6" spans="1:3">
      <c t="s" r="A6" s="3">
        <v>622</v>
      </c>
    </row>
    <row r="7" spans="1:3">
      <c t="s" r="A7" s="4">
        <v>625</v>
      </c>
      <c t="n" r="B7" s="5">
        <v>999892</v>
      </c>
      <c t="n" r="C7" s="5">
        <v>525576</v>
      </c>
    </row>
    <row r="8" spans="1:3">
      <c t="s" r="A8" s="4">
        <v>626</v>
      </c>
    </row>
    <row r="9" spans="1:3">
      <c t="s" r="A9" s="3">
        <v>622</v>
      </c>
    </row>
    <row r="10" spans="1:3">
      <c t="s" r="A10" s="4">
        <v>404</v>
      </c>
      <c t="n" r="B10" s="5">
        <v>9738</v>
      </c>
      <c t="n" r="C10" s="5">
        <v>109688</v>
      </c>
    </row>
    <row r="11" spans="1:3">
      <c t="s" r="A11" s="4">
        <v>627</v>
      </c>
    </row>
    <row r="12" spans="1:3">
      <c t="s" r="A12" s="3">
        <v>622</v>
      </c>
    </row>
    <row r="13" spans="1:3">
      <c t="s" r="A13" s="4">
        <v>404</v>
      </c>
      <c t="n" r="B13" s="5">
        <v>156000</v>
      </c>
      <c t="n" r="C13" s="5">
        <v>153000</v>
      </c>
    </row>
    <row r="14" spans="1:3">
      <c t="s" r="A14" s="4">
        <v>628</v>
      </c>
    </row>
    <row r="15" spans="1:3">
      <c t="s" r="A15" s="3">
        <v>622</v>
      </c>
    </row>
    <row r="16" spans="1:3">
      <c t="s" r="A16" s="4">
        <v>404</v>
      </c>
      <c t="n" r="B16" s="5">
        <v>295500</v>
      </c>
      <c t="n" r="C16" s="5">
        <v>295500</v>
      </c>
    </row>
    <row r="17" spans="1:3">
      <c t="s" r="A17" s="4">
        <v>629</v>
      </c>
    </row>
    <row r="18" spans="1:3">
      <c t="s" r="A18" s="3">
        <v>622</v>
      </c>
    </row>
    <row r="19" spans="1:3">
      <c t="s" r="A19" s="4">
        <v>404</v>
      </c>
      <c t="n" r="B19" s="5">
        <v>654632</v>
      </c>
    </row>
    <row r="20" spans="1:3">
      <c t="s" r="A20" s="4">
        <v>630</v>
      </c>
    </row>
    <row r="21" spans="1:3">
      <c t="s" r="A21" s="3">
        <v>622</v>
      </c>
    </row>
    <row r="22" spans="1:3">
      <c t="s" r="A22" s="4">
        <v>409</v>
      </c>
      <c t="n" r="B22" s="5">
        <v>23945</v>
      </c>
      <c t="n" r="C22" s="5">
        <v>24274</v>
      </c>
    </row>
    <row r="23" spans="1:3">
      <c t="s" r="A23" s="4">
        <v>631</v>
      </c>
    </row>
    <row r="24" spans="1:3">
      <c t="s" r="A24" s="3">
        <v>622</v>
      </c>
    </row>
    <row r="25" spans="1:3">
      <c t="s" r="A25" s="4">
        <v>623</v>
      </c>
      <c t="n" r="B25" s="5">
        <v>2000</v>
      </c>
      <c t="n" r="C25" s="5">
        <v>3000</v>
      </c>
    </row>
    <row r="26" spans="1:3">
      <c t="s" r="A26" s="4">
        <v>632</v>
      </c>
    </row>
    <row r="27" spans="1:3">
      <c t="s" r="A27" s="3">
        <v>622</v>
      </c>
    </row>
    <row r="28" spans="1:3">
      <c t="s" r="A28" s="4">
        <v>625</v>
      </c>
      <c t="n" r="B28" s="5">
        <v>999892</v>
      </c>
      <c t="n" r="C28" s="5">
        <v>525576</v>
      </c>
    </row>
    <row r="29" spans="1:3">
      <c t="s" r="A29" s="4">
        <v>633</v>
      </c>
    </row>
    <row r="30" spans="1:3">
      <c t="s" r="A30" s="3">
        <v>622</v>
      </c>
    </row>
    <row r="31" spans="1:3">
      <c t="s" r="A31" s="4">
        <v>404</v>
      </c>
      <c t="n" r="B31" s="5">
        <v>9101</v>
      </c>
      <c t="n" r="C31" s="5">
        <v>96420</v>
      </c>
    </row>
    <row r="32" spans="1:3">
      <c t="s" r="A32" s="4">
        <v>634</v>
      </c>
    </row>
    <row r="33" spans="1:3">
      <c t="s" r="A33" s="3">
        <v>622</v>
      </c>
    </row>
    <row r="34" spans="1:3">
      <c t="s" r="A34" s="4">
        <v>404</v>
      </c>
      <c t="n" r="B34" s="5">
        <v>150000</v>
      </c>
      <c t="n" r="C34" s="5">
        <v>150000</v>
      </c>
    </row>
    <row r="35" spans="1:3">
      <c t="s" r="A35" s="4">
        <v>635</v>
      </c>
    </row>
    <row r="36" spans="1:3">
      <c t="s" r="A36" s="3">
        <v>622</v>
      </c>
    </row>
    <row r="37" spans="1:3">
      <c t="s" r="A37" s="4">
        <v>404</v>
      </c>
      <c t="n" r="B37" s="5">
        <v>300000</v>
      </c>
      <c t="n" r="C37" s="5">
        <v>300000</v>
      </c>
    </row>
    <row r="38" spans="1:3">
      <c t="s" r="A38" s="4">
        <v>636</v>
      </c>
    </row>
    <row r="39" spans="1:3">
      <c t="s" r="A39" s="3">
        <v>622</v>
      </c>
    </row>
    <row r="40" spans="1:3">
      <c t="s" r="A40" s="4">
        <v>404</v>
      </c>
      <c t="n" r="B40" s="5">
        <v>651375</v>
      </c>
    </row>
    <row r="41" spans="1:3">
      <c t="s" r="A41" s="4">
        <v>637</v>
      </c>
    </row>
    <row r="42" spans="1:3">
      <c t="s" r="A42" s="3">
        <v>622</v>
      </c>
    </row>
    <row r="43" spans="1:3">
      <c t="s" r="A43" s="4">
        <v>409</v>
      </c>
      <c t="n" r="B43" s="7">
        <v>23945</v>
      </c>
      <c t="n" r="C43" s="7">
        <v>2427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638</v>
      </c>
      <c t="s" r="B1" s="2">
        <v>1</v>
      </c>
      <c t="s" r="D1" s="2">
        <v>411</v>
      </c>
    </row>
    <row r="2" spans="1:4">
      <c t="s" r="B2" s="2">
        <v>2</v>
      </c>
      <c t="s" r="C2" s="2">
        <v>70</v>
      </c>
      <c t="s" r="D2" s="2">
        <v>25</v>
      </c>
    </row>
    <row r="3" spans="1:4">
      <c t="s" r="A3" s="3">
        <v>639</v>
      </c>
    </row>
    <row r="4" spans="1:4">
      <c t="s" r="A4" s="4">
        <v>640</v>
      </c>
      <c t="n" r="C4" s="7">
        <v>5000</v>
      </c>
    </row>
    <row r="5" spans="1:4">
      <c t="s" r="A5" s="4">
        <v>641</v>
      </c>
    </row>
    <row r="6" spans="1:4">
      <c t="s" r="A6" s="3">
        <v>639</v>
      </c>
    </row>
    <row r="7" spans="1:4">
      <c t="s" r="A7" s="4">
        <v>642</v>
      </c>
      <c t="n" r="B7" s="7">
        <v>500</v>
      </c>
    </row>
    <row r="8" spans="1:4">
      <c t="s" r="A8" s="4">
        <v>640</v>
      </c>
      <c t="n" r="D8" s="7">
        <v>5000</v>
      </c>
    </row>
    <row r="9" spans="1:4">
      <c t="s" r="A9" s="4">
        <v>623</v>
      </c>
      <c t="n" r="D9" s="7">
        <v>7000</v>
      </c>
    </row>
    <row r="10" spans="1:4">
      <c t="s" r="A10" s="4">
        <v>403</v>
      </c>
    </row>
    <row r="11" spans="1:4">
      <c t="s" r="A11" s="3">
        <v>639</v>
      </c>
    </row>
    <row r="12" spans="1:4">
      <c t="s" r="A12" s="4">
        <v>417</v>
      </c>
      <c t="s" r="B12" s="4">
        <v>418</v>
      </c>
    </row>
    <row r="13" spans="1:4">
      <c t="s" r="A13" s="4">
        <v>405</v>
      </c>
    </row>
    <row r="14" spans="1:4">
      <c t="s" r="A14" s="3">
        <v>639</v>
      </c>
    </row>
    <row r="15" spans="1:4">
      <c t="s" r="A15" s="4">
        <v>417</v>
      </c>
      <c t="s" r="B15" s="4">
        <v>420</v>
      </c>
    </row>
    <row r="16" spans="1:4">
      <c t="s" r="A16" s="4">
        <v>406</v>
      </c>
    </row>
    <row r="17" spans="1:4">
      <c t="s" r="A17" s="3">
        <v>639</v>
      </c>
    </row>
    <row r="18" spans="1:4">
      <c t="s" r="A18" s="4">
        <v>417</v>
      </c>
      <c t="s" r="B18" s="4">
        <v>421</v>
      </c>
    </row>
    <row r="19" spans="1:4">
      <c t="s" r="A19" s="4">
        <v>643</v>
      </c>
    </row>
    <row r="20" spans="1:4">
      <c t="s" r="A20" s="3">
        <v>639</v>
      </c>
    </row>
    <row r="21" spans="1:4">
      <c t="s" r="A21" s="4">
        <v>417</v>
      </c>
      <c t="s" r="B21" s="4">
        <v>422</v>
      </c>
    </row>
    <row r="22" spans="1:4">
      <c t="s" r="A22" s="4">
        <v>424</v>
      </c>
    </row>
    <row r="23" spans="1:4">
      <c t="s" r="A23" s="3">
        <v>639</v>
      </c>
    </row>
    <row r="24" spans="1:4">
      <c t="s" r="A24" s="4">
        <v>417</v>
      </c>
      <c t="s" r="B24" s="4">
        <v>425</v>
      </c>
    </row>
    <row r="25" spans="1:4">
      <c t="s" r="A25" s="4">
        <v>426</v>
      </c>
    </row>
    <row r="26" spans="1:4">
      <c t="s" r="A26" s="3">
        <v>639</v>
      </c>
    </row>
    <row r="27" spans="1:4">
      <c t="s" r="A27" s="4">
        <v>417</v>
      </c>
      <c t="s" r="B27" s="4">
        <v>42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33"/>
  </cols>
  <sheetData>
    <row r="1" spans="1:2">
      <c t="s" r="A1" s="1">
        <v>644</v>
      </c>
      <c t="s" r="B1" s="2">
        <v>1</v>
      </c>
    </row>
    <row r="2" spans="1:2">
      <c t="s" r="B2" s="2">
        <v>265</v>
      </c>
    </row>
    <row r="3" spans="1:2">
      <c t="s" r="A3" s="3">
        <v>645</v>
      </c>
    </row>
    <row r="4" spans="1:2">
      <c t="s" r="A4" s="4">
        <v>646</v>
      </c>
      <c t="n" r="B4" s="5">
        <v>233</v>
      </c>
    </row>
    <row r="5" spans="1:2">
      <c t="s" r="A5" s="4">
        <v>267</v>
      </c>
      <c t="n" r="B5" s="5">
        <v>9600</v>
      </c>
    </row>
    <row r="6" spans="1:2">
      <c t="s" r="A6" s="4">
        <v>312</v>
      </c>
      <c t="n" r="B6" s="5">
        <v>37</v>
      </c>
    </row>
    <row r="7" spans="1:2">
      <c t="s" r="A7" s="4">
        <v>647</v>
      </c>
    </row>
    <row r="8" spans="1:2">
      <c t="s" r="A8" s="3">
        <v>645</v>
      </c>
    </row>
    <row r="9" spans="1:2">
      <c t="s" r="A9" s="4">
        <v>646</v>
      </c>
      <c t="n" r="B9" s="5">
        <v>181</v>
      </c>
    </row>
    <row r="10" spans="1:2">
      <c t="s" r="A10" s="4">
        <v>267</v>
      </c>
      <c t="n" r="B10" s="5">
        <v>7500</v>
      </c>
    </row>
    <row r="11" spans="1:2">
      <c t="s" r="A11" s="4">
        <v>312</v>
      </c>
      <c t="n" r="B11" s="5">
        <v>37</v>
      </c>
    </row>
    <row r="12" spans="1:2">
      <c t="s" r="A12" s="4">
        <v>648</v>
      </c>
    </row>
    <row r="13" spans="1:2">
      <c t="s" r="A13" s="3">
        <v>645</v>
      </c>
    </row>
    <row r="14" spans="1:2">
      <c t="s" r="A14" s="4">
        <v>646</v>
      </c>
      <c t="n" r="B14" s="5">
        <v>52</v>
      </c>
    </row>
    <row r="15" spans="1:2">
      <c t="s" r="A15" s="4">
        <v>267</v>
      </c>
      <c t="n" r="B15" s="5">
        <v>2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6"/>
    <col customWidth="1" max="6" min="6" width="27"/>
  </cols>
  <sheetData>
    <row r="1" spans="1:6">
      <c t="s" r="A1" s="1">
        <v>110</v>
      </c>
      <c t="s" r="B1" s="2">
        <v>111</v>
      </c>
      <c t="s" r="C1" s="2">
        <v>112</v>
      </c>
      <c t="s" r="D1" s="2">
        <v>113</v>
      </c>
      <c t="s" r="E1" s="2">
        <v>114</v>
      </c>
      <c t="s" r="F1" s="2">
        <v>115</v>
      </c>
    </row>
    <row r="2" spans="1:6">
      <c t="s" r="A2" s="4">
        <v>116</v>
      </c>
      <c t="n" r="B2" s="7">
        <v>880965</v>
      </c>
      <c t="n" r="C2" s="7">
        <v>592</v>
      </c>
      <c t="n" r="D2" s="7">
        <v>847301</v>
      </c>
      <c t="n" r="E2" s="7">
        <v>-68370</v>
      </c>
      <c t="n" r="F2" s="7">
        <v>101442</v>
      </c>
    </row>
    <row r="3" spans="1:6">
      <c t="s" r="A3" s="4">
        <v>117</v>
      </c>
      <c t="n" r="B3" s="5">
        <v>59211859</v>
      </c>
      <c t="n" r="C3" s="5">
        <v>59212000</v>
      </c>
    </row>
    <row r="4" spans="1:6">
      <c t="s" r="A4" s="4">
        <v>118</v>
      </c>
      <c t="n" r="B4" s="7">
        <v>1619</v>
      </c>
      <c t="n" r="C4" s="7">
        <v>4</v>
      </c>
      <c t="n" r="D4" s="5">
        <v>1615</v>
      </c>
    </row>
    <row r="5" spans="1:6">
      <c t="s" r="A5" s="4">
        <v>119</v>
      </c>
      <c t="n" r="B5" s="5">
        <v>204867</v>
      </c>
      <c t="n" r="C5" s="5">
        <v>354000</v>
      </c>
    </row>
    <row r="6" spans="1:6">
      <c t="s" r="A6" s="4">
        <v>120</v>
      </c>
      <c t="n" r="B6" s="7">
        <v>-9201</v>
      </c>
      <c t="n" r="D6" s="5">
        <v>-9201</v>
      </c>
    </row>
    <row r="7" spans="1:6">
      <c t="s" r="A7" s="4">
        <v>101</v>
      </c>
      <c t="n" r="B7" s="5">
        <v>14576</v>
      </c>
      <c t="n" r="D7" s="5">
        <v>14576</v>
      </c>
    </row>
    <row r="8" spans="1:6">
      <c t="s" r="A8" s="4">
        <v>121</v>
      </c>
      <c t="n" r="B8" s="5">
        <v>8020</v>
      </c>
      <c t="n" r="D8" s="5">
        <v>8020</v>
      </c>
    </row>
    <row r="9" spans="1:6">
      <c t="s" r="A9" s="4">
        <v>122</v>
      </c>
      <c t="n" r="B9" s="5">
        <v>711571</v>
      </c>
      <c t="n" r="C9" s="7">
        <v>111</v>
      </c>
      <c t="n" r="D9" s="5">
        <v>711460</v>
      </c>
    </row>
    <row r="10" spans="1:6">
      <c t="s" r="A10" s="4">
        <v>123</v>
      </c>
      <c t="n" r="C10" s="5">
        <v>11150000</v>
      </c>
    </row>
    <row r="11" spans="1:6">
      <c t="s" r="A11" s="4">
        <v>124</v>
      </c>
      <c t="n" r="B11" s="5">
        <v>-15923</v>
      </c>
      <c t="n" r="E11" s="5">
        <v>-15923</v>
      </c>
    </row>
    <row r="12" spans="1:6">
      <c t="s" r="A12" s="4">
        <v>125</v>
      </c>
      <c t="n" r="B12" s="5">
        <v>937</v>
      </c>
      <c t="n" r="D12" s="5">
        <v>937</v>
      </c>
    </row>
    <row r="13" spans="1:6">
      <c t="s" r="A13" s="4">
        <v>90</v>
      </c>
      <c t="n" r="B13" s="5">
        <v>77988</v>
      </c>
      <c t="n" r="F13" s="5">
        <v>77988</v>
      </c>
    </row>
    <row r="14" spans="1:6">
      <c t="s" r="A14" s="4">
        <v>126</v>
      </c>
      <c t="n" r="B14" s="7">
        <v>1670552</v>
      </c>
      <c t="n" r="C14" s="7">
        <v>707</v>
      </c>
      <c t="n" r="D14" s="7">
        <v>1574708</v>
      </c>
      <c t="n" r="E14" s="7">
        <v>-84293</v>
      </c>
      <c t="n" r="F14" s="7">
        <v>179430</v>
      </c>
    </row>
    <row r="15" spans="1:6">
      <c t="s" r="A15" s="4">
        <v>127</v>
      </c>
      <c t="n" r="B15" s="5">
        <v>70716128</v>
      </c>
      <c t="n" r="C15" s="5">
        <v>70716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9</v>
      </c>
      <c t="s" r="B1" s="2">
        <v>69</v>
      </c>
      <c t="s" r="D1" s="2">
        <v>1</v>
      </c>
    </row>
    <row r="2" spans="1:5">
      <c t="s" r="B2" s="2">
        <v>2</v>
      </c>
      <c t="s" r="C2" s="2">
        <v>70</v>
      </c>
      <c t="s" r="D2" s="2">
        <v>2</v>
      </c>
      <c t="s" r="E2" s="2">
        <v>70</v>
      </c>
    </row>
    <row r="3" spans="1:5">
      <c t="s" r="A3" s="3">
        <v>645</v>
      </c>
    </row>
    <row r="4" spans="1:5">
      <c t="s" r="A4" s="4">
        <v>74</v>
      </c>
      <c t="n" r="B4" s="7">
        <v>479730</v>
      </c>
      <c t="n" r="C4" s="7">
        <v>294479</v>
      </c>
      <c t="n" r="D4" s="7">
        <v>1299173</v>
      </c>
      <c t="n" r="E4" s="7">
        <v>709700</v>
      </c>
    </row>
    <row r="5" spans="1:5">
      <c t="s" r="A5" s="4">
        <v>650</v>
      </c>
      <c t="n" r="B5" s="5">
        <v>108468</v>
      </c>
      <c t="n" r="C5" s="5">
        <v>65066</v>
      </c>
      <c t="n" r="D5" s="5">
        <v>292983</v>
      </c>
      <c t="n" r="E5" s="5">
        <v>149062</v>
      </c>
    </row>
    <row r="6" spans="1:5">
      <c t="s" r="A6" s="4">
        <v>101</v>
      </c>
      <c t="n" r="B6" s="5">
        <v>-5327</v>
      </c>
      <c t="n" r="C6" s="5">
        <v>-2805</v>
      </c>
      <c t="n" r="D6" s="5">
        <v>-14576</v>
      </c>
      <c t="n" r="E6" s="5">
        <v>-6975</v>
      </c>
    </row>
    <row r="7" spans="1:5">
      <c t="s" r="A7" s="4">
        <v>82</v>
      </c>
      <c t="n" r="B7" s="5">
        <v>-9979</v>
      </c>
      <c t="n" r="D7" s="5">
        <v>-9979</v>
      </c>
    </row>
    <row r="8" spans="1:5">
      <c t="s" r="A8" s="4">
        <v>651</v>
      </c>
      <c t="n" r="B8" s="5">
        <v>-1018</v>
      </c>
      <c t="n" r="C8" s="5">
        <v>1527</v>
      </c>
      <c t="n" r="D8" s="5">
        <v>-1926</v>
      </c>
      <c t="n" r="E8" s="5">
        <v>15262</v>
      </c>
    </row>
    <row r="9" spans="1:5">
      <c t="s" r="A9" s="4">
        <v>84</v>
      </c>
      <c t="n" r="B9" s="5">
        <v>-5842</v>
      </c>
      <c t="n" r="C9" s="5">
        <v>-6239</v>
      </c>
      <c t="n" r="D9" s="5">
        <v>-31415</v>
      </c>
      <c t="n" r="E9" s="5">
        <v>-10834</v>
      </c>
    </row>
    <row r="10" spans="1:5">
      <c t="s" r="A10" s="4">
        <v>81</v>
      </c>
      <c t="n" r="B10" s="5">
        <v>-27737</v>
      </c>
      <c t="n" r="C10" s="5">
        <v>-14068</v>
      </c>
      <c t="n" r="D10" s="5">
        <v>-77932</v>
      </c>
      <c t="n" r="E10" s="5">
        <v>-33505</v>
      </c>
    </row>
    <row r="11" spans="1:5">
      <c t="s" r="A11" s="4">
        <v>80</v>
      </c>
      <c t="n" r="B11" s="5">
        <v>-16890</v>
      </c>
      <c t="n" r="C11" s="5">
        <v>-10325</v>
      </c>
      <c t="n" r="D11" s="5">
        <v>-44920</v>
      </c>
      <c t="n" r="E11" s="5">
        <v>-21696</v>
      </c>
    </row>
    <row r="12" spans="1:5">
      <c t="s" r="A12" s="4">
        <v>86</v>
      </c>
      <c t="n" r="B12" s="5">
        <v>41675</v>
      </c>
      <c t="n" r="C12" s="5">
        <v>33156</v>
      </c>
      <c t="n" r="D12" s="5">
        <v>112235</v>
      </c>
      <c t="n" r="E12" s="5">
        <v>91314</v>
      </c>
    </row>
    <row r="13" spans="1:5">
      <c t="s" r="A13" s="4">
        <v>647</v>
      </c>
    </row>
    <row r="14" spans="1:5">
      <c t="s" r="A14" s="3">
        <v>645</v>
      </c>
    </row>
    <row r="15" spans="1:5">
      <c t="s" r="A15" s="4">
        <v>74</v>
      </c>
      <c t="n" r="B15" s="5">
        <v>379857</v>
      </c>
      <c t="n" r="C15" s="5">
        <v>217427</v>
      </c>
      <c t="n" r="D15" s="5">
        <v>1037250</v>
      </c>
      <c t="n" r="E15" s="5">
        <v>630825</v>
      </c>
    </row>
    <row r="16" spans="1:5">
      <c t="s" r="A16" s="4">
        <v>650</v>
      </c>
      <c t="n" r="B16" s="5">
        <v>101636</v>
      </c>
      <c t="n" r="C16" s="5">
        <v>53814</v>
      </c>
      <c t="n" r="D16" s="5">
        <v>280342</v>
      </c>
      <c t="n" r="E16" s="5">
        <v>154377</v>
      </c>
    </row>
    <row r="17" spans="1:5">
      <c t="s" r="A17" s="4">
        <v>648</v>
      </c>
    </row>
    <row r="18" spans="1:5">
      <c t="s" r="A18" s="3">
        <v>645</v>
      </c>
    </row>
    <row r="19" spans="1:5">
      <c t="s" r="A19" s="4">
        <v>74</v>
      </c>
      <c t="n" r="B19" s="5">
        <v>97875</v>
      </c>
      <c t="n" r="C19" s="5">
        <v>76026</v>
      </c>
      <c t="n" r="D19" s="5">
        <v>256117</v>
      </c>
      <c t="n" r="E19" s="5">
        <v>76026</v>
      </c>
    </row>
    <row r="20" spans="1:5">
      <c t="s" r="A20" s="4">
        <v>650</v>
      </c>
      <c t="n" r="B20" s="5">
        <v>23015</v>
      </c>
      <c t="n" r="C20" s="5">
        <v>20253</v>
      </c>
      <c t="n" r="D20" s="5">
        <v>62197</v>
      </c>
      <c t="n" r="E20" s="5">
        <v>20253</v>
      </c>
    </row>
    <row r="21" spans="1:5">
      <c t="s" r="A21" s="4">
        <v>652</v>
      </c>
    </row>
    <row r="22" spans="1:5">
      <c t="s" r="A22" s="3">
        <v>645</v>
      </c>
    </row>
    <row r="23" spans="1:5">
      <c t="s" r="A23" s="4">
        <v>74</v>
      </c>
      <c t="n" r="B23" s="5">
        <v>1998</v>
      </c>
      <c t="n" r="C23" s="5">
        <v>1026</v>
      </c>
      <c t="n" r="D23" s="5">
        <v>5806</v>
      </c>
      <c t="n" r="E23" s="5">
        <v>2849</v>
      </c>
    </row>
    <row r="24" spans="1:5">
      <c t="s" r="A24" s="4">
        <v>650</v>
      </c>
      <c t="n" r="B24" s="7">
        <v>-16183</v>
      </c>
      <c t="n" r="C24" s="7">
        <v>-9001</v>
      </c>
      <c t="n" r="D24" s="7">
        <v>-49556</v>
      </c>
      <c t="n" r="E24" s="7">
        <v>-255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653</v>
      </c>
      <c t="s" r="B1" s="2">
        <v>1</v>
      </c>
    </row>
    <row r="2" spans="1:2">
      <c t="s" r="B2" s="2">
        <v>325</v>
      </c>
    </row>
    <row r="3" spans="1:2">
      <c t="s" r="A3" s="3">
        <v>654</v>
      </c>
    </row>
    <row r="4" spans="1:2">
      <c t="s" r="A4" s="4">
        <v>655</v>
      </c>
      <c t="n" r="B4" s="7">
        <v>802986</v>
      </c>
    </row>
    <row r="5" spans="1:2">
      <c t="s" r="A5" s="4">
        <v>656</v>
      </c>
      <c t="n" r="B5" s="5">
        <v>1204542</v>
      </c>
    </row>
    <row r="6" spans="1:2">
      <c t="s" r="A6" s="4">
        <v>657</v>
      </c>
      <c t="n" r="B6" s="5">
        <v>736</v>
      </c>
    </row>
    <row r="7" spans="1:2">
      <c t="s" r="A7" s="4">
        <v>658</v>
      </c>
      <c t="n" r="B7" s="5">
        <v>-27124</v>
      </c>
    </row>
    <row r="8" spans="1:2">
      <c t="s" r="A8" s="4">
        <v>659</v>
      </c>
      <c t="n" r="B8" s="5">
        <v>1981140</v>
      </c>
    </row>
    <row r="9" spans="1:2">
      <c t="s" r="A9" s="4">
        <v>647</v>
      </c>
    </row>
    <row r="10" spans="1:2">
      <c t="s" r="A10" s="3">
        <v>654</v>
      </c>
    </row>
    <row r="11" spans="1:2">
      <c t="s" r="A11" s="4">
        <v>655</v>
      </c>
      <c t="n" r="B11" s="5">
        <v>693945</v>
      </c>
    </row>
    <row r="12" spans="1:2">
      <c t="s" r="A12" s="4">
        <v>656</v>
      </c>
      <c t="n" r="B12" s="5">
        <v>1114683</v>
      </c>
    </row>
    <row r="13" spans="1:2">
      <c t="s" r="A13" s="4">
        <v>658</v>
      </c>
      <c t="n" r="B13" s="5">
        <v>281</v>
      </c>
    </row>
    <row r="14" spans="1:2">
      <c t="s" r="A14" s="4">
        <v>659</v>
      </c>
      <c t="n" r="B14" s="5">
        <v>1808909</v>
      </c>
    </row>
    <row r="15" spans="1:2">
      <c t="s" r="A15" s="4">
        <v>648</v>
      </c>
    </row>
    <row r="16" spans="1:2">
      <c t="s" r="A16" s="3">
        <v>654</v>
      </c>
    </row>
    <row r="17" spans="1:2">
      <c t="s" r="A17" s="4">
        <v>655</v>
      </c>
      <c t="n" r="B17" s="5">
        <v>109041</v>
      </c>
    </row>
    <row r="18" spans="1:2">
      <c t="s" r="A18" s="4">
        <v>656</v>
      </c>
      <c t="n" r="B18" s="5">
        <v>89859</v>
      </c>
    </row>
    <row r="19" spans="1:2">
      <c t="s" r="A19" s="4">
        <v>657</v>
      </c>
      <c t="n" r="B19" s="5">
        <v>736</v>
      </c>
    </row>
    <row r="20" spans="1:2">
      <c t="s" r="A20" s="4">
        <v>658</v>
      </c>
      <c t="n" r="B20" s="5">
        <v>-27405</v>
      </c>
    </row>
    <row r="21" spans="1:2">
      <c t="s" r="A21" s="4">
        <v>659</v>
      </c>
      <c t="n" r="B21" s="7">
        <v>1722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0</v>
      </c>
      <c t="s" r="B1" s="2">
        <v>2</v>
      </c>
      <c t="s" r="C1" s="2">
        <v>25</v>
      </c>
    </row>
    <row r="2" spans="1:3">
      <c t="s" r="A2" s="3">
        <v>661</v>
      </c>
    </row>
    <row r="3" spans="1:3">
      <c t="s" r="A3" s="4">
        <v>661</v>
      </c>
      <c t="n" r="B3" s="7">
        <v>4145239</v>
      </c>
      <c t="n" r="C3" s="7">
        <v>2223590</v>
      </c>
    </row>
    <row r="4" spans="1:3">
      <c t="s" r="A4" s="4">
        <v>647</v>
      </c>
    </row>
    <row r="5" spans="1:3">
      <c t="s" r="A5" s="3">
        <v>661</v>
      </c>
    </row>
    <row r="6" spans="1:3">
      <c t="s" r="A6" s="4">
        <v>661</v>
      </c>
      <c t="n" r="B6" s="5">
        <v>2848415</v>
      </c>
      <c t="n" r="C6" s="5">
        <v>1327563</v>
      </c>
    </row>
    <row r="7" spans="1:3">
      <c t="s" r="A7" s="4">
        <v>648</v>
      </c>
    </row>
    <row r="8" spans="1:3">
      <c t="s" r="A8" s="3">
        <v>661</v>
      </c>
    </row>
    <row r="9" spans="1:3">
      <c t="s" r="A9" s="4">
        <v>661</v>
      </c>
      <c t="n" r="B9" s="5">
        <v>1032804</v>
      </c>
      <c t="n" r="C9" s="5">
        <v>726693</v>
      </c>
    </row>
    <row r="10" spans="1:3">
      <c t="s" r="A10" s="4">
        <v>652</v>
      </c>
    </row>
    <row r="11" spans="1:3">
      <c t="s" r="A11" s="3">
        <v>661</v>
      </c>
    </row>
    <row r="12" spans="1:3">
      <c t="s" r="A12" s="4">
        <v>661</v>
      </c>
      <c t="n" r="B12" s="7">
        <v>264020</v>
      </c>
      <c t="n" r="C12" s="7">
        <v>1693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2</v>
      </c>
      <c t="s" r="B1" s="2">
        <v>2</v>
      </c>
      <c t="s" r="C1" s="2">
        <v>25</v>
      </c>
    </row>
    <row r="2" spans="1:3">
      <c t="s" r="A2" s="3">
        <v>663</v>
      </c>
    </row>
    <row r="3" spans="1:3">
      <c t="s" r="A3" s="4">
        <v>32</v>
      </c>
      <c t="n" r="B3" s="7">
        <v>1624166</v>
      </c>
      <c t="n" r="C3" s="7">
        <v>1069700</v>
      </c>
    </row>
    <row r="4" spans="1:3">
      <c t="s" r="A4" s="4">
        <v>647</v>
      </c>
    </row>
    <row r="5" spans="1:3">
      <c t="s" r="A5" s="3">
        <v>663</v>
      </c>
    </row>
    <row r="6" spans="1:3">
      <c t="s" r="A6" s="4">
        <v>32</v>
      </c>
      <c t="n" r="B6" s="5">
        <v>759200</v>
      </c>
      <c t="n" r="C6" s="5">
        <v>478100</v>
      </c>
    </row>
    <row r="7" spans="1:3">
      <c t="s" r="A7" s="4">
        <v>648</v>
      </c>
    </row>
    <row r="8" spans="1:3">
      <c t="s" r="A8" s="3">
        <v>663</v>
      </c>
    </row>
    <row r="9" spans="1:3">
      <c t="s" r="A9" s="4">
        <v>32</v>
      </c>
      <c t="n" r="B9" s="5">
        <v>820700</v>
      </c>
      <c t="n" r="C9" s="5">
        <v>578600</v>
      </c>
    </row>
    <row r="10" spans="1:3">
      <c t="s" r="A10" s="4">
        <v>652</v>
      </c>
    </row>
    <row r="11" spans="1:3">
      <c t="s" r="A11" s="3">
        <v>663</v>
      </c>
    </row>
    <row r="12" spans="1:3">
      <c t="s" r="A12" s="4">
        <v>32</v>
      </c>
      <c t="n" r="B12" s="7">
        <v>44300</v>
      </c>
      <c t="n" r="C12" s="7">
        <v>13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36"/>
    <col customWidth="1" max="3" min="3" width="25"/>
    <col customWidth="1" max="4" min="4" width="19"/>
  </cols>
  <sheetData>
    <row r="1" spans="1:4">
      <c t="s" r="A1" s="1">
        <v>664</v>
      </c>
      <c t="s" r="B1" s="2">
        <v>665</v>
      </c>
      <c t="s" r="C1" s="2">
        <v>666</v>
      </c>
      <c t="s" r="D1" s="2">
        <v>311</v>
      </c>
    </row>
    <row r="2" spans="1:4">
      <c t="s" r="A2" s="3">
        <v>667</v>
      </c>
    </row>
    <row r="3" spans="1:4">
      <c t="s" r="A3" s="4">
        <v>312</v>
      </c>
      <c t="n" r="D3" s="5">
        <v>37</v>
      </c>
    </row>
    <row r="4" spans="1:4">
      <c t="s" r="A4" s="4">
        <v>668</v>
      </c>
    </row>
    <row r="5" spans="1:4">
      <c t="s" r="A5" s="3">
        <v>667</v>
      </c>
    </row>
    <row r="6" spans="1:4">
      <c t="s" r="A6" s="4">
        <v>267</v>
      </c>
      <c t="n" r="C6" s="5">
        <v>28</v>
      </c>
    </row>
    <row r="7" spans="1:4">
      <c t="s" r="A7" s="4">
        <v>286</v>
      </c>
      <c t="n" r="C7" s="11">
        <v>6.9</v>
      </c>
    </row>
    <row r="8" spans="1:4">
      <c t="s" r="A8" s="4">
        <v>669</v>
      </c>
    </row>
    <row r="9" spans="1:4">
      <c t="s" r="A9" s="3">
        <v>667</v>
      </c>
    </row>
    <row r="10" spans="1:4">
      <c t="s" r="A10" s="4">
        <v>286</v>
      </c>
      <c t="n" r="B10" s="11">
        <v>118.5</v>
      </c>
    </row>
    <row r="11" spans="1:4">
      <c t="s" r="A11" s="4">
        <v>312</v>
      </c>
      <c t="n" r="B11" s="5">
        <v>4</v>
      </c>
    </row>
    <row r="12" spans="1:4">
      <c t="s" r="A12" s="4">
        <v>317</v>
      </c>
      <c t="n" r="B12" s="5">
        <v>19</v>
      </c>
    </row>
    <row r="13" spans="1:4">
      <c t="s" r="A13" s="4">
        <v>670</v>
      </c>
    </row>
    <row r="14" spans="1:4">
      <c t="s" r="A14" s="3">
        <v>667</v>
      </c>
    </row>
    <row r="15" spans="1:4">
      <c t="s" r="A15" s="4">
        <v>267</v>
      </c>
      <c t="n" r="B15" s="5">
        <v>61</v>
      </c>
    </row>
    <row r="16" spans="1:4">
      <c t="s" r="A16" s="4">
        <v>286</v>
      </c>
      <c t="n" r="B16" s="11">
        <v>29.6</v>
      </c>
    </row>
    <row r="17" spans="1:4">
      <c t="s" r="A17" s="4">
        <v>671</v>
      </c>
    </row>
    <row r="18" spans="1:4">
      <c t="s" r="A18" s="3">
        <v>667</v>
      </c>
    </row>
    <row r="19" spans="1:4">
      <c t="s" r="A19" s="4">
        <v>267</v>
      </c>
      <c t="n" r="B19" s="5">
        <v>32</v>
      </c>
    </row>
    <row r="20" spans="1:4">
      <c t="s" r="A20" s="4">
        <v>286</v>
      </c>
      <c t="n" r="B20" s="11">
        <v>1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72</v>
      </c>
      <c t="s" r="B1" s="2">
        <v>2</v>
      </c>
      <c t="s" r="C1" s="2">
        <v>396</v>
      </c>
      <c t="s" r="D1" s="2">
        <v>412</v>
      </c>
      <c t="s" r="E1" s="2">
        <v>25</v>
      </c>
      <c t="s" r="F1" s="2">
        <v>413</v>
      </c>
      <c t="s" r="G1" s="2">
        <v>414</v>
      </c>
      <c t="s" r="H1" s="2">
        <v>415</v>
      </c>
    </row>
    <row r="2" spans="1:8">
      <c t="s" r="A2" s="4">
        <v>403</v>
      </c>
    </row>
    <row r="3" spans="1:8">
      <c t="s" r="A3" s="3">
        <v>673</v>
      </c>
    </row>
    <row r="4" spans="1:8">
      <c t="s" r="A4" s="4">
        <v>417</v>
      </c>
      <c t="s" r="B4" s="4">
        <v>418</v>
      </c>
      <c t="s" r="C4" s="4">
        <v>418</v>
      </c>
      <c t="s" r="E4" s="4">
        <v>418</v>
      </c>
      <c t="s" r="G4" s="4">
        <v>418</v>
      </c>
      <c t="s" r="H4" s="4">
        <v>418</v>
      </c>
    </row>
    <row r="5" spans="1:8">
      <c t="s" r="A5" s="4">
        <v>405</v>
      </c>
    </row>
    <row r="6" spans="1:8">
      <c t="s" r="A6" s="3">
        <v>673</v>
      </c>
    </row>
    <row r="7" spans="1:8">
      <c t="s" r="A7" s="4">
        <v>417</v>
      </c>
      <c t="s" r="B7" s="4">
        <v>420</v>
      </c>
      <c t="s" r="E7" s="4">
        <v>420</v>
      </c>
      <c t="s" r="G7" s="4">
        <v>420</v>
      </c>
    </row>
    <row r="8" spans="1:8">
      <c t="s" r="A8" s="4">
        <v>406</v>
      </c>
    </row>
    <row r="9" spans="1:8">
      <c t="s" r="A9" s="3">
        <v>673</v>
      </c>
    </row>
    <row r="10" spans="1:8">
      <c t="s" r="A10" s="4">
        <v>417</v>
      </c>
      <c t="s" r="B10" s="4">
        <v>421</v>
      </c>
      <c t="s" r="E10" s="4">
        <v>421</v>
      </c>
      <c t="s" r="F10" s="4">
        <v>421</v>
      </c>
    </row>
    <row r="11" spans="1:8">
      <c t="s" r="A11" s="4">
        <v>407</v>
      </c>
    </row>
    <row r="12" spans="1:8">
      <c t="s" r="A12" s="3">
        <v>673</v>
      </c>
    </row>
    <row r="13" spans="1:8">
      <c t="s" r="A13" s="4">
        <v>417</v>
      </c>
      <c t="s" r="B13" s="4">
        <v>422</v>
      </c>
      <c t="s" r="C13" s="4">
        <v>422</v>
      </c>
      <c t="s" r="D13" s="4">
        <v>422</v>
      </c>
      <c t="s" r="E13" s="4">
        <v>4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74</v>
      </c>
      <c t="s" r="B1" s="2">
        <v>2</v>
      </c>
      <c t="s" r="C1" s="2">
        <v>25</v>
      </c>
      <c t="s" r="D1" s="2">
        <v>70</v>
      </c>
      <c t="s" r="E1" s="2">
        <v>558</v>
      </c>
    </row>
    <row r="2" spans="1:5">
      <c t="s" r="A2" s="3">
        <v>26</v>
      </c>
    </row>
    <row r="3" spans="1:5">
      <c t="s" r="A3" s="4">
        <v>27</v>
      </c>
      <c t="n" r="B3" s="7">
        <v>50762</v>
      </c>
      <c t="n" r="C3" s="7">
        <v>94040</v>
      </c>
      <c t="n" r="D3" s="7">
        <v>42179</v>
      </c>
      <c t="n" r="E3" s="7">
        <v>4569</v>
      </c>
    </row>
    <row r="4" spans="1:5">
      <c t="s" r="A4" s="4">
        <v>135</v>
      </c>
      <c t="n" r="B4" s="5">
        <v>214883</v>
      </c>
      <c t="n" r="C4" s="5">
        <v>118378</v>
      </c>
    </row>
    <row r="5" spans="1:5">
      <c t="s" r="A5" s="4">
        <v>29</v>
      </c>
      <c t="n" r="B5" s="5">
        <v>37291</v>
      </c>
      <c t="n" r="C5" s="5">
        <v>20155</v>
      </c>
    </row>
    <row r="6" spans="1:5">
      <c t="s" r="A6" s="4">
        <v>30</v>
      </c>
      <c t="n" r="B6" s="5">
        <v>75335</v>
      </c>
      <c t="n" r="C6" s="5">
        <v>41570</v>
      </c>
    </row>
    <row r="7" spans="1:5">
      <c t="s" r="A7" s="4">
        <v>31</v>
      </c>
      <c t="n" r="B7" s="5">
        <v>378271</v>
      </c>
      <c t="n" r="C7" s="5">
        <v>274143</v>
      </c>
    </row>
    <row r="8" spans="1:5">
      <c t="s" r="A8" s="4">
        <v>32</v>
      </c>
      <c t="n" r="B8" s="5">
        <v>1624166</v>
      </c>
      <c t="n" r="C8" s="5">
        <v>1069700</v>
      </c>
    </row>
    <row r="9" spans="1:5">
      <c t="s" r="A9" s="4">
        <v>33</v>
      </c>
      <c t="n" r="B9" s="5">
        <v>1981140</v>
      </c>
      <c t="n" r="C9" s="5">
        <v>802986</v>
      </c>
    </row>
    <row r="10" spans="1:5">
      <c t="s" r="A10" s="4">
        <v>34</v>
      </c>
      <c t="n" r="B10" s="5">
        <v>58976</v>
      </c>
      <c t="n" r="C10" s="5">
        <v>21636</v>
      </c>
    </row>
    <row r="11" spans="1:5">
      <c t="s" r="A11" s="4">
        <v>35</v>
      </c>
      <c t="n" r="B11" s="5">
        <v>33278</v>
      </c>
      <c t="n" r="C11" s="5">
        <v>13141</v>
      </c>
    </row>
    <row r="12" spans="1:5">
      <c t="s" r="A12" s="4">
        <v>36</v>
      </c>
      <c t="n" r="B12" s="5">
        <v>69408</v>
      </c>
      <c t="n" r="C12" s="5">
        <v>41984</v>
      </c>
    </row>
    <row r="13" spans="1:5">
      <c t="s" r="A13" s="4">
        <v>37</v>
      </c>
      <c t="n" r="B13" s="5">
        <v>4145239</v>
      </c>
      <c t="n" r="C13" s="5">
        <v>2223590</v>
      </c>
    </row>
    <row r="14" spans="1:5">
      <c t="s" r="A14" s="3">
        <v>38</v>
      </c>
    </row>
    <row r="15" spans="1:5">
      <c t="s" r="A15" s="4">
        <v>39</v>
      </c>
      <c t="n" r="B15" s="5">
        <v>41996</v>
      </c>
      <c t="n" r="C15" s="5">
        <v>26965</v>
      </c>
    </row>
    <row r="16" spans="1:5">
      <c t="s" r="A16" s="4">
        <v>40</v>
      </c>
      <c t="n" r="B16" s="5">
        <v>78384</v>
      </c>
      <c t="n" r="C16" s="5">
        <v>48696</v>
      </c>
    </row>
    <row r="17" spans="1:5">
      <c t="s" r="A17" s="4">
        <v>41</v>
      </c>
      <c t="n" r="B17" s="5">
        <v>87110</v>
      </c>
      <c t="n" r="C17" s="5">
        <v>59317</v>
      </c>
    </row>
    <row r="18" spans="1:5">
      <c t="s" r="A18" s="4">
        <v>42</v>
      </c>
      <c t="n" r="B18" s="5">
        <v>56962</v>
      </c>
      <c t="n" r="C18" s="5">
        <v>30956</v>
      </c>
    </row>
    <row r="19" spans="1:5">
      <c t="s" r="A19" s="4">
        <v>43</v>
      </c>
      <c t="n" r="B19" s="5">
        <v>264452</v>
      </c>
      <c t="n" r="C19" s="5">
        <v>165934</v>
      </c>
    </row>
    <row r="20" spans="1:5">
      <c t="s" r="A20" s="4">
        <v>44</v>
      </c>
      <c t="n" r="B20" s="5">
        <v>2092317</v>
      </c>
      <c t="n" r="C20" s="5">
        <v>1069305</v>
      </c>
    </row>
    <row r="21" spans="1:5">
      <c t="s" r="A21" s="4">
        <v>45</v>
      </c>
      <c t="n" r="B21" s="5">
        <v>22210</v>
      </c>
      <c t="n" r="C21" s="5">
        <v>63880</v>
      </c>
    </row>
    <row r="22" spans="1:5">
      <c t="s" r="A22" s="4">
        <v>46</v>
      </c>
      <c t="n" r="B22" s="5">
        <v>87008</v>
      </c>
      <c t="n" r="C22" s="5">
        <v>43506</v>
      </c>
    </row>
    <row r="23" spans="1:5">
      <c t="s" r="A23" s="4">
        <v>47</v>
      </c>
      <c t="n" r="B23" s="5">
        <v>2465987</v>
      </c>
      <c t="n" r="C23" s="5">
        <v>1342625</v>
      </c>
    </row>
    <row r="24" spans="1:5">
      <c t="s" r="A24" s="4">
        <v>48</v>
      </c>
      <c t="n" r="B24" s="5">
        <v>8700</v>
      </c>
    </row>
    <row r="25" spans="1:5">
      <c t="s" r="A25" s="4">
        <v>56</v>
      </c>
      <c t="n" r="B25" s="5">
        <v>1670552</v>
      </c>
      <c t="n" r="C25" s="5">
        <v>880965</v>
      </c>
    </row>
    <row r="26" spans="1:5">
      <c t="s" r="A26" s="4">
        <v>57</v>
      </c>
      <c t="n" r="B26" s="5">
        <v>4145239</v>
      </c>
      <c t="n" r="C26" s="5">
        <v>2223590</v>
      </c>
    </row>
    <row r="27" spans="1:5">
      <c t="s" r="A27" s="4">
        <v>675</v>
      </c>
    </row>
    <row r="28" spans="1:5">
      <c t="s" r="A28" s="3">
        <v>26</v>
      </c>
    </row>
    <row r="29" spans="1:5">
      <c t="s" r="A29" s="4">
        <v>27</v>
      </c>
      <c t="n" r="E29" s="5">
        <v>-1925</v>
      </c>
    </row>
    <row r="30" spans="1:5">
      <c t="s" r="A30" s="4">
        <v>35</v>
      </c>
      <c t="n" r="C30" s="5">
        <v>-5666</v>
      </c>
    </row>
    <row r="31" spans="1:5">
      <c t="s" r="A31" s="4">
        <v>676</v>
      </c>
      <c t="n" r="B31" s="5">
        <v>-1256878</v>
      </c>
      <c t="n" r="C31" s="5">
        <v>-1759337</v>
      </c>
    </row>
    <row r="32" spans="1:5">
      <c t="s" r="A32" s="4">
        <v>36</v>
      </c>
      <c t="n" r="B32" s="5">
        <v>-423607</v>
      </c>
      <c t="n" r="C32" s="5">
        <v>-181774</v>
      </c>
    </row>
    <row r="33" spans="1:5">
      <c t="s" r="A33" s="4">
        <v>37</v>
      </c>
      <c t="n" r="B33" s="5">
        <v>-1680485</v>
      </c>
      <c t="n" r="C33" s="5">
        <v>-1946777</v>
      </c>
    </row>
    <row r="34" spans="1:5">
      <c t="s" r="A34" s="3">
        <v>38</v>
      </c>
    </row>
    <row r="35" spans="1:5">
      <c t="s" r="A35" s="4">
        <v>44</v>
      </c>
      <c t="n" r="B35" s="5">
        <v>-423607</v>
      </c>
      <c t="n" r="C35" s="5">
        <v>-181774</v>
      </c>
    </row>
    <row r="36" spans="1:5">
      <c t="s" r="A36" s="4">
        <v>45</v>
      </c>
      <c t="n" r="C36" s="5">
        <v>-5666</v>
      </c>
    </row>
    <row r="37" spans="1:5">
      <c t="s" r="A37" s="4">
        <v>47</v>
      </c>
      <c t="n" r="B37" s="5">
        <v>-423607</v>
      </c>
      <c t="n" r="C37" s="5">
        <v>-187440</v>
      </c>
    </row>
    <row r="38" spans="1:5">
      <c t="s" r="A38" s="4">
        <v>56</v>
      </c>
      <c t="n" r="B38" s="5">
        <v>-1256878</v>
      </c>
      <c t="n" r="C38" s="5">
        <v>-1759337</v>
      </c>
    </row>
    <row r="39" spans="1:5">
      <c t="s" r="A39" s="4">
        <v>57</v>
      </c>
      <c t="n" r="B39" s="5">
        <v>-1680485</v>
      </c>
      <c t="n" r="C39" s="5">
        <v>-1946777</v>
      </c>
    </row>
    <row r="40" spans="1:5">
      <c t="s" r="A40" s="4">
        <v>677</v>
      </c>
    </row>
    <row r="41" spans="1:5">
      <c t="s" r="A41" s="3">
        <v>26</v>
      </c>
    </row>
    <row r="42" spans="1:5">
      <c t="s" r="A42" s="4">
        <v>35</v>
      </c>
      <c t="n" r="B42" s="5">
        <v>4621</v>
      </c>
      <c t="n" r="C42" s="5">
        <v>4563</v>
      </c>
    </row>
    <row r="43" spans="1:5">
      <c t="s" r="A43" s="4">
        <v>676</v>
      </c>
      <c t="n" r="B43" s="5">
        <v>1256878</v>
      </c>
      <c t="n" r="C43" s="5">
        <v>1759337</v>
      </c>
    </row>
    <row r="44" spans="1:5">
      <c t="s" r="A44" s="4">
        <v>36</v>
      </c>
      <c t="n" r="B44" s="5">
        <v>462205</v>
      </c>
      <c t="n" r="C44" s="5">
        <v>202708</v>
      </c>
    </row>
    <row r="45" spans="1:5">
      <c t="s" r="A45" s="4">
        <v>37</v>
      </c>
      <c t="n" r="B45" s="5">
        <v>1723704</v>
      </c>
      <c t="n" r="C45" s="5">
        <v>1966608</v>
      </c>
    </row>
    <row r="46" spans="1:5">
      <c t="s" r="A46" s="3">
        <v>38</v>
      </c>
    </row>
    <row r="47" spans="1:5">
      <c t="s" r="A47" s="4">
        <v>39</v>
      </c>
      <c t="n" r="B47" s="5">
        <v>41781</v>
      </c>
      <c t="n" r="C47" s="5">
        <v>26750</v>
      </c>
    </row>
    <row r="48" spans="1:5">
      <c t="s" r="A48" s="4">
        <v>42</v>
      </c>
      <c t="n" r="B48" s="5">
        <v>11371</v>
      </c>
      <c t="n" r="C48" s="5">
        <v>13647</v>
      </c>
    </row>
    <row r="49" spans="1:5">
      <c t="s" r="A49" s="4">
        <v>43</v>
      </c>
      <c t="n" r="B49" s="5">
        <v>53152</v>
      </c>
      <c t="n" r="C49" s="5">
        <v>40397</v>
      </c>
    </row>
    <row r="50" spans="1:5">
      <c t="s" r="A50" s="4">
        <v>44</v>
      </c>
      <c t="n" r="C50" s="5">
        <v>1045246</v>
      </c>
    </row>
    <row r="51" spans="1:5">
      <c t="s" r="A51" s="4">
        <v>47</v>
      </c>
      <c t="n" r="B51" s="5">
        <v>53152</v>
      </c>
      <c t="n" r="C51" s="5">
        <v>1085643</v>
      </c>
    </row>
    <row r="52" spans="1:5">
      <c t="s" r="A52" s="4">
        <v>56</v>
      </c>
      <c t="n" r="B52" s="5">
        <v>1670552</v>
      </c>
      <c t="n" r="C52" s="5">
        <v>880965</v>
      </c>
    </row>
    <row r="53" spans="1:5">
      <c t="s" r="A53" s="4">
        <v>57</v>
      </c>
      <c t="n" r="B53" s="5">
        <v>1723704</v>
      </c>
      <c t="n" r="C53" s="5">
        <v>1966608</v>
      </c>
    </row>
    <row r="54" spans="1:5">
      <c t="s" r="A54" s="4">
        <v>678</v>
      </c>
    </row>
    <row r="55" spans="1:5">
      <c t="s" r="A55" s="3">
        <v>26</v>
      </c>
    </row>
    <row r="56" spans="1:5">
      <c t="s" r="A56" s="4">
        <v>27</v>
      </c>
      <c t="n" r="B56" s="5">
        <v>46865</v>
      </c>
      <c t="n" r="C56" s="5">
        <v>76685</v>
      </c>
      <c t="n" r="D56" s="5">
        <v>10421</v>
      </c>
    </row>
    <row r="57" spans="1:5">
      <c t="s" r="A57" s="4">
        <v>135</v>
      </c>
      <c t="n" r="B57" s="5">
        <v>182815</v>
      </c>
      <c t="n" r="C57" s="5">
        <v>100797</v>
      </c>
    </row>
    <row r="58" spans="1:5">
      <c t="s" r="A58" s="4">
        <v>29</v>
      </c>
      <c t="n" r="B58" s="5">
        <v>35471</v>
      </c>
      <c t="n" r="C58" s="5">
        <v>18395</v>
      </c>
    </row>
    <row r="59" spans="1:5">
      <c t="s" r="A59" s="4">
        <v>30</v>
      </c>
      <c t="n" r="B59" s="5">
        <v>66930</v>
      </c>
      <c t="n" r="C59" s="5">
        <v>36049</v>
      </c>
    </row>
    <row r="60" spans="1:5">
      <c t="s" r="A60" s="4">
        <v>31</v>
      </c>
      <c t="n" r="B60" s="5">
        <v>332081</v>
      </c>
      <c t="n" r="C60" s="5">
        <v>231926</v>
      </c>
    </row>
    <row r="61" spans="1:5">
      <c t="s" r="A61" s="4">
        <v>32</v>
      </c>
      <c t="n" r="B61" s="5">
        <v>731670</v>
      </c>
      <c t="n" r="C61" s="5">
        <v>451943</v>
      </c>
    </row>
    <row r="62" spans="1:5">
      <c t="s" r="A62" s="4">
        <v>33</v>
      </c>
      <c t="n" r="B62" s="5">
        <v>1702375</v>
      </c>
      <c t="n" r="C62" s="5">
        <v>596611</v>
      </c>
    </row>
    <row r="63" spans="1:5">
      <c t="s" r="A63" s="4">
        <v>34</v>
      </c>
      <c t="n" r="B63" s="5">
        <v>56411</v>
      </c>
      <c t="n" r="C63" s="5">
        <v>19057</v>
      </c>
    </row>
    <row r="64" spans="1:5">
      <c t="s" r="A64" s="4">
        <v>35</v>
      </c>
      <c t="n" r="B64" s="5">
        <v>18484</v>
      </c>
    </row>
    <row r="65" spans="1:5">
      <c t="s" r="A65" s="4">
        <v>36</v>
      </c>
      <c t="n" r="B65" s="5">
        <v>28488</v>
      </c>
      <c t="n" r="C65" s="5">
        <v>18727</v>
      </c>
    </row>
    <row r="66" spans="1:5">
      <c t="s" r="A66" s="4">
        <v>37</v>
      </c>
      <c t="n" r="B66" s="5">
        <v>2869509</v>
      </c>
      <c t="n" r="C66" s="5">
        <v>1318264</v>
      </c>
    </row>
    <row r="67" spans="1:5">
      <c t="s" r="A67" s="3">
        <v>38</v>
      </c>
    </row>
    <row r="68" spans="1:5">
      <c t="s" r="A68" s="4">
        <v>40</v>
      </c>
      <c t="n" r="B68" s="5">
        <v>64748</v>
      </c>
      <c t="n" r="C68" s="5">
        <v>39486</v>
      </c>
    </row>
    <row r="69" spans="1:5">
      <c t="s" r="A69" s="4">
        <v>41</v>
      </c>
      <c t="n" r="B69" s="5">
        <v>72979</v>
      </c>
      <c t="n" r="C69" s="5">
        <v>47597</v>
      </c>
    </row>
    <row r="70" spans="1:5">
      <c t="s" r="A70" s="4">
        <v>42</v>
      </c>
      <c t="n" r="B70" s="5">
        <v>19592</v>
      </c>
      <c t="n" r="C70" s="5">
        <v>7688</v>
      </c>
    </row>
    <row r="71" spans="1:5">
      <c t="s" r="A71" s="4">
        <v>43</v>
      </c>
      <c t="n" r="B71" s="5">
        <v>157319</v>
      </c>
      <c t="n" r="C71" s="5">
        <v>94771</v>
      </c>
    </row>
    <row r="72" spans="1:5">
      <c t="s" r="A72" s="4">
        <v>44</v>
      </c>
      <c t="n" r="B72" s="5">
        <v>2068588</v>
      </c>
    </row>
    <row r="73" spans="1:5">
      <c t="s" r="A73" s="4">
        <v>45</v>
      </c>
      <c t="n" r="C73" s="5">
        <v>21027</v>
      </c>
    </row>
    <row r="74" spans="1:5">
      <c t="s" r="A74" s="4">
        <v>46</v>
      </c>
      <c t="n" r="B74" s="5">
        <v>77687</v>
      </c>
      <c t="n" r="C74" s="5">
        <v>33321</v>
      </c>
    </row>
    <row r="75" spans="1:5">
      <c t="s" r="A75" s="4">
        <v>47</v>
      </c>
      <c t="n" r="B75" s="5">
        <v>2303594</v>
      </c>
      <c t="n" r="C75" s="5">
        <v>149119</v>
      </c>
    </row>
    <row r="76" spans="1:5">
      <c t="s" r="A76" s="4">
        <v>56</v>
      </c>
      <c t="n" r="B76" s="5">
        <v>565915</v>
      </c>
      <c t="n" r="C76" s="5">
        <v>1169145</v>
      </c>
    </row>
    <row r="77" spans="1:5">
      <c t="s" r="A77" s="4">
        <v>57</v>
      </c>
      <c t="n" r="B77" s="5">
        <v>2869509</v>
      </c>
      <c t="n" r="C77" s="5">
        <v>1318264</v>
      </c>
    </row>
    <row r="78" spans="1:5">
      <c t="s" r="A78" s="4">
        <v>679</v>
      </c>
    </row>
    <row r="79" spans="1:5">
      <c t="s" r="A79" s="3">
        <v>26</v>
      </c>
    </row>
    <row r="80" spans="1:5">
      <c t="s" r="A80" s="4">
        <v>27</v>
      </c>
      <c t="n" r="B80" s="5">
        <v>3897</v>
      </c>
      <c t="n" r="C80" s="5">
        <v>17355</v>
      </c>
      <c t="n" r="D80" s="7">
        <v>31758</v>
      </c>
      <c t="n" r="E80" s="7">
        <v>6494</v>
      </c>
    </row>
    <row r="81" spans="1:5">
      <c t="s" r="A81" s="4">
        <v>135</v>
      </c>
      <c t="n" r="B81" s="5">
        <v>32068</v>
      </c>
      <c t="n" r="C81" s="5">
        <v>17581</v>
      </c>
    </row>
    <row r="82" spans="1:5">
      <c t="s" r="A82" s="4">
        <v>29</v>
      </c>
      <c t="n" r="B82" s="5">
        <v>1820</v>
      </c>
      <c t="n" r="C82" s="5">
        <v>1760</v>
      </c>
    </row>
    <row r="83" spans="1:5">
      <c t="s" r="A83" s="4">
        <v>30</v>
      </c>
      <c t="n" r="B83" s="5">
        <v>8405</v>
      </c>
      <c t="n" r="C83" s="5">
        <v>5521</v>
      </c>
    </row>
    <row r="84" spans="1:5">
      <c t="s" r="A84" s="4">
        <v>31</v>
      </c>
      <c t="n" r="B84" s="5">
        <v>46190</v>
      </c>
      <c t="n" r="C84" s="5">
        <v>42217</v>
      </c>
    </row>
    <row r="85" spans="1:5">
      <c t="s" r="A85" s="4">
        <v>32</v>
      </c>
      <c t="n" r="B85" s="5">
        <v>892496</v>
      </c>
      <c t="n" r="C85" s="5">
        <v>617757</v>
      </c>
    </row>
    <row r="86" spans="1:5">
      <c t="s" r="A86" s="4">
        <v>33</v>
      </c>
      <c t="n" r="B86" s="5">
        <v>278765</v>
      </c>
      <c t="n" r="C86" s="5">
        <v>206375</v>
      </c>
    </row>
    <row r="87" spans="1:5">
      <c t="s" r="A87" s="4">
        <v>34</v>
      </c>
      <c t="n" r="B87" s="5">
        <v>2565</v>
      </c>
      <c t="n" r="C87" s="5">
        <v>2579</v>
      </c>
    </row>
    <row r="88" spans="1:5">
      <c t="s" r="A88" s="4">
        <v>35</v>
      </c>
      <c t="n" r="B88" s="5">
        <v>10173</v>
      </c>
      <c t="n" r="C88" s="5">
        <v>14244</v>
      </c>
    </row>
    <row r="89" spans="1:5">
      <c t="s" r="A89" s="4">
        <v>36</v>
      </c>
      <c t="n" r="B89" s="5">
        <v>2322</v>
      </c>
      <c t="n" r="C89" s="5">
        <v>2323</v>
      </c>
    </row>
    <row r="90" spans="1:5">
      <c t="s" r="A90" s="4">
        <v>37</v>
      </c>
      <c t="n" r="B90" s="5">
        <v>1232511</v>
      </c>
      <c t="n" r="C90" s="5">
        <v>885495</v>
      </c>
    </row>
    <row r="91" spans="1:5">
      <c t="s" r="A91" s="3">
        <v>38</v>
      </c>
    </row>
    <row r="92" spans="1:5">
      <c t="s" r="A92" s="4">
        <v>39</v>
      </c>
      <c t="n" r="B92" s="5">
        <v>215</v>
      </c>
      <c t="n" r="C92" s="5">
        <v>215</v>
      </c>
    </row>
    <row r="93" spans="1:5">
      <c t="s" r="A93" s="4">
        <v>40</v>
      </c>
      <c t="n" r="B93" s="5">
        <v>13636</v>
      </c>
      <c t="n" r="C93" s="5">
        <v>9210</v>
      </c>
    </row>
    <row r="94" spans="1:5">
      <c t="s" r="A94" s="4">
        <v>41</v>
      </c>
      <c t="n" r="B94" s="5">
        <v>14131</v>
      </c>
      <c t="n" r="C94" s="5">
        <v>11720</v>
      </c>
    </row>
    <row r="95" spans="1:5">
      <c t="s" r="A95" s="4">
        <v>42</v>
      </c>
      <c t="n" r="B95" s="5">
        <v>25999</v>
      </c>
      <c t="n" r="C95" s="5">
        <v>9621</v>
      </c>
    </row>
    <row r="96" spans="1:5">
      <c t="s" r="A96" s="4">
        <v>43</v>
      </c>
      <c t="n" r="B96" s="5">
        <v>53981</v>
      </c>
      <c t="n" r="C96" s="5">
        <v>30766</v>
      </c>
    </row>
    <row r="97" spans="1:5">
      <c t="s" r="A97" s="4">
        <v>44</v>
      </c>
      <c t="n" r="B97" s="5">
        <v>447336</v>
      </c>
      <c t="n" r="C97" s="5">
        <v>205833</v>
      </c>
    </row>
    <row r="98" spans="1:5">
      <c t="s" r="A98" s="4">
        <v>45</v>
      </c>
      <c t="n" r="B98" s="5">
        <v>22210</v>
      </c>
      <c t="n" r="C98" s="5">
        <v>48519</v>
      </c>
    </row>
    <row r="99" spans="1:5">
      <c t="s" r="A99" s="4">
        <v>46</v>
      </c>
      <c t="n" r="B99" s="5">
        <v>9321</v>
      </c>
      <c t="n" r="C99" s="5">
        <v>10185</v>
      </c>
    </row>
    <row r="100" spans="1:5">
      <c t="s" r="A100" s="4">
        <v>47</v>
      </c>
      <c t="n" r="B100" s="5">
        <v>532848</v>
      </c>
      <c t="n" r="C100" s="5">
        <v>295303</v>
      </c>
    </row>
    <row r="101" spans="1:5">
      <c t="s" r="A101" s="4">
        <v>48</v>
      </c>
      <c t="n" r="B101" s="5">
        <v>8700</v>
      </c>
    </row>
    <row r="102" spans="1:5">
      <c t="s" r="A102" s="4">
        <v>56</v>
      </c>
      <c t="n" r="B102" s="5">
        <v>690963</v>
      </c>
      <c t="n" r="C102" s="5">
        <v>590192</v>
      </c>
    </row>
    <row r="103" spans="1:5">
      <c t="s" r="A103" s="4">
        <v>57</v>
      </c>
      <c t="n" r="B103" s="7">
        <v>1232511</v>
      </c>
      <c t="n" r="C103" s="7">
        <v>88549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0</v>
      </c>
      <c t="s" r="B1" s="2">
        <v>69</v>
      </c>
      <c t="s" r="D1" s="2">
        <v>1</v>
      </c>
    </row>
    <row r="2" spans="1:5">
      <c t="s" r="B2" s="2">
        <v>2</v>
      </c>
      <c t="s" r="C2" s="2">
        <v>70</v>
      </c>
      <c t="s" r="D2" s="2">
        <v>2</v>
      </c>
      <c t="s" r="E2" s="2">
        <v>70</v>
      </c>
    </row>
    <row r="3" spans="1:5">
      <c t="s" r="A3" s="3">
        <v>681</v>
      </c>
    </row>
    <row r="4" spans="1:5">
      <c t="s" r="A4" s="4">
        <v>72</v>
      </c>
      <c t="n" r="B4" s="7">
        <v>488746</v>
      </c>
      <c t="n" r="C4" s="7">
        <v>303001</v>
      </c>
      <c t="n" r="D4" s="7">
        <v>1324702</v>
      </c>
      <c t="n" r="E4" s="7">
        <v>729784</v>
      </c>
    </row>
    <row r="5" spans="1:5">
      <c t="s" r="A5" s="4">
        <v>73</v>
      </c>
      <c t="n" r="B5" s="5">
        <v>-9016</v>
      </c>
      <c t="n" r="C5" s="5">
        <v>-8522</v>
      </c>
      <c t="n" r="D5" s="5">
        <v>-25529</v>
      </c>
      <c t="n" r="E5" s="5">
        <v>-20084</v>
      </c>
    </row>
    <row r="6" spans="1:5">
      <c t="s" r="A6" s="4">
        <v>74</v>
      </c>
      <c t="n" r="B6" s="5">
        <v>479730</v>
      </c>
      <c t="n" r="C6" s="5">
        <v>294479</v>
      </c>
      <c t="n" r="D6" s="5">
        <v>1299173</v>
      </c>
      <c t="n" r="E6" s="5">
        <v>709700</v>
      </c>
    </row>
    <row r="7" spans="1:5">
      <c t="s" r="A7" s="4">
        <v>682</v>
      </c>
      <c t="n" r="B7" s="5">
        <v>258410</v>
      </c>
      <c t="n" r="C7" s="5">
        <v>168632</v>
      </c>
      <c t="n" r="D7" s="5">
        <v>707583</v>
      </c>
      <c t="n" r="E7" s="5">
        <v>408680</v>
      </c>
    </row>
    <row r="8" spans="1:5">
      <c t="s" r="A8" s="4">
        <v>76</v>
      </c>
      <c t="n" r="B8" s="5">
        <v>30759</v>
      </c>
      <c t="n" r="C8" s="5">
        <v>14878</v>
      </c>
      <c t="n" r="D8" s="5">
        <v>83215</v>
      </c>
      <c t="n" r="E8" s="5">
        <v>36151</v>
      </c>
    </row>
    <row r="9" spans="1:5">
      <c t="s" r="A9" s="4">
        <v>77</v>
      </c>
      <c t="n" r="B9" s="5">
        <v>21634</v>
      </c>
      <c t="n" r="C9" s="5">
        <v>14062</v>
      </c>
      <c t="n" r="D9" s="5">
        <v>58430</v>
      </c>
      <c t="n" r="E9" s="5">
        <v>34722</v>
      </c>
    </row>
    <row r="10" spans="1:5">
      <c t="s" r="A10" s="4">
        <v>78</v>
      </c>
      <c t="n" r="B10" s="5">
        <v>8542</v>
      </c>
      <c t="n" r="C10" s="5">
        <v>3214</v>
      </c>
      <c t="n" r="D10" s="5">
        <v>22639</v>
      </c>
      <c t="n" r="E10" s="5">
        <v>8872</v>
      </c>
    </row>
    <row r="11" spans="1:5">
      <c t="s" r="A11" s="4">
        <v>79</v>
      </c>
      <c t="n" r="B11" s="5">
        <v>57244</v>
      </c>
      <c t="n" r="C11" s="5">
        <v>31432</v>
      </c>
      <c t="n" r="D11" s="5">
        <v>148899</v>
      </c>
      <c t="n" r="E11" s="5">
        <v>79188</v>
      </c>
    </row>
    <row r="12" spans="1:5">
      <c t="s" r="A12" s="4">
        <v>80</v>
      </c>
      <c t="n" r="B12" s="5">
        <v>16890</v>
      </c>
      <c t="n" r="C12" s="5">
        <v>10325</v>
      </c>
      <c t="n" r="D12" s="5">
        <v>44920</v>
      </c>
      <c t="n" r="E12" s="5">
        <v>21696</v>
      </c>
    </row>
    <row r="13" spans="1:5">
      <c t="s" r="A13" s="4">
        <v>81</v>
      </c>
      <c t="n" r="B13" s="5">
        <v>27737</v>
      </c>
      <c t="n" r="C13" s="5">
        <v>14068</v>
      </c>
      <c t="n" r="D13" s="5">
        <v>77932</v>
      </c>
      <c t="n" r="E13" s="5">
        <v>33505</v>
      </c>
    </row>
    <row r="14" spans="1:5">
      <c t="s" r="A14" s="4">
        <v>82</v>
      </c>
      <c t="n" r="B14" s="5">
        <v>9979</v>
      </c>
      <c t="n" r="D14" s="5">
        <v>9979</v>
      </c>
    </row>
    <row r="15" spans="1:5">
      <c t="s" r="A15" s="4">
        <v>83</v>
      </c>
      <c t="n" r="B15" s="5">
        <v>1018</v>
      </c>
      <c t="n" r="C15" s="5">
        <v>-1527</v>
      </c>
      <c t="n" r="D15" s="5">
        <v>1926</v>
      </c>
      <c t="n" r="E15" s="5">
        <v>-15262</v>
      </c>
    </row>
    <row r="16" spans="1:5">
      <c t="s" r="A16" s="4">
        <v>84</v>
      </c>
      <c t="n" r="B16" s="5">
        <v>5842</v>
      </c>
      <c t="n" r="C16" s="5">
        <v>6239</v>
      </c>
      <c t="n" r="D16" s="5">
        <v>31415</v>
      </c>
      <c t="n" r="E16" s="5">
        <v>10834</v>
      </c>
    </row>
    <row r="17" spans="1:5">
      <c t="s" r="A17" s="4">
        <v>85</v>
      </c>
      <c t="n" r="B17" s="5">
        <v>438055</v>
      </c>
      <c t="n" r="C17" s="5">
        <v>261323</v>
      </c>
      <c t="n" r="D17" s="5">
        <v>1186938</v>
      </c>
      <c t="n" r="E17" s="5">
        <v>618386</v>
      </c>
    </row>
    <row r="18" spans="1:5">
      <c t="s" r="A18" s="4">
        <v>683</v>
      </c>
      <c t="n" r="B18" s="5">
        <v>41675</v>
      </c>
      <c t="n" r="C18" s="5">
        <v>33156</v>
      </c>
      <c t="n" r="D18" s="5">
        <v>112235</v>
      </c>
      <c t="n" r="E18" s="5">
        <v>91314</v>
      </c>
    </row>
    <row r="19" spans="1:5">
      <c t="s" r="A19" s="4">
        <v>684</v>
      </c>
      <c t="n" r="B19" s="5">
        <v>12669</v>
      </c>
      <c t="n" r="C19" s="5">
        <v>7703</v>
      </c>
      <c t="n" r="D19" s="5">
        <v>34794</v>
      </c>
      <c t="n" r="E19" s="5">
        <v>30383</v>
      </c>
    </row>
    <row r="20" spans="1:5">
      <c t="s" r="A20" s="4">
        <v>88</v>
      </c>
      <c t="n" r="B20" s="5">
        <v>29006</v>
      </c>
      <c t="n" r="C20" s="5">
        <v>25453</v>
      </c>
      <c t="n" r="D20" s="5">
        <v>77441</v>
      </c>
      <c t="n" r="E20" s="5">
        <v>60931</v>
      </c>
    </row>
    <row r="21" spans="1:5">
      <c t="s" r="A21" s="4">
        <v>89</v>
      </c>
      <c t="n" r="B21" s="5">
        <v>80</v>
      </c>
      <c t="n" r="C21" s="5">
        <v>-51</v>
      </c>
      <c t="n" r="D21" s="5">
        <v>83</v>
      </c>
      <c t="n" r="E21" s="5">
        <v>-20</v>
      </c>
    </row>
    <row r="22" spans="1:5">
      <c t="s" r="A22" s="4">
        <v>685</v>
      </c>
      <c t="n" r="B22" s="5">
        <v>29086</v>
      </c>
      <c t="n" r="C22" s="5">
        <v>25402</v>
      </c>
      <c t="n" r="D22" s="5">
        <v>77524</v>
      </c>
      <c t="n" r="E22" s="5">
        <v>60911</v>
      </c>
    </row>
    <row r="23" spans="1:5">
      <c t="s" r="A23" s="4">
        <v>91</v>
      </c>
      <c t="n" r="B23" s="5">
        <v>464</v>
      </c>
      <c t="n" r="D23" s="5">
        <v>464</v>
      </c>
    </row>
    <row r="24" spans="1:5">
      <c t="s" r="A24" s="4">
        <v>92</v>
      </c>
      <c t="n" r="B24" s="5">
        <v>29550</v>
      </c>
      <c t="n" r="C24" s="5">
        <v>25402</v>
      </c>
      <c t="n" r="D24" s="5">
        <v>77988</v>
      </c>
      <c t="n" r="E24" s="5">
        <v>60911</v>
      </c>
    </row>
    <row r="25" spans="1:5">
      <c t="s" r="A25" s="3">
        <v>104</v>
      </c>
    </row>
    <row r="26" spans="1:5">
      <c t="s" r="A26" s="4">
        <v>686</v>
      </c>
      <c t="n" r="B26" s="5">
        <v>-32707</v>
      </c>
      <c t="n" r="C26" s="5">
        <v>-36857</v>
      </c>
      <c t="n" r="D26" s="5">
        <v>-15923</v>
      </c>
      <c t="n" r="E26" s="5">
        <v>-36857</v>
      </c>
    </row>
    <row r="27" spans="1:5">
      <c t="s" r="A27" s="4">
        <v>106</v>
      </c>
      <c t="n" r="B27" s="5">
        <v>-32707</v>
      </c>
      <c t="n" r="C27" s="5">
        <v>-36857</v>
      </c>
      <c t="n" r="D27" s="5">
        <v>-15923</v>
      </c>
      <c t="n" r="E27" s="5">
        <v>-36857</v>
      </c>
    </row>
    <row r="28" spans="1:5">
      <c t="s" r="A28" s="4">
        <v>109</v>
      </c>
      <c t="n" r="B28" s="5">
        <v>-3157</v>
      </c>
      <c t="n" r="C28" s="5">
        <v>-11455</v>
      </c>
      <c t="n" r="D28" s="5">
        <v>62065</v>
      </c>
      <c t="n" r="E28" s="5">
        <v>24054</v>
      </c>
    </row>
    <row r="29" spans="1:5">
      <c t="s" r="A29" s="4">
        <v>675</v>
      </c>
    </row>
    <row r="30" spans="1:5">
      <c t="s" r="A30" s="3">
        <v>681</v>
      </c>
    </row>
    <row r="31" spans="1:5">
      <c t="s" r="A31" s="4">
        <v>687</v>
      </c>
      <c t="n" r="B31" s="5">
        <v>-50840</v>
      </c>
      <c t="n" r="C31" s="5">
        <v>-28607</v>
      </c>
      <c t="n" r="D31" s="5">
        <v>-127108</v>
      </c>
      <c t="n" r="E31" s="5">
        <v>-69446</v>
      </c>
    </row>
    <row r="32" spans="1:5">
      <c t="s" r="A32" s="4">
        <v>88</v>
      </c>
      <c t="n" r="B32" s="5">
        <v>-50840</v>
      </c>
      <c t="n" r="C32" s="5">
        <v>-28607</v>
      </c>
      <c t="n" r="D32" s="5">
        <v>-127108</v>
      </c>
      <c t="n" r="E32" s="5">
        <v>-69446</v>
      </c>
    </row>
    <row r="33" spans="1:5">
      <c t="s" r="A33" s="4">
        <v>685</v>
      </c>
      <c t="n" r="B33" s="5">
        <v>-50840</v>
      </c>
      <c t="n" r="C33" s="5">
        <v>-28607</v>
      </c>
      <c t="n" r="D33" s="5">
        <v>-127108</v>
      </c>
      <c t="n" r="E33" s="5">
        <v>-69446</v>
      </c>
    </row>
    <row r="34" spans="1:5">
      <c t="s" r="A34" s="4">
        <v>92</v>
      </c>
      <c t="n" r="B34" s="5">
        <v>-50840</v>
      </c>
      <c t="n" r="D34" s="5">
        <v>-127108</v>
      </c>
    </row>
    <row r="35" spans="1:5">
      <c t="s" r="A35" s="3">
        <v>104</v>
      </c>
    </row>
    <row r="36" spans="1:5">
      <c t="s" r="A36" s="4">
        <v>109</v>
      </c>
      <c t="n" r="B36" s="5">
        <v>-50840</v>
      </c>
      <c t="n" r="C36" s="5">
        <v>-28607</v>
      </c>
      <c t="n" r="D36" s="5">
        <v>-127108</v>
      </c>
      <c t="n" r="E36" s="5">
        <v>-69446</v>
      </c>
    </row>
    <row r="37" spans="1:5">
      <c t="s" r="A37" s="4">
        <v>677</v>
      </c>
    </row>
    <row r="38" spans="1:5">
      <c t="s" r="A38" s="3">
        <v>681</v>
      </c>
    </row>
    <row r="39" spans="1:5">
      <c t="s" r="A39" s="4">
        <v>682</v>
      </c>
      <c t="n" r="B39" s="5">
        <v>5327</v>
      </c>
      <c t="n" r="C39" s="5">
        <v>2805</v>
      </c>
      <c t="n" r="D39" s="5">
        <v>14576</v>
      </c>
      <c t="n" r="E39" s="5">
        <v>6975</v>
      </c>
    </row>
    <row r="40" spans="1:5">
      <c t="s" r="A40" s="4">
        <v>81</v>
      </c>
      <c t="n" r="B40" s="5">
        <v>15934</v>
      </c>
      <c t="n" r="C40" s="5">
        <v>4096</v>
      </c>
      <c t="n" r="D40" s="5">
        <v>46988</v>
      </c>
      <c t="n" r="E40" s="5">
        <v>22409</v>
      </c>
    </row>
    <row r="41" spans="1:5">
      <c t="s" r="A41" s="4">
        <v>82</v>
      </c>
      <c t="n" r="B41" s="5">
        <v>9979</v>
      </c>
      <c t="n" r="D41" s="5">
        <v>9979</v>
      </c>
    </row>
    <row r="42" spans="1:5">
      <c t="s" r="A42" s="4">
        <v>83</v>
      </c>
      <c t="n" r="B42" s="5">
        <v>1018</v>
      </c>
      <c t="n" r="C42" s="5">
        <v>-1527</v>
      </c>
      <c t="n" r="D42" s="5">
        <v>1926</v>
      </c>
      <c t="n" r="E42" s="5">
        <v>-15262</v>
      </c>
    </row>
    <row r="43" spans="1:5">
      <c t="s" r="A43" s="4">
        <v>85</v>
      </c>
      <c t="n" r="B43" s="5">
        <v>32258</v>
      </c>
      <c t="n" r="C43" s="5">
        <v>5374</v>
      </c>
      <c t="n" r="D43" s="5">
        <v>73469</v>
      </c>
      <c t="n" r="E43" s="5">
        <v>14122</v>
      </c>
    </row>
    <row r="44" spans="1:5">
      <c t="s" r="A44" s="4">
        <v>683</v>
      </c>
      <c t="n" r="B44" s="5">
        <v>-32258</v>
      </c>
      <c t="n" r="C44" s="5">
        <v>-5374</v>
      </c>
      <c t="n" r="D44" s="5">
        <v>-73469</v>
      </c>
      <c t="n" r="E44" s="5">
        <v>-14122</v>
      </c>
    </row>
    <row r="45" spans="1:5">
      <c t="s" r="A45" s="4">
        <v>687</v>
      </c>
      <c t="n" r="B45" s="5">
        <v>50840</v>
      </c>
      <c t="n" r="C45" s="5">
        <v>28607</v>
      </c>
      <c t="n" r="D45" s="5">
        <v>127108</v>
      </c>
      <c t="n" r="E45" s="5">
        <v>69446</v>
      </c>
    </row>
    <row r="46" spans="1:5">
      <c t="s" r="A46" s="4">
        <v>684</v>
      </c>
      <c t="n" r="B46" s="5">
        <v>-10504</v>
      </c>
      <c t="n" r="C46" s="5">
        <v>-2169</v>
      </c>
      <c t="n" r="D46" s="5">
        <v>-23885</v>
      </c>
      <c t="n" r="E46" s="5">
        <v>-5587</v>
      </c>
    </row>
    <row r="47" spans="1:5">
      <c t="s" r="A47" s="4">
        <v>88</v>
      </c>
      <c t="n" r="B47" s="5">
        <v>29086</v>
      </c>
      <c t="n" r="C47" s="5">
        <v>25402</v>
      </c>
      <c t="n" r="D47" s="5">
        <v>77524</v>
      </c>
      <c t="n" r="E47" s="5">
        <v>60911</v>
      </c>
    </row>
    <row r="48" spans="1:5">
      <c t="s" r="A48" s="4">
        <v>685</v>
      </c>
      <c t="n" r="B48" s="5">
        <v>29086</v>
      </c>
      <c t="n" r="C48" s="5">
        <v>25402</v>
      </c>
      <c t="n" r="D48" s="5">
        <v>77524</v>
      </c>
      <c t="n" r="E48" s="5">
        <v>60911</v>
      </c>
    </row>
    <row r="49" spans="1:5">
      <c t="s" r="A49" s="4">
        <v>92</v>
      </c>
      <c t="n" r="B49" s="5">
        <v>29086</v>
      </c>
      <c t="n" r="D49" s="5">
        <v>77524</v>
      </c>
    </row>
    <row r="50" spans="1:5">
      <c t="s" r="A50" s="3">
        <v>104</v>
      </c>
    </row>
    <row r="51" spans="1:5">
      <c t="s" r="A51" s="4">
        <v>109</v>
      </c>
      <c t="n" r="B51" s="5">
        <v>29086</v>
      </c>
      <c t="n" r="C51" s="5">
        <v>25402</v>
      </c>
      <c t="n" r="D51" s="5">
        <v>77524</v>
      </c>
      <c t="n" r="E51" s="5">
        <v>60911</v>
      </c>
    </row>
    <row r="52" spans="1:5">
      <c t="s" r="A52" s="4">
        <v>678</v>
      </c>
    </row>
    <row r="53" spans="1:5">
      <c t="s" r="A53" s="3">
        <v>681</v>
      </c>
    </row>
    <row r="54" spans="1:5">
      <c t="s" r="A54" s="4">
        <v>72</v>
      </c>
      <c t="n" r="B54" s="5">
        <v>377582</v>
      </c>
      <c t="n" r="C54" s="5">
        <v>212376</v>
      </c>
      <c t="n" r="D54" s="5">
        <v>1029198</v>
      </c>
      <c t="n" r="E54" s="5">
        <v>612801</v>
      </c>
    </row>
    <row r="55" spans="1:5">
      <c t="s" r="A55" s="4">
        <v>73</v>
      </c>
      <c t="n" r="B55" s="5">
        <v>-8531</v>
      </c>
      <c t="n" r="C55" s="5">
        <v>-7444</v>
      </c>
      <c t="n" r="D55" s="5">
        <v>-23516</v>
      </c>
      <c t="n" r="E55" s="5">
        <v>-17908</v>
      </c>
    </row>
    <row r="56" spans="1:5">
      <c t="s" r="A56" s="4">
        <v>74</v>
      </c>
      <c t="n" r="B56" s="5">
        <v>369051</v>
      </c>
      <c t="n" r="C56" s="5">
        <v>204932</v>
      </c>
      <c t="n" r="D56" s="5">
        <v>1005682</v>
      </c>
      <c t="n" r="E56" s="5">
        <v>594893</v>
      </c>
    </row>
    <row r="57" spans="1:5">
      <c t="s" r="A57" s="4">
        <v>682</v>
      </c>
      <c t="n" r="B57" s="5">
        <v>191032</v>
      </c>
      <c t="n" r="C57" s="5">
        <v>117261</v>
      </c>
      <c t="n" r="D57" s="5">
        <v>530221</v>
      </c>
      <c t="n" r="E57" s="5">
        <v>342890</v>
      </c>
    </row>
    <row r="58" spans="1:5">
      <c t="s" r="A58" s="4">
        <v>76</v>
      </c>
      <c t="n" r="B58" s="5">
        <v>21551</v>
      </c>
      <c t="n" r="C58" s="5">
        <v>9816</v>
      </c>
      <c t="n" r="D58" s="5">
        <v>60615</v>
      </c>
      <c t="n" r="E58" s="5">
        <v>28760</v>
      </c>
    </row>
    <row r="59" spans="1:5">
      <c t="s" r="A59" s="4">
        <v>77</v>
      </c>
      <c t="n" r="B59" s="5">
        <v>17349</v>
      </c>
      <c t="n" r="C59" s="5">
        <v>10784</v>
      </c>
      <c t="n" r="D59" s="5">
        <v>47287</v>
      </c>
      <c t="n" r="E59" s="5">
        <v>30137</v>
      </c>
    </row>
    <row r="60" spans="1:5">
      <c t="s" r="A60" s="4">
        <v>78</v>
      </c>
      <c t="n" r="B60" s="5">
        <v>7624</v>
      </c>
      <c t="n" r="C60" s="5">
        <v>2419</v>
      </c>
      <c t="n" r="D60" s="5">
        <v>20143</v>
      </c>
      <c t="n" r="E60" s="5">
        <v>7527</v>
      </c>
    </row>
    <row r="61" spans="1:5">
      <c t="s" r="A61" s="4">
        <v>79</v>
      </c>
      <c t="n" r="B61" s="5">
        <v>47113</v>
      </c>
      <c t="n" r="C61" s="5">
        <v>18979</v>
      </c>
      <c t="n" r="D61" s="5">
        <v>122505</v>
      </c>
      <c t="n" r="E61" s="5">
        <v>62579</v>
      </c>
    </row>
    <row r="62" spans="1:5">
      <c t="s" r="A62" s="4">
        <v>80</v>
      </c>
      <c t="n" r="B62" s="5">
        <v>10578</v>
      </c>
      <c t="n" r="C62" s="5">
        <v>5874</v>
      </c>
      <c t="n" r="D62" s="5">
        <v>29840</v>
      </c>
      <c t="n" r="E62" s="5">
        <v>16540</v>
      </c>
    </row>
    <row r="63" spans="1:5">
      <c t="s" r="A63" s="4">
        <v>81</v>
      </c>
      <c t="n" r="B63" s="5">
        <v>6036</v>
      </c>
      <c t="n" r="C63" s="5">
        <v>6439</v>
      </c>
      <c t="n" r="D63" s="5">
        <v>17639</v>
      </c>
      <c t="n" r="E63" s="5">
        <v>6439</v>
      </c>
    </row>
    <row r="64" spans="1:5">
      <c t="s" r="A64" s="4">
        <v>84</v>
      </c>
      <c t="n" r="B64" s="5">
        <v>2831</v>
      </c>
      <c t="n" r="C64" s="5">
        <v>5428</v>
      </c>
      <c t="n" r="D64" s="5">
        <v>24193</v>
      </c>
      <c t="n" r="E64" s="5">
        <v>10023</v>
      </c>
    </row>
    <row r="65" spans="1:5">
      <c t="s" r="A65" s="4">
        <v>85</v>
      </c>
      <c t="n" r="B65" s="5">
        <v>304114</v>
      </c>
      <c t="n" r="C65" s="5">
        <v>177000</v>
      </c>
      <c t="n" r="D65" s="5">
        <v>852443</v>
      </c>
      <c t="n" r="E65" s="5">
        <v>504895</v>
      </c>
    </row>
    <row r="66" spans="1:5">
      <c t="s" r="A66" s="4">
        <v>683</v>
      </c>
      <c t="n" r="B66" s="5">
        <v>64937</v>
      </c>
      <c t="n" r="C66" s="5">
        <v>27932</v>
      </c>
      <c t="n" r="D66" s="5">
        <v>153239</v>
      </c>
      <c t="n" r="E66" s="5">
        <v>89998</v>
      </c>
    </row>
    <row r="67" spans="1:5">
      <c t="s" r="A67" s="4">
        <v>684</v>
      </c>
      <c t="n" r="B67" s="5">
        <v>21383</v>
      </c>
      <c t="n" r="C67" s="5">
        <v>12517</v>
      </c>
      <c t="n" r="D67" s="5">
        <v>50634</v>
      </c>
      <c t="n" r="E67" s="5">
        <v>36766</v>
      </c>
    </row>
    <row r="68" spans="1:5">
      <c t="s" r="A68" s="4">
        <v>88</v>
      </c>
      <c t="n" r="B68" s="5">
        <v>43554</v>
      </c>
      <c t="n" r="C68" s="5">
        <v>15415</v>
      </c>
      <c t="n" r="D68" s="5">
        <v>102605</v>
      </c>
      <c t="n" r="E68" s="5">
        <v>53232</v>
      </c>
    </row>
    <row r="69" spans="1:5">
      <c t="s" r="A69" s="4">
        <v>89</v>
      </c>
      <c t="n" r="B69" s="5">
        <v>80</v>
      </c>
      <c t="n" r="C69" s="5">
        <v>-51</v>
      </c>
      <c t="n" r="D69" s="5">
        <v>83</v>
      </c>
      <c t="n" r="E69" s="5">
        <v>-20</v>
      </c>
    </row>
    <row r="70" spans="1:5">
      <c t="s" r="A70" s="4">
        <v>685</v>
      </c>
      <c t="n" r="B70" s="5">
        <v>43634</v>
      </c>
      <c t="n" r="C70" s="5">
        <v>15364</v>
      </c>
      <c t="n" r="D70" s="5">
        <v>102688</v>
      </c>
      <c t="n" r="E70" s="5">
        <v>53212</v>
      </c>
    </row>
    <row r="71" spans="1:5">
      <c t="s" r="A71" s="4">
        <v>92</v>
      </c>
      <c t="n" r="B71" s="5">
        <v>43634</v>
      </c>
      <c t="n" r="D71" s="5">
        <v>102688</v>
      </c>
    </row>
    <row r="72" spans="1:5">
      <c t="s" r="A72" s="3">
        <v>104</v>
      </c>
    </row>
    <row r="73" spans="1:5">
      <c t="s" r="A73" s="4">
        <v>109</v>
      </c>
      <c t="n" r="B73" s="5">
        <v>43634</v>
      </c>
      <c t="n" r="C73" s="5">
        <v>15364</v>
      </c>
      <c t="n" r="D73" s="5">
        <v>102688</v>
      </c>
      <c t="n" r="E73" s="5">
        <v>53212</v>
      </c>
    </row>
    <row r="74" spans="1:5">
      <c t="s" r="A74" s="4">
        <v>679</v>
      </c>
    </row>
    <row r="75" spans="1:5">
      <c t="s" r="A75" s="3">
        <v>681</v>
      </c>
    </row>
    <row r="76" spans="1:5">
      <c t="s" r="A76" s="4">
        <v>72</v>
      </c>
      <c t="n" r="B76" s="5">
        <v>111164</v>
      </c>
      <c t="n" r="C76" s="5">
        <v>90625</v>
      </c>
      <c t="n" r="D76" s="5">
        <v>295504</v>
      </c>
      <c t="n" r="E76" s="5">
        <v>116983</v>
      </c>
    </row>
    <row r="77" spans="1:5">
      <c t="s" r="A77" s="4">
        <v>73</v>
      </c>
      <c t="n" r="B77" s="5">
        <v>-485</v>
      </c>
      <c t="n" r="C77" s="5">
        <v>-1078</v>
      </c>
      <c t="n" r="D77" s="5">
        <v>-2013</v>
      </c>
      <c t="n" r="E77" s="5">
        <v>-2176</v>
      </c>
    </row>
    <row r="78" spans="1:5">
      <c t="s" r="A78" s="4">
        <v>74</v>
      </c>
      <c t="n" r="B78" s="5">
        <v>110679</v>
      </c>
      <c t="n" r="C78" s="5">
        <v>89547</v>
      </c>
      <c t="n" r="D78" s="5">
        <v>293491</v>
      </c>
      <c t="n" r="E78" s="5">
        <v>114807</v>
      </c>
    </row>
    <row r="79" spans="1:5">
      <c t="s" r="A79" s="4">
        <v>682</v>
      </c>
      <c t="n" r="B79" s="5">
        <v>62051</v>
      </c>
      <c t="n" r="C79" s="5">
        <v>48566</v>
      </c>
      <c t="n" r="D79" s="5">
        <v>162786</v>
      </c>
      <c t="n" r="E79" s="5">
        <v>58815</v>
      </c>
    </row>
    <row r="80" spans="1:5">
      <c t="s" r="A80" s="4">
        <v>76</v>
      </c>
      <c t="n" r="B80" s="5">
        <v>9208</v>
      </c>
      <c t="n" r="C80" s="5">
        <v>5062</v>
      </c>
      <c t="n" r="D80" s="5">
        <v>22600</v>
      </c>
      <c t="n" r="E80" s="5">
        <v>7391</v>
      </c>
    </row>
    <row r="81" spans="1:5">
      <c t="s" r="A81" s="4">
        <v>77</v>
      </c>
      <c t="n" r="B81" s="5">
        <v>4285</v>
      </c>
      <c t="n" r="C81" s="5">
        <v>3278</v>
      </c>
      <c t="n" r="D81" s="5">
        <v>11143</v>
      </c>
      <c t="n" r="E81" s="5">
        <v>4585</v>
      </c>
    </row>
    <row r="82" spans="1:5">
      <c t="s" r="A82" s="4">
        <v>78</v>
      </c>
      <c t="n" r="B82" s="5">
        <v>918</v>
      </c>
      <c t="n" r="C82" s="5">
        <v>795</v>
      </c>
      <c t="n" r="D82" s="5">
        <v>2496</v>
      </c>
      <c t="n" r="E82" s="5">
        <v>1345</v>
      </c>
    </row>
    <row r="83" spans="1:5">
      <c t="s" r="A83" s="4">
        <v>79</v>
      </c>
      <c t="n" r="B83" s="5">
        <v>10131</v>
      </c>
      <c t="n" r="C83" s="5">
        <v>12453</v>
      </c>
      <c t="n" r="D83" s="5">
        <v>26394</v>
      </c>
      <c t="n" r="E83" s="5">
        <v>16609</v>
      </c>
    </row>
    <row r="84" spans="1:5">
      <c t="s" r="A84" s="4">
        <v>80</v>
      </c>
      <c t="n" r="B84" s="5">
        <v>6312</v>
      </c>
      <c t="n" r="C84" s="5">
        <v>4451</v>
      </c>
      <c t="n" r="D84" s="5">
        <v>15080</v>
      </c>
      <c t="n" r="E84" s="5">
        <v>5156</v>
      </c>
    </row>
    <row r="85" spans="1:5">
      <c t="s" r="A85" s="4">
        <v>81</v>
      </c>
      <c t="n" r="B85" s="5">
        <v>5767</v>
      </c>
      <c t="n" r="C85" s="5">
        <v>3533</v>
      </c>
      <c t="n" r="D85" s="5">
        <v>13305</v>
      </c>
      <c t="n" r="E85" s="5">
        <v>4657</v>
      </c>
    </row>
    <row r="86" spans="1:5">
      <c t="s" r="A86" s="4">
        <v>84</v>
      </c>
      <c t="n" r="B86" s="5">
        <v>3011</v>
      </c>
      <c t="n" r="C86" s="5">
        <v>811</v>
      </c>
      <c t="n" r="D86" s="5">
        <v>7222</v>
      </c>
      <c t="n" r="E86" s="5">
        <v>811</v>
      </c>
    </row>
    <row r="87" spans="1:5">
      <c t="s" r="A87" s="4">
        <v>85</v>
      </c>
      <c t="n" r="B87" s="5">
        <v>101683</v>
      </c>
      <c t="n" r="C87" s="5">
        <v>78949</v>
      </c>
      <c t="n" r="D87" s="5">
        <v>261026</v>
      </c>
      <c t="n" r="E87" s="5">
        <v>99369</v>
      </c>
    </row>
    <row r="88" spans="1:5">
      <c t="s" r="A88" s="4">
        <v>683</v>
      </c>
      <c t="n" r="B88" s="5">
        <v>8996</v>
      </c>
      <c t="n" r="C88" s="5">
        <v>10598</v>
      </c>
      <c t="n" r="D88" s="5">
        <v>32465</v>
      </c>
      <c t="n" r="E88" s="5">
        <v>15438</v>
      </c>
    </row>
    <row r="89" spans="1:5">
      <c t="s" r="A89" s="4">
        <v>684</v>
      </c>
      <c t="n" r="B89" s="5">
        <v>1790</v>
      </c>
      <c t="n" r="C89" s="5">
        <v>-2645</v>
      </c>
      <c t="n" r="D89" s="5">
        <v>8045</v>
      </c>
      <c t="n" r="E89" s="5">
        <v>-796</v>
      </c>
    </row>
    <row r="90" spans="1:5">
      <c t="s" r="A90" s="4">
        <v>88</v>
      </c>
      <c t="n" r="B90" s="5">
        <v>7206</v>
      </c>
      <c t="n" r="C90" s="5">
        <v>13243</v>
      </c>
      <c t="n" r="D90" s="5">
        <v>24420</v>
      </c>
      <c t="n" r="E90" s="5">
        <v>16234</v>
      </c>
    </row>
    <row r="91" spans="1:5">
      <c t="s" r="A91" s="4">
        <v>685</v>
      </c>
      <c t="n" r="B91" s="5">
        <v>7206</v>
      </c>
      <c t="n" r="C91" s="5">
        <v>13243</v>
      </c>
      <c t="n" r="D91" s="5">
        <v>24420</v>
      </c>
      <c t="n" r="E91" s="5">
        <v>16234</v>
      </c>
    </row>
    <row r="92" spans="1:5">
      <c t="s" r="A92" s="4">
        <v>91</v>
      </c>
      <c t="n" r="B92" s="5">
        <v>464</v>
      </c>
      <c t="n" r="D92" s="5">
        <v>464</v>
      </c>
    </row>
    <row r="93" spans="1:5">
      <c t="s" r="A93" s="4">
        <v>92</v>
      </c>
      <c t="n" r="B93" s="5">
        <v>7670</v>
      </c>
      <c t="n" r="D93" s="5">
        <v>24884</v>
      </c>
    </row>
    <row r="94" spans="1:5">
      <c t="s" r="A94" s="3">
        <v>104</v>
      </c>
    </row>
    <row r="95" spans="1:5">
      <c t="s" r="A95" s="4">
        <v>686</v>
      </c>
      <c t="n" r="B95" s="5">
        <v>-32707</v>
      </c>
      <c t="n" r="C95" s="5">
        <v>-36857</v>
      </c>
      <c t="n" r="D95" s="5">
        <v>-15923</v>
      </c>
      <c t="n" r="E95" s="5">
        <v>-36857</v>
      </c>
    </row>
    <row r="96" spans="1:5">
      <c t="s" r="A96" s="4">
        <v>106</v>
      </c>
      <c t="n" r="B96" s="5">
        <v>-32707</v>
      </c>
      <c t="n" r="C96" s="5">
        <v>-36857</v>
      </c>
      <c t="n" r="D96" s="5">
        <v>-15923</v>
      </c>
      <c t="n" r="E96" s="5">
        <v>-36857</v>
      </c>
    </row>
    <row r="97" spans="1:5">
      <c t="s" r="A97" s="4">
        <v>109</v>
      </c>
      <c t="n" r="B97" s="7">
        <v>-25037</v>
      </c>
      <c t="n" r="C97" s="7">
        <v>-23614</v>
      </c>
      <c t="n" r="D97" s="7">
        <v>8961</v>
      </c>
      <c t="n" r="E97" s="7">
        <v>-2062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688</v>
      </c>
      <c t="s" r="B1" s="2">
        <v>535</v>
      </c>
      <c t="s" r="C1" s="2">
        <v>536</v>
      </c>
      <c t="s" r="D1" s="2">
        <v>2</v>
      </c>
      <c t="s" r="E1" s="2">
        <v>70</v>
      </c>
      <c t="s" r="F1" s="2">
        <v>2</v>
      </c>
      <c t="s" r="G1" s="2">
        <v>70</v>
      </c>
      <c t="s" r="H1" s="2">
        <v>25</v>
      </c>
    </row>
    <row r="2" spans="1:8">
      <c t="s" r="A2" s="3">
        <v>129</v>
      </c>
    </row>
    <row r="3" spans="1:8">
      <c t="s" r="A3" s="4">
        <v>685</v>
      </c>
      <c t="n" r="D3" s="7">
        <v>29086</v>
      </c>
      <c t="n" r="E3" s="7">
        <v>25402</v>
      </c>
      <c t="n" r="F3" s="7">
        <v>77524</v>
      </c>
      <c t="n" r="G3" s="7">
        <v>60911</v>
      </c>
    </row>
    <row r="4" spans="1:8">
      <c t="s" r="A4" s="3">
        <v>689</v>
      </c>
    </row>
    <row r="5" spans="1:8">
      <c t="s" r="A5" s="4">
        <v>80</v>
      </c>
      <c t="n" r="D5" s="5">
        <v>16890</v>
      </c>
      <c t="n" r="E5" s="5">
        <v>10325</v>
      </c>
      <c t="n" r="F5" s="5">
        <v>44920</v>
      </c>
      <c t="n" r="G5" s="5">
        <v>21696</v>
      </c>
    </row>
    <row r="6" spans="1:8">
      <c t="s" r="A6" s="4">
        <v>131</v>
      </c>
      <c t="n" r="F6" s="5">
        <v>5017</v>
      </c>
      <c t="n" r="G6" s="5">
        <v>2229</v>
      </c>
    </row>
    <row r="7" spans="1:8">
      <c t="s" r="A7" s="4">
        <v>101</v>
      </c>
      <c t="n" r="D7" s="5">
        <v>5327</v>
      </c>
      <c t="n" r="E7" s="5">
        <v>2805</v>
      </c>
      <c t="n" r="F7" s="5">
        <v>14576</v>
      </c>
      <c t="n" r="G7" s="5">
        <v>6975</v>
      </c>
    </row>
    <row r="8" spans="1:8">
      <c t="s" r="A8" s="4">
        <v>690</v>
      </c>
      <c t="n" r="F8" s="5">
        <v>28925</v>
      </c>
      <c t="n" r="G8" s="5">
        <v>4645</v>
      </c>
    </row>
    <row r="9" spans="1:8">
      <c t="s" r="A9" s="4">
        <v>133</v>
      </c>
      <c t="n" r="D9" s="5">
        <v>-80</v>
      </c>
      <c t="n" r="E9" s="5">
        <v>51</v>
      </c>
      <c t="n" r="F9" s="5">
        <v>-83</v>
      </c>
      <c t="n" r="G9" s="5">
        <v>20</v>
      </c>
    </row>
    <row r="10" spans="1:8">
      <c t="s" r="A10" s="4">
        <v>82</v>
      </c>
      <c t="n" r="D10" s="5">
        <v>9979</v>
      </c>
      <c t="n" r="F10" s="5">
        <v>9979</v>
      </c>
    </row>
    <row r="11" spans="1:8">
      <c t="s" r="A11" s="4">
        <v>83</v>
      </c>
      <c t="n" r="D11" s="5">
        <v>1018</v>
      </c>
      <c t="n" r="E11" s="5">
        <v>-1527</v>
      </c>
      <c t="n" r="F11" s="5">
        <v>1926</v>
      </c>
      <c t="n" r="G11" s="5">
        <v>-15262</v>
      </c>
    </row>
    <row r="12" spans="1:8">
      <c t="s" r="A12" s="4">
        <v>125</v>
      </c>
      <c t="n" r="F12" s="5">
        <v>1122</v>
      </c>
      <c t="n" r="G12" s="5">
        <v>163</v>
      </c>
    </row>
    <row r="13" spans="1:8">
      <c t="s" r="A13" s="3">
        <v>134</v>
      </c>
    </row>
    <row r="14" spans="1:8">
      <c t="s" r="A14" s="4">
        <v>135</v>
      </c>
      <c t="n" r="F14" s="5">
        <v>-28905</v>
      </c>
      <c t="n" r="G14" s="5">
        <v>-25395</v>
      </c>
    </row>
    <row r="15" spans="1:8">
      <c t="s" r="A15" s="4">
        <v>30</v>
      </c>
      <c t="n" r="F15" s="5">
        <v>-12201</v>
      </c>
      <c t="n" r="G15" s="5">
        <v>1322</v>
      </c>
    </row>
    <row r="16" spans="1:8">
      <c t="s" r="A16" s="4">
        <v>36</v>
      </c>
      <c t="n" r="F16" s="5">
        <v>-4879</v>
      </c>
      <c t="n" r="G16" s="5">
        <v>-2086</v>
      </c>
    </row>
    <row r="17" spans="1:8">
      <c t="s" r="A17" s="4">
        <v>136</v>
      </c>
      <c t="n" r="F17" s="5">
        <v>-8316</v>
      </c>
      <c t="n" r="G17" s="5">
        <v>1078</v>
      </c>
    </row>
    <row r="18" spans="1:8">
      <c t="s" r="A18" s="4">
        <v>41</v>
      </c>
      <c t="n" r="F18" s="5">
        <v>8888</v>
      </c>
      <c t="n" r="G18" s="5">
        <v>8972</v>
      </c>
    </row>
    <row r="19" spans="1:8">
      <c t="s" r="A19" s="4">
        <v>46</v>
      </c>
      <c t="n" r="F19" s="5">
        <v>5071</v>
      </c>
      <c t="n" r="G19" s="5">
        <v>3805</v>
      </c>
    </row>
    <row r="20" spans="1:8">
      <c t="s" r="A20" s="4">
        <v>137</v>
      </c>
      <c t="n" r="F20" s="5">
        <v>143564</v>
      </c>
      <c t="n" r="G20" s="5">
        <v>69073</v>
      </c>
    </row>
    <row r="21" spans="1:8">
      <c t="s" r="A21" s="4">
        <v>138</v>
      </c>
      <c t="n" r="F21" s="5">
        <v>-1479</v>
      </c>
      <c t="n" r="G21" s="5">
        <v>-27</v>
      </c>
    </row>
    <row r="22" spans="1:8">
      <c t="s" r="A22" s="4">
        <v>691</v>
      </c>
      <c t="n" r="F22" s="5">
        <v>142085</v>
      </c>
      <c t="n" r="G22" s="5">
        <v>69046</v>
      </c>
    </row>
    <row r="23" spans="1:8">
      <c t="s" r="A23" s="3">
        <v>140</v>
      </c>
    </row>
    <row r="24" spans="1:8">
      <c t="s" r="A24" s="4">
        <v>141</v>
      </c>
      <c t="n" r="F24" s="5">
        <v>-391216</v>
      </c>
      <c t="n" r="G24" s="5">
        <v>-722797</v>
      </c>
    </row>
    <row r="25" spans="1:8">
      <c t="s" r="A25" s="4">
        <v>142</v>
      </c>
      <c t="n" r="F25" s="5">
        <v>-200841</v>
      </c>
      <c t="n" r="G25" s="5">
        <v>-70680</v>
      </c>
    </row>
    <row r="26" spans="1:8">
      <c t="s" r="A26" s="4">
        <v>143</v>
      </c>
      <c t="n" r="F26" s="5">
        <v>-21976</v>
      </c>
      <c t="n" r="G26" s="5">
        <v>-22247</v>
      </c>
    </row>
    <row r="27" spans="1:8">
      <c t="s" r="A27" s="4">
        <v>144</v>
      </c>
      <c t="n" r="F27" s="5">
        <v>-1926</v>
      </c>
      <c t="n" r="G27" s="5">
        <v>15262</v>
      </c>
    </row>
    <row r="28" spans="1:8">
      <c t="s" r="A28" s="4">
        <v>125</v>
      </c>
      <c t="n" r="F28" s="5">
        <v>-887</v>
      </c>
      <c t="n" r="G28" s="5">
        <v>-733</v>
      </c>
    </row>
    <row r="29" spans="1:8">
      <c t="s" r="A29" s="4">
        <v>145</v>
      </c>
      <c t="n" r="F29" s="5">
        <v>-616846</v>
      </c>
      <c t="n" r="G29" s="5">
        <v>-801195</v>
      </c>
    </row>
    <row r="30" spans="1:8">
      <c t="s" r="A30" s="3">
        <v>146</v>
      </c>
    </row>
    <row r="31" spans="1:8">
      <c t="s" r="A31" s="4">
        <v>147</v>
      </c>
      <c t="n" r="F31" s="5">
        <v>1150000</v>
      </c>
      <c t="n" r="G31" s="5">
        <v>307500</v>
      </c>
    </row>
    <row r="32" spans="1:8">
      <c t="s" r="A32" s="4">
        <v>148</v>
      </c>
      <c t="n" r="F32" s="5">
        <v>310000</v>
      </c>
      <c t="n" r="G32" s="5">
        <v>230500</v>
      </c>
    </row>
    <row r="33" spans="1:8">
      <c t="s" r="A33" s="4">
        <v>692</v>
      </c>
      <c t="n" r="F33" s="5">
        <v>-310000</v>
      </c>
      <c t="n" r="G33" s="5">
        <v>-120000</v>
      </c>
    </row>
    <row r="34" spans="1:8">
      <c t="s" r="A34" s="4">
        <v>150</v>
      </c>
      <c t="n" r="F34" s="5">
        <v>-23813</v>
      </c>
      <c t="n" r="G34" s="5">
        <v>-5625</v>
      </c>
    </row>
    <row r="35" spans="1:8">
      <c t="s" r="A35" s="4">
        <v>151</v>
      </c>
      <c t="n" r="F35" s="5">
        <v>-904467</v>
      </c>
    </row>
    <row r="36" spans="1:8">
      <c t="s" r="A36" s="4">
        <v>693</v>
      </c>
      <c t="n" r="F36" s="5">
        <v>-88331</v>
      </c>
    </row>
    <row r="37" spans="1:8">
      <c t="s" r="A37" s="4">
        <v>153</v>
      </c>
      <c t="n" r="F37" s="5">
        <v>-25584</v>
      </c>
      <c t="n" r="G37" s="5">
        <v>-10909</v>
      </c>
    </row>
    <row r="38" spans="1:8">
      <c t="s" r="A38" s="4">
        <v>154</v>
      </c>
      <c t="n" r="F38" s="5">
        <v>-6890</v>
      </c>
    </row>
    <row r="39" spans="1:8">
      <c t="s" r="A39" s="4">
        <v>122</v>
      </c>
      <c t="n" r="B39" s="7">
        <v>331500</v>
      </c>
      <c t="n" r="C39" s="7">
        <v>374400</v>
      </c>
      <c t="n" r="F39" s="5">
        <v>331360</v>
      </c>
      <c t="n" r="G39" s="5">
        <v>374431</v>
      </c>
    </row>
    <row r="40" spans="1:8">
      <c t="s" r="A40" s="4">
        <v>155</v>
      </c>
      <c t="n" r="F40" s="5">
        <v>-7582</v>
      </c>
      <c t="n" r="G40" s="5">
        <v>-3477</v>
      </c>
    </row>
    <row r="41" spans="1:8">
      <c t="s" r="A41" s="4">
        <v>121</v>
      </c>
      <c t="n" r="F41" s="5">
        <v>8020</v>
      </c>
      <c t="n" r="G41" s="5">
        <v>3779</v>
      </c>
    </row>
    <row r="42" spans="1:8">
      <c t="s" r="A42" s="4">
        <v>125</v>
      </c>
      <c t="n" r="F42" s="5">
        <v>-374</v>
      </c>
    </row>
    <row r="43" spans="1:8">
      <c t="s" r="A43" s="4">
        <v>156</v>
      </c>
      <c t="n" r="G43" s="5">
        <v>-5000</v>
      </c>
    </row>
    <row r="44" spans="1:8">
      <c t="s" r="A44" s="4">
        <v>157</v>
      </c>
      <c t="n" r="F44" s="5">
        <v>432339</v>
      </c>
      <c t="n" r="G44" s="5">
        <v>771199</v>
      </c>
    </row>
    <row r="45" spans="1:8">
      <c t="s" r="A45" s="4">
        <v>158</v>
      </c>
      <c t="n" r="F45" s="5">
        <v>-856</v>
      </c>
      <c t="n" r="G45" s="5">
        <v>-1440</v>
      </c>
    </row>
    <row r="46" spans="1:8">
      <c t="s" r="A46" s="4">
        <v>159</v>
      </c>
      <c t="n" r="F46" s="5">
        <v>-43278</v>
      </c>
      <c t="n" r="G46" s="5">
        <v>37610</v>
      </c>
    </row>
    <row r="47" spans="1:8">
      <c t="s" r="A47" s="4">
        <v>160</v>
      </c>
      <c t="n" r="F47" s="5">
        <v>94040</v>
      </c>
      <c t="n" r="G47" s="5">
        <v>4569</v>
      </c>
      <c t="n" r="H47" s="7">
        <v>4569</v>
      </c>
    </row>
    <row r="48" spans="1:8">
      <c t="s" r="A48" s="4">
        <v>161</v>
      </c>
      <c t="n" r="D48" s="5">
        <v>50762</v>
      </c>
      <c t="n" r="E48" s="5">
        <v>42179</v>
      </c>
      <c t="n" r="F48" s="5">
        <v>50762</v>
      </c>
      <c t="n" r="G48" s="5">
        <v>42179</v>
      </c>
      <c t="n" r="H48" s="5">
        <v>94040</v>
      </c>
    </row>
    <row r="49" spans="1:8">
      <c t="s" r="A49" s="4">
        <v>675</v>
      </c>
    </row>
    <row r="50" spans="1:8">
      <c t="s" r="A50" s="3">
        <v>129</v>
      </c>
    </row>
    <row r="51" spans="1:8">
      <c t="s" r="A51" s="4">
        <v>685</v>
      </c>
      <c t="n" r="D51" s="5">
        <v>-50840</v>
      </c>
      <c t="n" r="E51" s="5">
        <v>-28607</v>
      </c>
      <c t="n" r="F51" s="5">
        <v>-127108</v>
      </c>
      <c t="n" r="G51" s="5">
        <v>-69446</v>
      </c>
    </row>
    <row r="52" spans="1:8">
      <c t="s" r="A52" s="3">
        <v>689</v>
      </c>
    </row>
    <row r="53" spans="1:8">
      <c t="s" r="A53" s="4">
        <v>687</v>
      </c>
      <c t="n" r="D53" s="5">
        <v>50840</v>
      </c>
      <c t="n" r="E53" s="5">
        <v>28607</v>
      </c>
      <c t="n" r="F53" s="5">
        <v>127108</v>
      </c>
      <c t="n" r="G53" s="5">
        <v>69446</v>
      </c>
    </row>
    <row r="54" spans="1:8">
      <c t="s" r="A54" s="3">
        <v>134</v>
      </c>
    </row>
    <row r="55" spans="1:8">
      <c t="s" r="A55" s="4">
        <v>36</v>
      </c>
      <c t="n" r="F55" s="5">
        <v>300</v>
      </c>
      <c t="n" r="G55" s="5">
        <v>-165</v>
      </c>
    </row>
    <row r="56" spans="1:8">
      <c t="s" r="A56" s="4">
        <v>137</v>
      </c>
      <c t="n" r="F56" s="5">
        <v>300</v>
      </c>
      <c t="n" r="G56" s="5">
        <v>-165</v>
      </c>
    </row>
    <row r="57" spans="1:8">
      <c t="s" r="A57" s="4">
        <v>691</v>
      </c>
      <c t="n" r="F57" s="5">
        <v>300</v>
      </c>
      <c t="n" r="G57" s="5">
        <v>-165</v>
      </c>
    </row>
    <row r="58" spans="1:8">
      <c t="s" r="A58" s="3">
        <v>146</v>
      </c>
    </row>
    <row r="59" spans="1:8">
      <c t="s" r="A59" s="4">
        <v>150</v>
      </c>
      <c t="n" r="F59" s="5">
        <v>300</v>
      </c>
      <c t="n" r="G59" s="5">
        <v>165</v>
      </c>
    </row>
    <row r="60" spans="1:8">
      <c t="s" r="A60" s="4">
        <v>694</v>
      </c>
      <c t="n" r="F60" s="5">
        <v>-600</v>
      </c>
      <c t="n" r="G60" s="5">
        <v>1925</v>
      </c>
    </row>
    <row r="61" spans="1:8">
      <c t="s" r="A61" s="4">
        <v>157</v>
      </c>
      <c t="n" r="F61" s="5">
        <v>-300</v>
      </c>
      <c t="n" r="G61" s="5">
        <v>2090</v>
      </c>
    </row>
    <row r="62" spans="1:8">
      <c t="s" r="A62" s="4">
        <v>159</v>
      </c>
      <c t="n" r="G62" s="5">
        <v>1925</v>
      </c>
    </row>
    <row r="63" spans="1:8">
      <c t="s" r="A63" s="4">
        <v>160</v>
      </c>
      <c t="n" r="G63" s="5">
        <v>-1925</v>
      </c>
      <c t="n" r="H63" s="5">
        <v>-1925</v>
      </c>
    </row>
    <row r="64" spans="1:8">
      <c t="s" r="A64" s="4">
        <v>677</v>
      </c>
    </row>
    <row r="65" spans="1:8">
      <c t="s" r="A65" s="3">
        <v>129</v>
      </c>
    </row>
    <row r="66" spans="1:8">
      <c t="s" r="A66" s="4">
        <v>685</v>
      </c>
      <c t="n" r="D66" s="5">
        <v>29086</v>
      </c>
      <c t="n" r="E66" s="5">
        <v>25402</v>
      </c>
      <c t="n" r="F66" s="5">
        <v>77524</v>
      </c>
      <c t="n" r="G66" s="5">
        <v>60911</v>
      </c>
    </row>
    <row r="67" spans="1:8">
      <c t="s" r="A67" s="3">
        <v>689</v>
      </c>
    </row>
    <row r="68" spans="1:8">
      <c t="s" r="A68" s="4">
        <v>687</v>
      </c>
      <c t="n" r="D68" s="5">
        <v>-50840</v>
      </c>
      <c t="n" r="E68" s="5">
        <v>-28607</v>
      </c>
      <c t="n" r="F68" s="5">
        <v>-127108</v>
      </c>
      <c t="n" r="G68" s="5">
        <v>-69446</v>
      </c>
    </row>
    <row r="69" spans="1:8">
      <c t="s" r="A69" s="4">
        <v>131</v>
      </c>
      <c t="n" r="F69" s="5">
        <v>5347</v>
      </c>
      <c t="n" r="G69" s="5">
        <v>1891</v>
      </c>
    </row>
    <row r="70" spans="1:8">
      <c t="s" r="A70" s="4">
        <v>101</v>
      </c>
      <c t="n" r="F70" s="5">
        <v>14576</v>
      </c>
      <c t="n" r="G70" s="5">
        <v>6975</v>
      </c>
    </row>
    <row r="71" spans="1:8">
      <c t="s" r="A71" s="4">
        <v>690</v>
      </c>
      <c t="n" r="F71" s="5">
        <v>-58</v>
      </c>
      <c t="n" r="G71" s="5">
        <v>-754</v>
      </c>
    </row>
    <row r="72" spans="1:8">
      <c t="s" r="A72" s="4">
        <v>82</v>
      </c>
      <c t="n" r="D72" s="5">
        <v>9979</v>
      </c>
      <c t="n" r="F72" s="5">
        <v>9979</v>
      </c>
    </row>
    <row r="73" spans="1:8">
      <c t="s" r="A73" s="4">
        <v>83</v>
      </c>
      <c t="n" r="D73" s="5">
        <v>1018</v>
      </c>
      <c t="n" r="E73" s="5">
        <v>-1527</v>
      </c>
      <c t="n" r="F73" s="5">
        <v>1926</v>
      </c>
      <c t="n" r="G73" s="5">
        <v>-15262</v>
      </c>
    </row>
    <row r="74" spans="1:8">
      <c t="s" r="A74" s="3">
        <v>134</v>
      </c>
    </row>
    <row r="75" spans="1:8">
      <c t="s" r="A75" s="4">
        <v>36</v>
      </c>
      <c t="n" r="F75" s="5">
        <v>-300</v>
      </c>
      <c t="n" r="G75" s="5">
        <v>165</v>
      </c>
    </row>
    <row r="76" spans="1:8">
      <c t="s" r="A76" s="4">
        <v>137</v>
      </c>
      <c t="n" r="F76" s="5">
        <v>-18114</v>
      </c>
      <c t="n" r="G76" s="5">
        <v>-15520</v>
      </c>
    </row>
    <row r="77" spans="1:8">
      <c t="s" r="A77" s="4">
        <v>691</v>
      </c>
      <c t="n" r="F77" s="5">
        <v>-18114</v>
      </c>
      <c t="n" r="G77" s="5">
        <v>-15520</v>
      </c>
    </row>
    <row r="78" spans="1:8">
      <c t="s" r="A78" s="3">
        <v>140</v>
      </c>
    </row>
    <row r="79" spans="1:8">
      <c t="s" r="A79" s="4">
        <v>144</v>
      </c>
      <c t="n" r="G79" s="5">
        <v>15262</v>
      </c>
    </row>
    <row r="80" spans="1:8">
      <c t="s" r="A80" s="4">
        <v>145</v>
      </c>
      <c t="n" r="G80" s="5">
        <v>15262</v>
      </c>
    </row>
    <row r="81" spans="1:8">
      <c t="s" r="A81" s="3">
        <v>146</v>
      </c>
    </row>
    <row r="82" spans="1:8">
      <c t="s" r="A82" s="4">
        <v>147</v>
      </c>
      <c t="n" r="F82" s="5">
        <v>1150000</v>
      </c>
      <c t="n" r="G82" s="5">
        <v>307500</v>
      </c>
    </row>
    <row r="83" spans="1:8">
      <c t="s" r="A83" s="4">
        <v>148</v>
      </c>
      <c t="n" r="F83" s="5">
        <v>310000</v>
      </c>
      <c t="n" r="G83" s="5">
        <v>230500</v>
      </c>
    </row>
    <row r="84" spans="1:8">
      <c t="s" r="A84" s="4">
        <v>692</v>
      </c>
      <c t="n" r="F84" s="5">
        <v>-310000</v>
      </c>
      <c t="n" r="G84" s="5">
        <v>-120000</v>
      </c>
    </row>
    <row r="85" spans="1:8">
      <c t="s" r="A85" s="4">
        <v>150</v>
      </c>
      <c t="n" r="F85" s="5">
        <v>-23813</v>
      </c>
      <c t="n" r="G85" s="5">
        <v>-5625</v>
      </c>
    </row>
    <row r="86" spans="1:8">
      <c t="s" r="A86" s="4">
        <v>151</v>
      </c>
      <c t="n" r="F86" s="5">
        <v>-904467</v>
      </c>
    </row>
    <row r="87" spans="1:8">
      <c t="s" r="A87" s="4">
        <v>693</v>
      </c>
      <c t="n" r="F87" s="5">
        <v>-88331</v>
      </c>
    </row>
    <row r="88" spans="1:8">
      <c t="s" r="A88" s="4">
        <v>153</v>
      </c>
      <c t="n" r="F88" s="5">
        <v>-25584</v>
      </c>
      <c t="n" r="G88" s="5">
        <v>-10909</v>
      </c>
    </row>
    <row r="89" spans="1:8">
      <c t="s" r="A89" s="4">
        <v>154</v>
      </c>
      <c t="n" r="F89" s="5">
        <v>-6890</v>
      </c>
    </row>
    <row r="90" spans="1:8">
      <c t="s" r="A90" s="4">
        <v>122</v>
      </c>
      <c t="n" r="G90" s="5">
        <v>374431</v>
      </c>
    </row>
    <row r="91" spans="1:8">
      <c t="s" r="A91" s="4">
        <v>155</v>
      </c>
      <c t="n" r="F91" s="5">
        <v>-7582</v>
      </c>
      <c t="n" r="G91" s="5">
        <v>-3477</v>
      </c>
    </row>
    <row r="92" spans="1:8">
      <c t="s" r="A92" s="4">
        <v>121</v>
      </c>
      <c t="n" r="F92" s="5">
        <v>8020</v>
      </c>
      <c t="n" r="G92" s="5">
        <v>3779</v>
      </c>
    </row>
    <row r="93" spans="1:8">
      <c t="s" r="A93" s="4">
        <v>694</v>
      </c>
      <c t="n" r="F93" s="5">
        <v>-83239</v>
      </c>
      <c t="n" r="G93" s="5">
        <v>-775941</v>
      </c>
    </row>
    <row r="94" spans="1:8">
      <c t="s" r="A94" s="4">
        <v>157</v>
      </c>
      <c t="n" r="F94" s="5">
        <v>18114</v>
      </c>
      <c t="n" r="G94" s="5">
        <v>258</v>
      </c>
    </row>
    <row r="95" spans="1:8">
      <c t="s" r="A95" s="4">
        <v>678</v>
      </c>
    </row>
    <row r="96" spans="1:8">
      <c t="s" r="A96" s="3">
        <v>129</v>
      </c>
    </row>
    <row r="97" spans="1:8">
      <c t="s" r="A97" s="4">
        <v>685</v>
      </c>
      <c t="n" r="D97" s="5">
        <v>43634</v>
      </c>
      <c t="n" r="E97" s="5">
        <v>15364</v>
      </c>
      <c t="n" r="F97" s="5">
        <v>102688</v>
      </c>
      <c t="n" r="G97" s="5">
        <v>53212</v>
      </c>
    </row>
    <row r="98" spans="1:8">
      <c t="s" r="A98" s="3">
        <v>689</v>
      </c>
    </row>
    <row r="99" spans="1:8">
      <c t="s" r="A99" s="4">
        <v>80</v>
      </c>
      <c t="n" r="D99" s="5">
        <v>10578</v>
      </c>
      <c t="n" r="E99" s="5">
        <v>5874</v>
      </c>
      <c t="n" r="F99" s="5">
        <v>29840</v>
      </c>
      <c t="n" r="G99" s="5">
        <v>16540</v>
      </c>
    </row>
    <row r="100" spans="1:8">
      <c t="s" r="A100" s="4">
        <v>690</v>
      </c>
      <c t="n" r="F100" s="5">
        <v>27035</v>
      </c>
      <c t="n" r="G100" s="5">
        <v>3218</v>
      </c>
    </row>
    <row r="101" spans="1:8">
      <c t="s" r="A101" s="4">
        <v>133</v>
      </c>
      <c t="n" r="D101" s="5">
        <v>-80</v>
      </c>
      <c t="n" r="E101" s="5">
        <v>51</v>
      </c>
      <c t="n" r="F101" s="5">
        <v>-83</v>
      </c>
      <c t="n" r="G101" s="5">
        <v>20</v>
      </c>
    </row>
    <row r="102" spans="1:8">
      <c t="s" r="A102" s="4">
        <v>125</v>
      </c>
      <c t="n" r="F102" s="5">
        <v>1088</v>
      </c>
      <c t="n" r="G102" s="5">
        <v>134</v>
      </c>
    </row>
    <row r="103" spans="1:8">
      <c t="s" r="A103" s="3">
        <v>134</v>
      </c>
    </row>
    <row r="104" spans="1:8">
      <c t="s" r="A104" s="4">
        <v>135</v>
      </c>
      <c t="n" r="F104" s="5">
        <v>-16535</v>
      </c>
      <c t="n" r="G104" s="5">
        <v>-23347</v>
      </c>
    </row>
    <row r="105" spans="1:8">
      <c t="s" r="A105" s="4">
        <v>30</v>
      </c>
      <c t="n" r="F105" s="5">
        <v>-14287</v>
      </c>
      <c t="n" r="G105" s="5">
        <v>1067</v>
      </c>
    </row>
    <row r="106" spans="1:8">
      <c t="s" r="A106" s="4">
        <v>36</v>
      </c>
      <c t="n" r="F106" s="5">
        <v>-4881</v>
      </c>
      <c t="n" r="G106" s="5">
        <v>-2086</v>
      </c>
    </row>
    <row r="107" spans="1:8">
      <c t="s" r="A107" s="4">
        <v>136</v>
      </c>
      <c t="n" r="F107" s="5">
        <v>-10510</v>
      </c>
      <c t="n" r="G107" s="5">
        <v>-2752</v>
      </c>
    </row>
    <row r="108" spans="1:8">
      <c t="s" r="A108" s="4">
        <v>41</v>
      </c>
      <c t="n" r="F108" s="5">
        <v>7953</v>
      </c>
      <c t="n" r="G108" s="5">
        <v>6546</v>
      </c>
    </row>
    <row r="109" spans="1:8">
      <c t="s" r="A109" s="4">
        <v>46</v>
      </c>
      <c t="n" r="F109" s="5">
        <v>5821</v>
      </c>
      <c t="n" r="G109" s="5">
        <v>3549</v>
      </c>
    </row>
    <row r="110" spans="1:8">
      <c t="s" r="A110" s="4">
        <v>137</v>
      </c>
      <c t="n" r="F110" s="5">
        <v>128129</v>
      </c>
      <c t="n" r="G110" s="5">
        <v>56101</v>
      </c>
    </row>
    <row r="111" spans="1:8">
      <c t="s" r="A111" s="4">
        <v>138</v>
      </c>
      <c t="n" r="F111" s="5">
        <v>-1479</v>
      </c>
      <c t="n" r="G111" s="5">
        <v>-27</v>
      </c>
    </row>
    <row r="112" spans="1:8">
      <c t="s" r="A112" s="4">
        <v>691</v>
      </c>
      <c t="n" r="F112" s="5">
        <v>126650</v>
      </c>
      <c t="n" r="G112" s="5">
        <v>56074</v>
      </c>
    </row>
    <row r="113" spans="1:8">
      <c t="s" r="A113" s="3">
        <v>140</v>
      </c>
    </row>
    <row r="114" spans="1:8">
      <c t="s" r="A114" s="4">
        <v>141</v>
      </c>
      <c t="n" r="F114" s="5">
        <v>-88308</v>
      </c>
      <c t="n" r="G114" s="5">
        <v>-722797</v>
      </c>
    </row>
    <row r="115" spans="1:8">
      <c t="s" r="A115" s="4">
        <v>142</v>
      </c>
      <c t="n" r="F115" s="5">
        <v>-116466</v>
      </c>
      <c t="n" r="G115" s="5">
        <v>-60223</v>
      </c>
    </row>
    <row r="116" spans="1:8">
      <c t="s" r="A116" s="4">
        <v>143</v>
      </c>
      <c t="n" r="F116" s="5">
        <v>-21976</v>
      </c>
      <c t="n" r="G116" s="5">
        <v>-22247</v>
      </c>
    </row>
    <row r="117" spans="1:8">
      <c t="s" r="A117" s="4">
        <v>144</v>
      </c>
      <c t="n" r="F117" s="5">
        <v>-1926</v>
      </c>
    </row>
    <row r="118" spans="1:8">
      <c t="s" r="A118" s="4">
        <v>125</v>
      </c>
      <c t="n" r="F118" s="5">
        <v>-887</v>
      </c>
      <c t="n" r="G118" s="5">
        <v>-733</v>
      </c>
    </row>
    <row r="119" spans="1:8">
      <c t="s" r="A119" s="4">
        <v>145</v>
      </c>
      <c t="n" r="F119" s="5">
        <v>-229563</v>
      </c>
      <c t="n" r="G119" s="5">
        <v>-806000</v>
      </c>
    </row>
    <row r="120" spans="1:8">
      <c t="s" r="A120" s="3">
        <v>146</v>
      </c>
    </row>
    <row r="121" spans="1:8">
      <c t="s" r="A121" s="4">
        <v>122</v>
      </c>
      <c t="n" r="F121" s="5">
        <v>331360</v>
      </c>
    </row>
    <row r="122" spans="1:8">
      <c t="s" r="A122" s="4">
        <v>125</v>
      </c>
      <c t="n" r="F122" s="5">
        <v>-374</v>
      </c>
    </row>
    <row r="123" spans="1:8">
      <c t="s" r="A123" s="4">
        <v>156</v>
      </c>
      <c t="n" r="G123" s="5">
        <v>-5000</v>
      </c>
    </row>
    <row r="124" spans="1:8">
      <c t="s" r="A124" s="4">
        <v>694</v>
      </c>
      <c t="n" r="F124" s="5">
        <v>-257037</v>
      </c>
      <c t="n" r="G124" s="5">
        <v>765347</v>
      </c>
    </row>
    <row r="125" spans="1:8">
      <c t="s" r="A125" s="4">
        <v>157</v>
      </c>
      <c t="n" r="F125" s="5">
        <v>73949</v>
      </c>
      <c t="n" r="G125" s="5">
        <v>760347</v>
      </c>
    </row>
    <row r="126" spans="1:8">
      <c t="s" r="A126" s="4">
        <v>158</v>
      </c>
      <c t="n" r="F126" s="5">
        <v>-856</v>
      </c>
    </row>
    <row r="127" spans="1:8">
      <c t="s" r="A127" s="4">
        <v>159</v>
      </c>
      <c t="n" r="F127" s="5">
        <v>-29820</v>
      </c>
      <c t="n" r="G127" s="5">
        <v>10421</v>
      </c>
    </row>
    <row r="128" spans="1:8">
      <c t="s" r="A128" s="4">
        <v>160</v>
      </c>
      <c t="n" r="F128" s="5">
        <v>76685</v>
      </c>
    </row>
    <row r="129" spans="1:8">
      <c t="s" r="A129" s="4">
        <v>161</v>
      </c>
      <c t="n" r="D129" s="5">
        <v>46865</v>
      </c>
      <c t="n" r="E129" s="5">
        <v>10421</v>
      </c>
      <c t="n" r="F129" s="5">
        <v>46865</v>
      </c>
      <c t="n" r="G129" s="5">
        <v>10421</v>
      </c>
      <c t="n" r="H129" s="5">
        <v>76685</v>
      </c>
    </row>
    <row r="130" spans="1:8">
      <c t="s" r="A130" s="4">
        <v>679</v>
      </c>
    </row>
    <row r="131" spans="1:8">
      <c t="s" r="A131" s="3">
        <v>129</v>
      </c>
    </row>
    <row r="132" spans="1:8">
      <c t="s" r="A132" s="4">
        <v>685</v>
      </c>
      <c t="n" r="D132" s="5">
        <v>7206</v>
      </c>
      <c t="n" r="E132" s="5">
        <v>13243</v>
      </c>
      <c t="n" r="F132" s="5">
        <v>24420</v>
      </c>
      <c t="n" r="G132" s="5">
        <v>16234</v>
      </c>
    </row>
    <row r="133" spans="1:8">
      <c t="s" r="A133" s="3">
        <v>689</v>
      </c>
    </row>
    <row r="134" spans="1:8">
      <c t="s" r="A134" s="4">
        <v>80</v>
      </c>
      <c t="n" r="D134" s="5">
        <v>6312</v>
      </c>
      <c t="n" r="E134" s="5">
        <v>4451</v>
      </c>
      <c t="n" r="F134" s="5">
        <v>15080</v>
      </c>
      <c t="n" r="G134" s="5">
        <v>5156</v>
      </c>
    </row>
    <row r="135" spans="1:8">
      <c t="s" r="A135" s="4">
        <v>131</v>
      </c>
      <c t="n" r="F135" s="5">
        <v>-330</v>
      </c>
      <c t="n" r="G135" s="5">
        <v>338</v>
      </c>
    </row>
    <row r="136" spans="1:8">
      <c t="s" r="A136" s="4">
        <v>690</v>
      </c>
      <c t="n" r="F136" s="5">
        <v>1948</v>
      </c>
      <c t="n" r="G136" s="5">
        <v>2181</v>
      </c>
    </row>
    <row r="137" spans="1:8">
      <c t="s" r="A137" s="4">
        <v>125</v>
      </c>
      <c t="n" r="F137" s="5">
        <v>34</v>
      </c>
      <c t="n" r="G137" s="5">
        <v>29</v>
      </c>
    </row>
    <row r="138" spans="1:8">
      <c t="s" r="A138" s="3">
        <v>134</v>
      </c>
    </row>
    <row r="139" spans="1:8">
      <c t="s" r="A139" s="4">
        <v>135</v>
      </c>
      <c t="n" r="F139" s="5">
        <v>-12370</v>
      </c>
      <c t="n" r="G139" s="5">
        <v>-2048</v>
      </c>
    </row>
    <row r="140" spans="1:8">
      <c t="s" r="A140" s="4">
        <v>30</v>
      </c>
      <c t="n" r="F140" s="5">
        <v>2086</v>
      </c>
      <c t="n" r="G140" s="5">
        <v>255</v>
      </c>
    </row>
    <row r="141" spans="1:8">
      <c t="s" r="A141" s="4">
        <v>36</v>
      </c>
      <c t="n" r="F141" s="5">
        <v>2</v>
      </c>
    </row>
    <row r="142" spans="1:8">
      <c t="s" r="A142" s="4">
        <v>136</v>
      </c>
      <c t="n" r="F142" s="5">
        <v>2194</v>
      </c>
      <c t="n" r="G142" s="5">
        <v>3830</v>
      </c>
    </row>
    <row r="143" spans="1:8">
      <c t="s" r="A143" s="4">
        <v>41</v>
      </c>
      <c t="n" r="F143" s="5">
        <v>935</v>
      </c>
      <c t="n" r="G143" s="5">
        <v>2456</v>
      </c>
    </row>
    <row r="144" spans="1:8">
      <c t="s" r="A144" s="4">
        <v>46</v>
      </c>
      <c t="n" r="F144" s="5">
        <v>-750</v>
      </c>
      <c t="n" r="G144" s="5">
        <v>256</v>
      </c>
    </row>
    <row r="145" spans="1:8">
      <c t="s" r="A145" s="4">
        <v>137</v>
      </c>
      <c t="n" r="F145" s="5">
        <v>33249</v>
      </c>
      <c t="n" r="G145" s="5">
        <v>28657</v>
      </c>
    </row>
    <row r="146" spans="1:8">
      <c t="s" r="A146" s="4">
        <v>691</v>
      </c>
      <c t="n" r="F146" s="5">
        <v>33249</v>
      </c>
      <c t="n" r="G146" s="5">
        <v>28657</v>
      </c>
    </row>
    <row r="147" spans="1:8">
      <c t="s" r="A147" s="3">
        <v>140</v>
      </c>
    </row>
    <row r="148" spans="1:8">
      <c t="s" r="A148" s="4">
        <v>141</v>
      </c>
      <c t="n" r="F148" s="5">
        <v>-302908</v>
      </c>
    </row>
    <row r="149" spans="1:8">
      <c t="s" r="A149" s="4">
        <v>142</v>
      </c>
      <c t="n" r="F149" s="5">
        <v>-84375</v>
      </c>
      <c t="n" r="G149" s="5">
        <v>-10457</v>
      </c>
    </row>
    <row r="150" spans="1:8">
      <c t="s" r="A150" s="4">
        <v>145</v>
      </c>
      <c t="n" r="F150" s="5">
        <v>-387283</v>
      </c>
      <c t="n" r="G150" s="5">
        <v>-10457</v>
      </c>
    </row>
    <row r="151" spans="1:8">
      <c t="s" r="A151" s="3">
        <v>146</v>
      </c>
    </row>
    <row r="152" spans="1:8">
      <c t="s" r="A152" s="4">
        <v>150</v>
      </c>
      <c t="n" r="F152" s="5">
        <v>-300</v>
      </c>
      <c t="n" r="G152" s="5">
        <v>-165</v>
      </c>
    </row>
    <row r="153" spans="1:8">
      <c t="s" r="A153" s="4">
        <v>694</v>
      </c>
      <c t="n" r="F153" s="5">
        <v>340876</v>
      </c>
      <c t="n" r="G153" s="5">
        <v>8669</v>
      </c>
    </row>
    <row r="154" spans="1:8">
      <c t="s" r="A154" s="4">
        <v>157</v>
      </c>
      <c t="n" r="F154" s="5">
        <v>340576</v>
      </c>
      <c t="n" r="G154" s="5">
        <v>8504</v>
      </c>
    </row>
    <row r="155" spans="1:8">
      <c t="s" r="A155" s="4">
        <v>158</v>
      </c>
      <c t="n" r="G155" s="5">
        <v>-1440</v>
      </c>
    </row>
    <row r="156" spans="1:8">
      <c t="s" r="A156" s="4">
        <v>159</v>
      </c>
      <c t="n" r="F156" s="5">
        <v>-13458</v>
      </c>
      <c t="n" r="G156" s="5">
        <v>25264</v>
      </c>
    </row>
    <row r="157" spans="1:8">
      <c t="s" r="A157" s="4">
        <v>160</v>
      </c>
      <c t="n" r="F157" s="5">
        <v>17355</v>
      </c>
      <c t="n" r="G157" s="5">
        <v>6494</v>
      </c>
      <c t="n" r="H157" s="5">
        <v>6494</v>
      </c>
    </row>
    <row r="158" spans="1:8">
      <c t="s" r="A158" s="4">
        <v>161</v>
      </c>
      <c t="n" r="D158" s="7">
        <v>3897</v>
      </c>
      <c t="n" r="E158" s="7">
        <v>31758</v>
      </c>
      <c t="n" r="F158" s="7">
        <v>3897</v>
      </c>
      <c t="n" r="G158" s="7">
        <v>31758</v>
      </c>
      <c t="n" r="H158" s="7">
        <v>173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8</v>
      </c>
      <c t="s" r="B1" s="2">
        <v>1</v>
      </c>
    </row>
    <row r="2" spans="1:3">
      <c t="s" r="B2" s="2">
        <v>2</v>
      </c>
      <c t="s" r="C2" s="2">
        <v>70</v>
      </c>
    </row>
    <row r="3" spans="1:3">
      <c t="s" r="A3" s="3">
        <v>129</v>
      </c>
    </row>
    <row r="4" spans="1:3">
      <c t="s" r="A4" s="4">
        <v>90</v>
      </c>
      <c t="n" r="B4" s="7">
        <v>77524</v>
      </c>
      <c t="n" r="C4" s="7">
        <v>60911</v>
      </c>
    </row>
    <row r="5" spans="1:3">
      <c t="s" r="A5" s="3">
        <v>130</v>
      </c>
    </row>
    <row r="6" spans="1:3">
      <c t="s" r="A6" s="4">
        <v>80</v>
      </c>
      <c t="n" r="B6" s="5">
        <v>44920</v>
      </c>
      <c t="n" r="C6" s="5">
        <v>21696</v>
      </c>
    </row>
    <row r="7" spans="1:3">
      <c t="s" r="A7" s="4">
        <v>131</v>
      </c>
      <c t="n" r="B7" s="5">
        <v>5017</v>
      </c>
      <c t="n" r="C7" s="5">
        <v>2229</v>
      </c>
    </row>
    <row r="8" spans="1:3">
      <c t="s" r="A8" s="4">
        <v>101</v>
      </c>
      <c t="n" r="B8" s="5">
        <v>14576</v>
      </c>
      <c t="n" r="C8" s="5">
        <v>6975</v>
      </c>
    </row>
    <row r="9" spans="1:3">
      <c t="s" r="A9" s="4">
        <v>132</v>
      </c>
      <c t="n" r="B9" s="5">
        <v>28925</v>
      </c>
      <c t="n" r="C9" s="5">
        <v>4645</v>
      </c>
    </row>
    <row r="10" spans="1:3">
      <c t="s" r="A10" s="4">
        <v>133</v>
      </c>
      <c t="n" r="B10" s="5">
        <v>-83</v>
      </c>
      <c t="n" r="C10" s="5">
        <v>20</v>
      </c>
    </row>
    <row r="11" spans="1:3">
      <c t="s" r="A11" s="4">
        <v>82</v>
      </c>
      <c t="n" r="B11" s="5">
        <v>9979</v>
      </c>
    </row>
    <row r="12" spans="1:3">
      <c t="s" r="A12" s="4">
        <v>83</v>
      </c>
      <c t="n" r="B12" s="5">
        <v>1926</v>
      </c>
      <c t="n" r="C12" s="5">
        <v>-15262</v>
      </c>
    </row>
    <row r="13" spans="1:3">
      <c t="s" r="A13" s="4">
        <v>125</v>
      </c>
      <c t="n" r="B13" s="5">
        <v>1122</v>
      </c>
      <c t="n" r="C13" s="5">
        <v>163</v>
      </c>
    </row>
    <row r="14" spans="1:3">
      <c t="s" r="A14" s="3">
        <v>134</v>
      </c>
    </row>
    <row r="15" spans="1:3">
      <c t="s" r="A15" s="4">
        <v>135</v>
      </c>
      <c t="n" r="B15" s="5">
        <v>-28905</v>
      </c>
      <c t="n" r="C15" s="5">
        <v>-25395</v>
      </c>
    </row>
    <row r="16" spans="1:3">
      <c t="s" r="A16" s="4">
        <v>30</v>
      </c>
      <c t="n" r="B16" s="5">
        <v>-12201</v>
      </c>
      <c t="n" r="C16" s="5">
        <v>1322</v>
      </c>
    </row>
    <row r="17" spans="1:3">
      <c t="s" r="A17" s="4">
        <v>36</v>
      </c>
      <c t="n" r="B17" s="5">
        <v>-4879</v>
      </c>
      <c t="n" r="C17" s="5">
        <v>-2086</v>
      </c>
    </row>
    <row r="18" spans="1:3">
      <c t="s" r="A18" s="4">
        <v>136</v>
      </c>
      <c t="n" r="B18" s="5">
        <v>-8316</v>
      </c>
      <c t="n" r="C18" s="5">
        <v>1078</v>
      </c>
    </row>
    <row r="19" spans="1:3">
      <c t="s" r="A19" s="4">
        <v>41</v>
      </c>
      <c t="n" r="B19" s="5">
        <v>8888</v>
      </c>
      <c t="n" r="C19" s="5">
        <v>8972</v>
      </c>
    </row>
    <row r="20" spans="1:3">
      <c t="s" r="A20" s="4">
        <v>46</v>
      </c>
      <c t="n" r="B20" s="5">
        <v>5071</v>
      </c>
      <c t="n" r="C20" s="5">
        <v>3805</v>
      </c>
    </row>
    <row r="21" spans="1:3">
      <c t="s" r="A21" s="4">
        <v>137</v>
      </c>
      <c t="n" r="B21" s="5">
        <v>143564</v>
      </c>
      <c t="n" r="C21" s="5">
        <v>69073</v>
      </c>
    </row>
    <row r="22" spans="1:3">
      <c t="s" r="A22" s="4">
        <v>138</v>
      </c>
      <c t="n" r="B22" s="5">
        <v>-1479</v>
      </c>
      <c t="n" r="C22" s="5">
        <v>-27</v>
      </c>
    </row>
    <row r="23" spans="1:3">
      <c t="s" r="A23" s="4">
        <v>139</v>
      </c>
      <c t="n" r="B23" s="5">
        <v>142085</v>
      </c>
      <c t="n" r="C23" s="5">
        <v>69046</v>
      </c>
    </row>
    <row r="24" spans="1:3">
      <c t="s" r="A24" s="3">
        <v>140</v>
      </c>
    </row>
    <row r="25" spans="1:3">
      <c t="s" r="A25" s="4">
        <v>141</v>
      </c>
      <c t="n" r="B25" s="5">
        <v>-391216</v>
      </c>
      <c t="n" r="C25" s="5">
        <v>-722797</v>
      </c>
    </row>
    <row r="26" spans="1:3">
      <c t="s" r="A26" s="4">
        <v>142</v>
      </c>
      <c t="n" r="B26" s="5">
        <v>-200841</v>
      </c>
      <c t="n" r="C26" s="5">
        <v>-70680</v>
      </c>
    </row>
    <row r="27" spans="1:3">
      <c t="s" r="A27" s="4">
        <v>143</v>
      </c>
      <c t="n" r="B27" s="5">
        <v>-21976</v>
      </c>
      <c t="n" r="C27" s="5">
        <v>-22247</v>
      </c>
    </row>
    <row r="28" spans="1:3">
      <c t="s" r="A28" s="4">
        <v>144</v>
      </c>
      <c t="n" r="B28" s="5">
        <v>-1926</v>
      </c>
      <c t="n" r="C28" s="5">
        <v>15262</v>
      </c>
    </row>
    <row r="29" spans="1:3">
      <c t="s" r="A29" s="4">
        <v>125</v>
      </c>
      <c t="n" r="B29" s="5">
        <v>-887</v>
      </c>
      <c t="n" r="C29" s="5">
        <v>-733</v>
      </c>
    </row>
    <row r="30" spans="1:3">
      <c t="s" r="A30" s="4">
        <v>145</v>
      </c>
      <c t="n" r="B30" s="5">
        <v>-616846</v>
      </c>
      <c t="n" r="C30" s="5">
        <v>-801195</v>
      </c>
    </row>
    <row r="31" spans="1:3">
      <c t="s" r="A31" s="3">
        <v>146</v>
      </c>
    </row>
    <row r="32" spans="1:3">
      <c t="s" r="A32" s="4">
        <v>147</v>
      </c>
      <c t="n" r="B32" s="5">
        <v>1150000</v>
      </c>
      <c t="n" r="C32" s="5">
        <v>307500</v>
      </c>
    </row>
    <row r="33" spans="1:3">
      <c t="s" r="A33" s="4">
        <v>148</v>
      </c>
      <c t="n" r="B33" s="5">
        <v>310000</v>
      </c>
      <c t="n" r="C33" s="5">
        <v>230500</v>
      </c>
    </row>
    <row r="34" spans="1:3">
      <c t="s" r="A34" s="4">
        <v>149</v>
      </c>
      <c t="n" r="B34" s="5">
        <v>-310000</v>
      </c>
      <c t="n" r="C34" s="5">
        <v>-120000</v>
      </c>
    </row>
    <row r="35" spans="1:3">
      <c t="s" r="A35" s="4">
        <v>150</v>
      </c>
      <c t="n" r="B35" s="5">
        <v>-23813</v>
      </c>
      <c t="n" r="C35" s="5">
        <v>-5625</v>
      </c>
    </row>
    <row r="36" spans="1:3">
      <c t="s" r="A36" s="4">
        <v>151</v>
      </c>
      <c t="n" r="B36" s="5">
        <v>-904467</v>
      </c>
    </row>
    <row r="37" spans="1:3">
      <c t="s" r="A37" s="4">
        <v>152</v>
      </c>
      <c t="n" r="B37" s="5">
        <v>-88331</v>
      </c>
    </row>
    <row r="38" spans="1:3">
      <c t="s" r="A38" s="4">
        <v>153</v>
      </c>
      <c t="n" r="B38" s="5">
        <v>-25584</v>
      </c>
      <c t="n" r="C38" s="5">
        <v>-10909</v>
      </c>
    </row>
    <row r="39" spans="1:3">
      <c t="s" r="A39" s="4">
        <v>154</v>
      </c>
      <c t="n" r="B39" s="5">
        <v>-6890</v>
      </c>
    </row>
    <row r="40" spans="1:3">
      <c t="s" r="A40" s="4">
        <v>122</v>
      </c>
      <c t="n" r="B40" s="5">
        <v>331360</v>
      </c>
      <c t="n" r="C40" s="5">
        <v>374431</v>
      </c>
    </row>
    <row r="41" spans="1:3">
      <c t="s" r="A41" s="4">
        <v>155</v>
      </c>
      <c t="n" r="B41" s="5">
        <v>-7582</v>
      </c>
      <c t="n" r="C41" s="5">
        <v>-3477</v>
      </c>
    </row>
    <row r="42" spans="1:3">
      <c t="s" r="A42" s="4">
        <v>121</v>
      </c>
      <c t="n" r="B42" s="5">
        <v>8020</v>
      </c>
      <c t="n" r="C42" s="5">
        <v>3779</v>
      </c>
    </row>
    <row r="43" spans="1:3">
      <c t="s" r="A43" s="4">
        <v>156</v>
      </c>
      <c t="n" r="C43" s="5">
        <v>-5000</v>
      </c>
    </row>
    <row r="44" spans="1:3">
      <c t="s" r="A44" s="4">
        <v>125</v>
      </c>
      <c t="n" r="B44" s="5">
        <v>-374</v>
      </c>
    </row>
    <row r="45" spans="1:3">
      <c t="s" r="A45" s="4">
        <v>157</v>
      </c>
      <c t="n" r="B45" s="5">
        <v>432339</v>
      </c>
      <c t="n" r="C45" s="5">
        <v>771199</v>
      </c>
    </row>
    <row r="46" spans="1:3">
      <c t="s" r="A46" s="4">
        <v>158</v>
      </c>
      <c t="n" r="B46" s="5">
        <v>-856</v>
      </c>
      <c t="n" r="C46" s="5">
        <v>-1440</v>
      </c>
    </row>
    <row r="47" spans="1:3">
      <c t="s" r="A47" s="4">
        <v>159</v>
      </c>
      <c t="n" r="B47" s="5">
        <v>-43278</v>
      </c>
      <c t="n" r="C47" s="5">
        <v>37610</v>
      </c>
    </row>
    <row r="48" spans="1:3">
      <c t="s" r="A48" s="4">
        <v>160</v>
      </c>
      <c t="n" r="B48" s="5">
        <v>94040</v>
      </c>
      <c t="n" r="C48" s="5">
        <v>4569</v>
      </c>
    </row>
    <row r="49" spans="1:3">
      <c t="s" r="A49" s="4">
        <v>161</v>
      </c>
      <c t="n" r="B49" s="5">
        <v>50762</v>
      </c>
      <c t="n" r="C49" s="5">
        <v>42179</v>
      </c>
    </row>
    <row r="50" spans="1:3">
      <c t="s" r="A50" s="3">
        <v>162</v>
      </c>
    </row>
    <row r="51" spans="1:3">
      <c t="s" r="A51" s="4">
        <v>163</v>
      </c>
      <c t="n" r="B51" s="5">
        <v>1793139</v>
      </c>
      <c t="n" r="C51" s="5">
        <v>802767</v>
      </c>
    </row>
    <row r="52" spans="1:3">
      <c t="s" r="A52" s="4">
        <v>164</v>
      </c>
      <c t="n" r="B52" s="5">
        <v>-1012549</v>
      </c>
      <c t="n" r="C52" s="5">
        <v>-78003</v>
      </c>
    </row>
    <row r="53" spans="1:3">
      <c t="s" r="A53" s="4">
        <v>165</v>
      </c>
      <c t="n" r="B53" s="5">
        <v>-380210</v>
      </c>
    </row>
    <row r="54" spans="1:3">
      <c t="s" r="A54" s="4">
        <v>166</v>
      </c>
      <c t="n" r="B54" s="5">
        <v>-9164</v>
      </c>
    </row>
    <row r="55" spans="1:3">
      <c t="s" r="A55" s="4">
        <v>167</v>
      </c>
      <c t="n" r="C55" s="5">
        <v>-1467</v>
      </c>
    </row>
    <row r="56" spans="1:3">
      <c t="s" r="A56" s="4">
        <v>168</v>
      </c>
      <c t="n" r="C56" s="5">
        <v>-500</v>
      </c>
    </row>
    <row r="57" spans="1:3">
      <c t="s" r="A57" s="4">
        <v>141</v>
      </c>
      <c t="n" r="B57" s="7">
        <v>391216</v>
      </c>
      <c t="n" r="C57" s="7">
        <v>7227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 and Bas</vt:lpstr>
      <vt:lpstr>Earnings Per Share</vt:lpstr>
      <vt:lpstr>Acquisitions</vt:lpstr>
      <vt:lpstr>Other Intangible Assets</vt:lpstr>
      <vt:lpstr>Property and Equipment</vt:lpstr>
      <vt:lpstr>Long-Term Debt</vt:lpstr>
      <vt:lpstr>Equity Offerings</vt:lpstr>
      <vt:lpstr>Equity-Based Compensation</vt:lpstr>
      <vt:lpstr>Income Taxes</vt:lpstr>
      <vt:lpstr>Derivatives</vt:lpstr>
      <vt:lpstr>Fair Value Measurements</vt:lpstr>
      <vt:lpstr>Commitments and Contingencies</vt:lpstr>
      <vt:lpstr>Segment Information</vt:lpstr>
      <vt:lpstr>Recently Issued Accounting Stan</vt:lpstr>
      <vt:lpstr>Subsequent Events</vt:lpstr>
      <vt:lpstr>Financial Information for the C</vt:lpstr>
      <vt:lpstr>Earnings Per Share (Tables)</vt:lpstr>
      <vt:lpstr>Acquisitions (Tables)</vt:lpstr>
      <vt:lpstr>Other Intangible Assets (Tables</vt:lpstr>
      <vt:lpstr>Property and Equipment (Tables)</vt:lpstr>
      <vt:lpstr>Long-Term Debt (Tables)</vt:lpstr>
      <vt:lpstr>Equity-Based Compensation (Tabl</vt:lpstr>
      <vt:lpstr>Fair Value Measurements (Tables</vt:lpstr>
      <vt:lpstr>Segment Information (Tables)</vt:lpstr>
      <vt:lpstr>Financial Information for the33</vt:lpstr>
      <vt:lpstr>Description of Business and B34</vt:lpstr>
      <vt:lpstr>Earnings Per Share - Computatio</vt:lpstr>
      <vt:lpstr>Earnings Per Share - Additional</vt:lpstr>
      <vt:lpstr>Acquisitions - UK Acquisitions </vt:lpstr>
      <vt:lpstr>Acquisitions - Southcoast - Add</vt:lpstr>
      <vt:lpstr>Acquisitions - Belmont - Additi</vt:lpstr>
      <vt:lpstr>Acquisitions - Recent Acquisiti</vt:lpstr>
      <vt:lpstr>Acquisitions - CRC Acquisition </vt:lpstr>
      <vt:lpstr>Acquisitions - 2014 Acquisition</vt:lpstr>
      <vt:lpstr>Acquisitions - Summary of Acqui</vt:lpstr>
      <vt:lpstr>Acquisitions - Summary of Acq44</vt:lpstr>
      <vt:lpstr>Acquisitions - Other (Detail)</vt:lpstr>
      <vt:lpstr>Acquisitions - Pro Forma Inform</vt:lpstr>
      <vt:lpstr>Acquisitions - Pro Forma Info47</vt:lpstr>
      <vt:lpstr>Other Intangible Assets - Other</vt:lpstr>
      <vt:lpstr>Other Intangible Assets - Addit</vt:lpstr>
      <vt:lpstr>Property and Equipment - Summar</vt:lpstr>
      <vt:lpstr>Long-Term Debt - Components of </vt:lpstr>
      <vt:lpstr>Long-Term Debt - Components o52</vt:lpstr>
      <vt:lpstr>Long-Term Debt (Amended and Res</vt:lpstr>
      <vt:lpstr>Long-Term Debt (12.875% Senior </vt:lpstr>
      <vt:lpstr>Long-Term Debt (6.125% Senior N</vt:lpstr>
      <vt:lpstr>Long-Term Debt (5.125% Senior N</vt:lpstr>
      <vt:lpstr>Long-Term Debt (5.625% Senior N</vt:lpstr>
      <vt:lpstr>Long-Term Debt (9.0% and 9.5% R</vt:lpstr>
      <vt:lpstr>Equity Offerings - Additional I</vt:lpstr>
      <vt:lpstr>Equity-Based Compensation - Add</vt:lpstr>
      <vt:lpstr>Equity-Based Compensation - Sto</vt:lpstr>
      <vt:lpstr>Equity-Based Compensation - Res</vt:lpstr>
      <vt:lpstr>Equity-Based Compensation - R63</vt:lpstr>
      <vt:lpstr>Equity-Based Compensation - Sch</vt:lpstr>
      <vt:lpstr>Income Taxes - Additional Infor</vt:lpstr>
      <vt:lpstr>Derivatives - Additional Inform</vt:lpstr>
      <vt:lpstr>Fair Value Measurements - Carry</vt:lpstr>
      <vt:lpstr>Fair Value Measurements - Addit</vt:lpstr>
      <vt:lpstr>Segment Information - Additiona</vt:lpstr>
      <vt:lpstr>Segment Information - Summary o</vt:lpstr>
      <vt:lpstr>Segment Information - Summary71</vt:lpstr>
      <vt:lpstr>Segment Information - Summary72</vt:lpstr>
      <vt:lpstr>Segment Information - Summary73</vt:lpstr>
      <vt:lpstr>Subsequent Events - Additional </vt:lpstr>
      <vt:lpstr>Financial Information for the75</vt:lpstr>
      <vt:lpstr>Financial Information for the76</vt:lpstr>
      <vt:lpstr>Financial Information for the77</vt:lpstr>
      <vt:lpstr>Financial Information for the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4:24Z</dcterms:created>
  <dcterms:modified xmlns:dcterms="http://purl.org/dc/terms/" xmlns:xsi="http://www.w3.org/2001/XMLSchema-instance" xsi:type="dcterms:W3CDTF">2015-11-04T17:44:24Z</dcterms:modified>
  <dc:title xmlns:dc="http://purl.org/dc/elements/1.1/">Untitled</dc:title>
  <dc:description xmlns:dc="http://purl.org/dc/elements/1.1/"/>
  <dc:subject xmlns:dc="http://purl.org/dc/elements/1.1/"/>
  <cp:keywords/>
  <cp:category/>
</cp:coreProperties>
</file>